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Business and Summary of Signifi" sheetId="10" state="visible" r:id="rId10"/>
    <sheet xmlns:r="http://schemas.openxmlformats.org/officeDocument/2006/relationships" name="Merger with Unisource" sheetId="11" state="visible" r:id="rId11"/>
    <sheet xmlns:r="http://schemas.openxmlformats.org/officeDocument/2006/relationships" name="Merger, Integration and Restruc"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 Hedging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upplementary Financial Stateme" sheetId="21" state="visible" r:id="rId21"/>
    <sheet xmlns:r="http://schemas.openxmlformats.org/officeDocument/2006/relationships" name="Earnings (Loss) Per Share" sheetId="22" state="visible" r:id="rId22"/>
    <sheet xmlns:r="http://schemas.openxmlformats.org/officeDocument/2006/relationships" name="Shareholders' Equity" sheetId="23" state="visible" r:id="rId23"/>
    <sheet xmlns:r="http://schemas.openxmlformats.org/officeDocument/2006/relationships" name="Equity-Based Incentive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Data (Unaudited)" sheetId="27" state="visible" r:id="rId27"/>
    <sheet xmlns:r="http://schemas.openxmlformats.org/officeDocument/2006/relationships" name="Business and Summary of Signi28" sheetId="28" state="visible" r:id="rId28"/>
    <sheet xmlns:r="http://schemas.openxmlformats.org/officeDocument/2006/relationships" name="Business and Summary of Signi29" sheetId="29" state="visible" r:id="rId29"/>
    <sheet xmlns:r="http://schemas.openxmlformats.org/officeDocument/2006/relationships" name="Merger with Unisource (Tables)" sheetId="30" state="visible" r:id="rId30"/>
    <sheet xmlns:r="http://schemas.openxmlformats.org/officeDocument/2006/relationships" name="Merger, Integration and Restr31"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Supplementary Financial State39" sheetId="39" state="visible" r:id="rId39"/>
    <sheet xmlns:r="http://schemas.openxmlformats.org/officeDocument/2006/relationships" name="Earnings (Loss) Per Share (Tabl" sheetId="40" state="visible" r:id="rId40"/>
    <sheet xmlns:r="http://schemas.openxmlformats.org/officeDocument/2006/relationships" name="Shareholders' Equity (Tables)" sheetId="41" state="visible" r:id="rId41"/>
    <sheet xmlns:r="http://schemas.openxmlformats.org/officeDocument/2006/relationships" name="Equity-Based Incentive Plans (T" sheetId="42" state="visible" r:id="rId42"/>
    <sheet xmlns:r="http://schemas.openxmlformats.org/officeDocument/2006/relationships" name="Segment Information (Tables)" sheetId="43" state="visible" r:id="rId43"/>
    <sheet xmlns:r="http://schemas.openxmlformats.org/officeDocument/2006/relationships" name="Quarterly Data (Unaudited) (Tab"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Merger with Unisource - Narrati" sheetId="49" state="visible" r:id="rId49"/>
    <sheet xmlns:r="http://schemas.openxmlformats.org/officeDocument/2006/relationships" name="Merger with Unisource - Assets " sheetId="50" state="visible" r:id="rId50"/>
    <sheet xmlns:r="http://schemas.openxmlformats.org/officeDocument/2006/relationships" name="Merger with Unisource - Intangi" sheetId="51" state="visible" r:id="rId51"/>
    <sheet xmlns:r="http://schemas.openxmlformats.org/officeDocument/2006/relationships" name="Merger with Unisource - Pro For" sheetId="52" state="visible" r:id="rId52"/>
    <sheet xmlns:r="http://schemas.openxmlformats.org/officeDocument/2006/relationships" name="Merger, Integration and Restr53" sheetId="53" state="visible" r:id="rId53"/>
    <sheet xmlns:r="http://schemas.openxmlformats.org/officeDocument/2006/relationships" name="Merger, Integration and Restr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 Long-Term Debt Obligatio" sheetId="59" state="visible" r:id="rId59"/>
    <sheet xmlns:r="http://schemas.openxmlformats.org/officeDocument/2006/relationships" name="Debt - Narrative (Details)" sheetId="60" state="visible" r:id="rId60"/>
    <sheet xmlns:r="http://schemas.openxmlformats.org/officeDocument/2006/relationships" name="Derivative Instrument, Hedgin61" sheetId="61" state="visible" r:id="rId61"/>
    <sheet xmlns:r="http://schemas.openxmlformats.org/officeDocument/2006/relationships" name="Leases - Future Minimum Lease P" sheetId="62" state="visible" r:id="rId62"/>
    <sheet xmlns:r="http://schemas.openxmlformats.org/officeDocument/2006/relationships" name="Leases - Narrative (Details)" sheetId="63" state="visible" r:id="rId63"/>
    <sheet xmlns:r="http://schemas.openxmlformats.org/officeDocument/2006/relationships" name="Income Taxes - Narrative (Detai" sheetId="64" state="visible" r:id="rId64"/>
    <sheet xmlns:r="http://schemas.openxmlformats.org/officeDocument/2006/relationships" name="Income Taxes - Domestic (United" sheetId="65" state="visible" r:id="rId65"/>
    <sheet xmlns:r="http://schemas.openxmlformats.org/officeDocument/2006/relationships" name="Income Taxes - Income Tax Expen" sheetId="66" state="visible" r:id="rId66"/>
    <sheet xmlns:r="http://schemas.openxmlformats.org/officeDocument/2006/relationships" name="Income Taxes - Reconciliation o" sheetId="67" state="visible" r:id="rId67"/>
    <sheet xmlns:r="http://schemas.openxmlformats.org/officeDocument/2006/relationships" name="Income Taxes - Deferred Income " sheetId="68" state="visible" r:id="rId68"/>
    <sheet xmlns:r="http://schemas.openxmlformats.org/officeDocument/2006/relationships" name="Income Taxes - Schedule of Valu" sheetId="69" state="visible" r:id="rId69"/>
    <sheet xmlns:r="http://schemas.openxmlformats.org/officeDocument/2006/relationships" name="Related Party Transactions - Na" sheetId="70" state="visible" r:id="rId70"/>
    <sheet xmlns:r="http://schemas.openxmlformats.org/officeDocument/2006/relationships" name="Related Party Transactions Rela" sheetId="71" state="visible" r:id="rId71"/>
    <sheet xmlns:r="http://schemas.openxmlformats.org/officeDocument/2006/relationships" name="Related Party Transactions - Pa" sheetId="72" state="visible" r:id="rId72"/>
    <sheet xmlns:r="http://schemas.openxmlformats.org/officeDocument/2006/relationships" name="Employee Benefit Plans - Narrat" sheetId="73" state="visible" r:id="rId73"/>
    <sheet xmlns:r="http://schemas.openxmlformats.org/officeDocument/2006/relationships" name="Employee Benefit Plans - Deferr" sheetId="74" state="visible" r:id="rId74"/>
    <sheet xmlns:r="http://schemas.openxmlformats.org/officeDocument/2006/relationships" name="Employee Benefit Plans - Change" sheetId="75" state="visible" r:id="rId75"/>
    <sheet xmlns:r="http://schemas.openxmlformats.org/officeDocument/2006/relationships" name="Employee Benefit Plans - Balanc" sheetId="76" state="visible" r:id="rId76"/>
    <sheet xmlns:r="http://schemas.openxmlformats.org/officeDocument/2006/relationships" name="Employee Benefit Plans - Net Pe" sheetId="77" state="visible" r:id="rId77"/>
    <sheet xmlns:r="http://schemas.openxmlformats.org/officeDocument/2006/relationships" name="Employee Benefit Plans - Fair V" sheetId="78" state="visible" r:id="rId78"/>
    <sheet xmlns:r="http://schemas.openxmlformats.org/officeDocument/2006/relationships" name="Employee Benefit Plans - Weight" sheetId="79" state="visible" r:id="rId79"/>
    <sheet xmlns:r="http://schemas.openxmlformats.org/officeDocument/2006/relationships" name="Employer Benefit Plans - Signif" sheetId="80" state="visible" r:id="rId80"/>
    <sheet xmlns:r="http://schemas.openxmlformats.org/officeDocument/2006/relationships" name="Employee Benefit Plans - Expect" sheetId="81" state="visible" r:id="rId81"/>
    <sheet xmlns:r="http://schemas.openxmlformats.org/officeDocument/2006/relationships" name="Employee Benefit Plans - Multie" sheetId="82" state="visible" r:id="rId82"/>
    <sheet xmlns:r="http://schemas.openxmlformats.org/officeDocument/2006/relationships" name="Fair Value Measurements  - Narr" sheetId="83" state="visible" r:id="rId83"/>
    <sheet xmlns:r="http://schemas.openxmlformats.org/officeDocument/2006/relationships" name="Fair Value Measurements - Conti" sheetId="84" state="visible" r:id="rId84"/>
    <sheet xmlns:r="http://schemas.openxmlformats.org/officeDocument/2006/relationships" name="Supplementary Financial State85" sheetId="85" state="visible" r:id="rId85"/>
    <sheet xmlns:r="http://schemas.openxmlformats.org/officeDocument/2006/relationships" name="Supplementary Financial State86" sheetId="86" state="visible" r:id="rId86"/>
    <sheet xmlns:r="http://schemas.openxmlformats.org/officeDocument/2006/relationships" name="Supplementary Financial State87" sheetId="87" state="visible" r:id="rId87"/>
    <sheet xmlns:r="http://schemas.openxmlformats.org/officeDocument/2006/relationships" name="Supplementary Financial State88" sheetId="88" state="visible" r:id="rId88"/>
    <sheet xmlns:r="http://schemas.openxmlformats.org/officeDocument/2006/relationships" name="Supplementary Financial State89" sheetId="89" state="visible" r:id="rId89"/>
    <sheet xmlns:r="http://schemas.openxmlformats.org/officeDocument/2006/relationships" name="Earnings (Loss) Per Share - Nar" sheetId="90" state="visible" r:id="rId90"/>
    <sheet xmlns:r="http://schemas.openxmlformats.org/officeDocument/2006/relationships" name="Earnings (Loss) Per Share - Sch" sheetId="91" state="visible" r:id="rId91"/>
    <sheet xmlns:r="http://schemas.openxmlformats.org/officeDocument/2006/relationships" name="Shareholders' Equity - Narrativ" sheetId="92" state="visible" r:id="rId92"/>
    <sheet xmlns:r="http://schemas.openxmlformats.org/officeDocument/2006/relationships" name="Shareholders' Equity - Schedule" sheetId="93" state="visible" r:id="rId93"/>
    <sheet xmlns:r="http://schemas.openxmlformats.org/officeDocument/2006/relationships" name="Equity-Based Incentive Plans - " sheetId="94" state="visible" r:id="rId94"/>
    <sheet xmlns:r="http://schemas.openxmlformats.org/officeDocument/2006/relationships" name="Equity-Based Incentive Plans 95" sheetId="95" state="visible" r:id="rId95"/>
    <sheet xmlns:r="http://schemas.openxmlformats.org/officeDocument/2006/relationships" name="Equity-Based Inventive Plans - " sheetId="96" state="visible" r:id="rId96"/>
    <sheet xmlns:r="http://schemas.openxmlformats.org/officeDocument/2006/relationships" name="Equity-Based Incentive Plans 97" sheetId="97" state="visible" r:id="rId97"/>
    <sheet xmlns:r="http://schemas.openxmlformats.org/officeDocument/2006/relationships" name="Equity-Based Incentive Plans 98" sheetId="98" state="visible" r:id="rId98"/>
    <sheet xmlns:r="http://schemas.openxmlformats.org/officeDocument/2006/relationships" name="Commitments and Contingencies -" sheetId="99" state="visible" r:id="rId99"/>
    <sheet xmlns:r="http://schemas.openxmlformats.org/officeDocument/2006/relationships" name="Segment Information - Net Sales" sheetId="100" state="visible" r:id="rId100"/>
    <sheet xmlns:r="http://schemas.openxmlformats.org/officeDocument/2006/relationships" name="Segment Information - Operating" sheetId="101" state="visible" r:id="rId101"/>
    <sheet xmlns:r="http://schemas.openxmlformats.org/officeDocument/2006/relationships" name="Segment Information - Assets by" sheetId="102" state="visible" r:id="rId102"/>
    <sheet xmlns:r="http://schemas.openxmlformats.org/officeDocument/2006/relationships" name="Segment Information - Sales and" sheetId="103" state="visible" r:id="rId103"/>
    <sheet xmlns:r="http://schemas.openxmlformats.org/officeDocument/2006/relationships" name="Segment Information - Narrative" sheetId="104" state="visible" r:id="rId104"/>
    <sheet xmlns:r="http://schemas.openxmlformats.org/officeDocument/2006/relationships" name="Quarterly Data (Unaudited) (Det" sheetId="105" state="visible" r:id="rId105"/>
    <sheet xmlns:r="http://schemas.openxmlformats.org/officeDocument/2006/relationships" name="Quarterly Data (Unaudited) - Me" sheetId="106" state="visible" r:id="rId106"/>
    <sheet xmlns:r="http://schemas.openxmlformats.org/officeDocument/2006/relationships" name="Uncategorized Items - vrtv-2016" sheetId="107" state="visible" r:id="rId107"/>
  </sheets>
  <definedNames/>
  <calcPr calcId="124519" fullCalcOnLoad="1"/>
</workbook>
</file>

<file path=xl/sharedStrings.xml><?xml version="1.0" encoding="utf-8"?>
<sst xmlns="http://schemas.openxmlformats.org/spreadsheetml/2006/main" uniqueCount="1077">
  <si>
    <t>Document and Entity Information - USD ($)</t>
  </si>
  <si>
    <t>12 Months Ended</t>
  </si>
  <si>
    <t>Dec. 31, 2016</t>
  </si>
  <si>
    <t>Mar. 09, 2017</t>
  </si>
  <si>
    <t>Jun. 30, 2016</t>
  </si>
  <si>
    <t>Document and Entity Information [Abstract]</t>
  </si>
  <si>
    <t>Entity Registrant Name</t>
  </si>
  <si>
    <t>VERITIV CORPORATION</t>
  </si>
  <si>
    <t>Entity Central Index Key</t>
  </si>
  <si>
    <t>Current Fiscal Year End Date</t>
  </si>
  <si>
    <t>--12-31</t>
  </si>
  <si>
    <t>Entity Current Reporting Status</t>
  </si>
  <si>
    <t>Yes</t>
  </si>
  <si>
    <t>Entity Well-known Seasoned Issuer</t>
  </si>
  <si>
    <t>No</t>
  </si>
  <si>
    <t>Entity Voluntary Filer</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Consolidated and Combined Statements of Operations - USD ($) shares in Thousands, $ in Millions</t>
  </si>
  <si>
    <t>Dec. 31, 2015</t>
  </si>
  <si>
    <t>Dec. 31, 2014</t>
  </si>
  <si>
    <t>Income Statement [Abstract]</t>
  </si>
  <si>
    <t>Net sales (including sales to related parties of $35.6, $33.6 and $42.7, respectively)</t>
  </si>
  <si>
    <t>Cost of products sold (including purchases from related parties of $224.9, $264.7 and $412.6, respectively) (exclusive of depreciation and amortization shown separately below)</t>
  </si>
  <si>
    <t>Distribution expenses</t>
  </si>
  <si>
    <t>Selling and administrative expenses</t>
  </si>
  <si>
    <t>Depreciation and amortization</t>
  </si>
  <si>
    <t>Merger and integration expenses</t>
  </si>
  <si>
    <t>Restructuring charges</t>
  </si>
  <si>
    <t>Operating income (loss)</t>
  </si>
  <si>
    <t>Interest expense, net</t>
  </si>
  <si>
    <t>Other expense, net</t>
  </si>
  <si>
    <t>Income (loss) from continuing operations before income taxes</t>
  </si>
  <si>
    <t>Income tax expense (benefit)</t>
  </si>
  <si>
    <t>Income (loss) from continuing operations</t>
  </si>
  <si>
    <t>(Loss) from discontinued operations, net of income taxes</t>
  </si>
  <si>
    <t>Net income (loss)</t>
  </si>
  <si>
    <t>Basic</t>
  </si>
  <si>
    <t>Continuing operations (in dollars per share)</t>
  </si>
  <si>
    <t>Discontinued operations (in dollars per share)</t>
  </si>
  <si>
    <t>Basic earnings (loss) per share (in dollars per share)</t>
  </si>
  <si>
    <t>Diluted</t>
  </si>
  <si>
    <t>Continuing operations (USD per share)</t>
  </si>
  <si>
    <t>Discontinued operations (USD per share)</t>
  </si>
  <si>
    <t>Diluted earnings (loss) per share (USD per share)</t>
  </si>
  <si>
    <t>Weighted average shares outstanding: Basic (in shares)</t>
  </si>
  <si>
    <t>Weighted average shares outstanding: Diluted (in shares)</t>
  </si>
  <si>
    <t>Consolidated and Combined Statements of Operations (Parenthetical) - USD ($) $ in Millions</t>
  </si>
  <si>
    <t>Related party sales</t>
  </si>
  <si>
    <t>Related party cost of products sold</t>
  </si>
  <si>
    <t>Consolidated and Combined Statements of Comprehensive Income (Loss) - USD ($) $ in Millions</t>
  </si>
  <si>
    <t>Statement of Comprehensive Income [Abstract]</t>
  </si>
  <si>
    <t>Other comprehensive income (loss), net of tax:</t>
  </si>
  <si>
    <t>Foreign currency translation adjustments, net of $2.0 tax for 2015</t>
  </si>
  <si>
    <t>Change in fair value of cash flow hedge, net of $0.1 and $0.3 tax, respectively</t>
  </si>
  <si>
    <t>Pension liability adjustments, net of ($0.3), $0.3 and $3.4 tax, respectively</t>
  </si>
  <si>
    <t>Other comprehensive income (loss)</t>
  </si>
  <si>
    <t>Total comprehensive income (loss)</t>
  </si>
  <si>
    <t>Consolidated and Combined Statements of Comprehensive Income (Loss) (Parenthetical) - USD ($) $ in Millions</t>
  </si>
  <si>
    <t>Foreign currency translation adjustment, tax</t>
  </si>
  <si>
    <t>Derivatives qualifying as hedges, tax</t>
  </si>
  <si>
    <t>Pension and other postretirement benefit plans, tax</t>
  </si>
  <si>
    <t>Consolidated Balance Sheets - USD ($) $ in Millions</t>
  </si>
  <si>
    <t>Current assets:</t>
  </si>
  <si>
    <t>Cash</t>
  </si>
  <si>
    <t>Accounts receivable, less allowances of $34.5 and $33.3, respectively</t>
  </si>
  <si>
    <t>Related party receivable</t>
  </si>
  <si>
    <t>Inventories</t>
  </si>
  <si>
    <t>Other current assets</t>
  </si>
  <si>
    <t>Total current assets</t>
  </si>
  <si>
    <t>Property and equipment (net of depreciation and amortization of $292.8 and $263.0,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 (Note 16)</t>
  </si>
  <si>
    <t xml:space="preserve"> </t>
  </si>
  <si>
    <t>Shareholders' equity:</t>
  </si>
  <si>
    <t>Preferred stock, $0.01 par value, 10.0 million shares authorized, none issued</t>
  </si>
  <si>
    <t>Common stock, $0.01 par value, 100.0 million shares authorized, 16.0 million shares issued; shares outstanding - 15.7 million and 16.0 million at December 31, 2016 and 2015, respectively</t>
  </si>
  <si>
    <t>Additional paid-in capital</t>
  </si>
  <si>
    <t>Accumulated earnings (deficit)</t>
  </si>
  <si>
    <t>Accumulated other comprehensive loss</t>
  </si>
  <si>
    <t>Treasury stock at cost - 0.3 million shares in 2016</t>
  </si>
  <si>
    <t>Total shareholders' equity</t>
  </si>
  <si>
    <t>Total liabilities and shareholders' equity</t>
  </si>
  <si>
    <t>Consolidated Balance Sheets (Parenthetical) $ in Millions</t>
  </si>
  <si>
    <t>Dec. 31, 2016USD ($)$ / sharesshares</t>
  </si>
  <si>
    <t>Statement of Financial Position [Abstract]</t>
  </si>
  <si>
    <t>Allowance for doubtful accounts | $</t>
  </si>
  <si>
    <t>Depreciation and amortization | $</t>
  </si>
  <si>
    <t>Preferred stock par value (in dollars per share) | $ / shares</t>
  </si>
  <si>
    <t>Preferred stock, shares authorized (in shares)</t>
  </si>
  <si>
    <t>Preferred stock, shares issued (in shares)</t>
  </si>
  <si>
    <t>Common stock par value (in dollars per share) | $ / shares</t>
  </si>
  <si>
    <t>Common stock, shares authorized (in shares)</t>
  </si>
  <si>
    <t>Common stock, shares issued (in shares)</t>
  </si>
  <si>
    <t>Common stock shares outstanding (in shares)</t>
  </si>
  <si>
    <t>Treasury stock at cost (in shares)</t>
  </si>
  <si>
    <t>Consolidated and Combined Statements of Cash Flows - USD ($) $ in Millions</t>
  </si>
  <si>
    <t>Operating activities</t>
  </si>
  <si>
    <t>Amortization and write-off of deferred financing fees</t>
  </si>
  <si>
    <t>Net losses (gains) on dispositions of property and equipment</t>
  </si>
  <si>
    <t>Goodwill and long-lived asset impairment charges</t>
  </si>
  <si>
    <t>Provision for allowance for doubtful accounts</t>
  </si>
  <si>
    <t>Deferred income tax provision (benefit)</t>
  </si>
  <si>
    <t>Stock-based compensation</t>
  </si>
  <si>
    <t>Other non-cash items, net</t>
  </si>
  <si>
    <t>Changes in operating assets and liabilities</t>
  </si>
  <si>
    <t>Accounts receivable and related party receivable</t>
  </si>
  <si>
    <t>Accounts payable and related party payable</t>
  </si>
  <si>
    <t>Other</t>
  </si>
  <si>
    <t>Net cash provided by operating activities – continuing operations</t>
  </si>
  <si>
    <t>Net cash used for operating activities – discontinued operations</t>
  </si>
  <si>
    <t>Net cash provided by operating activities</t>
  </si>
  <si>
    <t>Investing activities</t>
  </si>
  <si>
    <t>Net cash acquired in Merger</t>
  </si>
  <si>
    <t>Property and equipment additions</t>
  </si>
  <si>
    <t>Proceeds from asset sales</t>
  </si>
  <si>
    <t>Net cash (used for) provided by investing activities</t>
  </si>
  <si>
    <t>Financing activities</t>
  </si>
  <si>
    <t>Net cash transfers to Parent</t>
  </si>
  <si>
    <t>Change in book overdrafts</t>
  </si>
  <si>
    <t>Transfer to Parent in connection with Spin-off</t>
  </si>
  <si>
    <t>Repayment of Unisource Senior Credit Facility</t>
  </si>
  <si>
    <t>Borrowings of long-term debt</t>
  </si>
  <si>
    <t>Repayments of long-term debt</t>
  </si>
  <si>
    <t>Payments under equipment capital lease obligations</t>
  </si>
  <si>
    <t>Payments under financing obligations to related party</t>
  </si>
  <si>
    <t>Deferred financing fees</t>
  </si>
  <si>
    <t>Purchase of treasury stock</t>
  </si>
  <si>
    <t>Net cash (used for) provided by financing activities – continuing operations</t>
  </si>
  <si>
    <t>Net cash provided by financing activities – discontinued operations</t>
  </si>
  <si>
    <t>Net cash (used for) provided by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Common stock issued in connection with Spin-off</t>
  </si>
  <si>
    <t>Common stock issued in connection with Merger</t>
  </si>
  <si>
    <t>Contingent liability associated with the Tax Receivable Agreement</t>
  </si>
  <si>
    <t>Non-cash transfers to Parent</t>
  </si>
  <si>
    <t>Non-cash additions to property and equipment</t>
  </si>
  <si>
    <t>Consolidated and Combined Statements of Shareholders' Equity - USD ($) shares in Millions, $ in Millions</t>
  </si>
  <si>
    <t>Total</t>
  </si>
  <si>
    <t>Common Stock Issued</t>
  </si>
  <si>
    <t>Additional Paid-in Capital</t>
  </si>
  <si>
    <t>Parent Company Investment</t>
  </si>
  <si>
    <t>Accumulated Deficit</t>
  </si>
  <si>
    <t>Accumulated Other Comprehensive Income (Loss)</t>
  </si>
  <si>
    <t>Treasury Stock</t>
  </si>
  <si>
    <t>Beginning Balance (in shares) at Dec. 31, 2013</t>
  </si>
  <si>
    <t>Beginning of period at Dec. 31, 2013</t>
  </si>
  <si>
    <t>Increase (Decrease) in Stockholders' Equity [Roll Forward]</t>
  </si>
  <si>
    <t>Other comprehensive loss</t>
  </si>
  <si>
    <t>Net transfers to Parent</t>
  </si>
  <si>
    <t>Conversion of Parent Company Investment in connection with Spin-off (in shares)</t>
  </si>
  <si>
    <t>Conversion of Parent Company Investment in connection with Spin-off</t>
  </si>
  <si>
    <t>Issuance of common stock for Merger (in shares)</t>
  </si>
  <si>
    <t>Issuance of common stock for Merger</t>
  </si>
  <si>
    <t>Ending Balance (in shares) at Dec. 31, 2014</t>
  </si>
  <si>
    <t>End of period at Dec. 31, 2014</t>
  </si>
  <si>
    <t>Ending Balance (in shares) at Dec. 31, 2015</t>
  </si>
  <si>
    <t>End of period at Dec. 31, 2015</t>
  </si>
  <si>
    <t>Treasury stock (in shares)</t>
  </si>
  <si>
    <t>Treasury stock</t>
  </si>
  <si>
    <t>Ending Balance (in shares) at Dec. 31, 2016</t>
  </si>
  <si>
    <t>End of period at Dec. 31, 2016</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rint, publishing, packaging and facility solutions. Additionally, Veritiv provides logistics and supply chain management solutions to its customers. Veritiv was established in 2014, following the merger of International Paper Company’s ("International Paper" or "Parent") xpedx distribution solutions business ("xpedx") and UWW Holdings, Inc. ("UWWH"), the parent company of Unisource Worldwide, Inc. ("Unisource"). The Company operates from approximately 170 distribution centers primarily throughout the U.S., Canada and Mexico. The Spin-off and Merger On July 1, 2014 (the "Distribution Date"), International Paper completed the spin-off of xpedx to its shareholders (the "Spin-off"), forming a new public company called Veritiv. Immediately following the Spin-off, UWWH merged with and into Veritiv (the "Merger"). The primary reason for the business combination was to create a North American business-to-business distribution company with a broad geographic reach, an extensive product offering and a differentiated and leading service platform. The Merger has been reflected in Veritiv’s financial statements using the acquisition method of accounting, with Veritiv as the accounting acquirer of UWWH. On the Distribution Date: • 8.16 million shares of Veritiv common stock were distributed on a pro rata basis to the International Paper shareholders of record as of the close of business on June 20, 2014. Immediately following the Spin-off, but prior to the Merger, International Paper’s shareholders owned all of the shares of Veritiv common stock outstanding, and • A cash payment of $404.2 million was distributed to International Paper, which was comprised of: (i) a special payment of $400.0 million , (ii) reduced by a $15.3 million preliminary working capital adjustment and (iii) increased by $19.5 million of transaction expense-related adjustments. During the fourth quarter of 2014, the working capital and transaction expense-related adjustments were finalized, resulting in an additional cash payment of $30.7 million to International Paper. Of the total payment, $432.8 million was reflected as a reduction to equity while the remaining $2.1 million was recorded in the Consolidated Statement of Operations for 2014. In addition to the above payment, International Paper also has a potential earnout payment of up to $100.0 million that would become due in 2020 if Veritiv's aggregate EBITDA for fiscal years 2017, 2018 and 2019 exceeds an agreed-upon target of $759.0 million , subject to certain adjustments. The $100.0 million potential earnout payment would be reflected by Veritiv as a reduction to equity at the time of payment. Immediately following the Spin-off on the Distribution Date: • UWW Holdings, LLC, the sole shareholder of UWWH, (the "UWWH Stockholder") received 7.84 million shares of Veritiv common stock for all outstanding shares of UWWH common stock that it held on the Distribution Date, in a private placement transaction, • Veritiv and the UWWH Stockholder entered into a registration rights agreement (the "Registration Rights Agreement") that provides the UWWH Stockholder with certain demand registration rights and piggyback registration rights which is more fully described in Note 9, Related Party Transactions , • Veritiv and the UWWH Stockholder entered into a tax receivable agreement (the "Tax Receivable Agreement") which is more fully described in Note 9, Related Party Transactions , and • The UWWH Stockholder received approximately $33.9 million of cash proceeds associated with preliminary working capital and net indebtedness adjustments, as well as cash proceeds of $4.7 million associated with transaction expense-related adjustments. During the fourth quarter of 2014, the Company finalized the working capital and net indebtedness adjustments, resulting in an additional cash payment of $5.7 million to the UWWH Stockholder. Of the total payment, $39.1 million was recorded as part of the purchase price consideration for Unisource while the remaining $5.2 million was recorded in the Consolidated Statement of Operations for 2014. Immediately following the completion of the Spin-off and Merger, International Paper shareholders owned approximately 51% , and the UWWH Stockholder owned approximately 49% , of the shares of Veritiv common stock on a fully-diluted basis. Immediately following the completion of the Spin-off, International Paper did not own any shares of Veritiv common stock. See Note 2, Merger with Unisource , for further details on the Merger. Veritiv’s common stock began regular-way trading on the New York Stock Exchange on July 2, 2014 under the ticker symbol VRTV. Basis of Presentation Prior to the Distribution Date, Veritiv’s financial position, results of operations and cash flows consisted of only the xpedx business of International Paper and were derived from International Paper’s historical accounting records. The financial results of xpedx have been presented on a carve-out basis through the Distribution Date, while the financial results for Veritiv, post Spin-off, are prepared on a stand-alone basis. As such, the audited Consolidated and Combined Financial Statements for the year ended December 31, 2014 consist of the consolidated results of Veritiv on a stand-alone basis for the six months ended December 31, 2014, and the combined results of operations of xpedx for the six months ended June 30, 2014 on a carve-out basis. During 2011, xpedx ceased its Canadian operations, which had provided distribution of printing supplies to Canadian-based customers. Additionally, xpedx ceased its printing press distribution business, which was located in the U.S. Both of these businesses were historically included in xpedx's Print segment. These impacts are reported here as Discontinued Operations. All significant intercompany transactions between Veritiv's businesses have been eliminated. All significant intercompany transactions between xpedx and International Paper have been included for the periods prior to the Spin-off and were considered to be effectively settled for cash at the time the transaction was recorded. The total net effect of the settlement of these intercompany transactions is reflected in the Consolidated and Combined Statement of Cash Flows for the year ended December 31, 2014 as a financing activity. 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on the basis of direct usage when identifiable, with the remainder principally allocated on the basis of percent of capital employed, headcount, sales or other measures. Management considers the basis on which the expenses have been allocated to reasonably reflect the utilization of services provided to or for the benefit received by xpedx during those periods. The allocations may not, however, reflect the expenses xpedx would have incurred as an independent company for the periods presented. Actual costs that may have been incurred if xpedx had been a stand-alone company would depend on a number of factors, including the organizational structure, whether functions were outsourced or performed by employees and strategic decisions made in areas such as information technology and infrastructure. Veritiv is unable to determine what such costs would have been had xpedx been independent. See Note 9, Related Party Transactions , for further information. Following the Spin-off, certain corporate and other related functions described above continued to be provided by International Paper under a transition services agreement. During the six months ended December 31, 2014, the Company recognized $15.5 million in selling and administrative expenses related to this agreement. For the year ended December 31, 2015, the Company recognized $10.0 million in selling and administrative expenses related to this agreement. As of December 31, 2015, all of the functions originally provided by International Paper under this agreement have been fully transitioned to the Company. Use of Estimates The preparation of financial statements in conformity with U.S. generally accepted accounting principles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Summary of Significant Accounting Policies Revenue Recognition Revenue is recognized when persuasive evidence of an arrangement exists, the price is fixed or determinable, collectability is reasonably assured and delivery has occurred. Revenue is recognized when the customer takes title and assumes the risks and rewards of ownership. When management cannot conclude collectability is reasonably assured for shipments to a particular customer, revenue associated with that customer is not recognized until cash is collected or management is otherwise able to establish that collectability is reasonably assured. Multiple contracts with a single counterparty are accounted for as separate arrangements. Sales transactions with customers are designated free on board ("f.o.b.") destination and revenue is recorded when the product is delivered to the customer’s delivery site, when title and risk of loss are transferred. Effective January 1, 2016, the Company harmonized its shipping terms to be f.o.b. destination. Prior to that date, revenue was recorded at the time of shipment for certain xpedx customers whose terms were designated f.o.b shipping point. Management determined that any shipments in transit at December 31, 2015 would honor the f.o.b. destination terms resulting in a reduction of $27.0 million and $1.8 million to net sales and operating income, respectively, for the year ended December 31, 2015. 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 Revenues from these sales are reported on a gross basis in the Consolidated and Combined Statements of Operations and amounted to $3.0 billion , $3.3 billion and $2.9 billion for the years ended December 31, 2016 , 2015 and 2014 , respectively. Taxes collected from customers relating to product sales and remitted to governmental authorities are accounted for on a net basis. Accordingly, such taxes are excluded from both net sales and expenses. Purchase Incentives and Customer Rebat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16 , approximately 47% of the Company's purchases were made from ten suppliers. Veritiv also enters into incentive agreements with its customers, which are generally based on sales to those same customers. Veritiv records estimated rebates to customers as a reduction to gross sales as customer revenue is recognized. Distribution Expenses Distribution expenses consist of storage, handling and delivery costs including freight to the Company's customers’ destination. Handling and delivery costs were $371.7 million , $380.5 million and $322.3 million for the years ended December 31, 2016 , 2015 and 2014 , respectively. Merger and Integration Expenses Merger and integration expenses are expensed as incurred. Merger expenses include advisory, legal and other professional fees directly associated with the Merger. Integration expenses include professional services and project management fees, internally dedicated integration management resources, retention compensation, information technology conversion costs, certain termination benefits (including change-in-control bonuses), rebranding and other costs to integrate the combined businesses of xpedx and Unisource. Accounts Receivable and Allowances Accounts receivable are recognized net of allowances that primarily consist of allowance for doubtful accounts of $23.7 million and $24.2 million as of December 31, 2016 and 2015 , respectively, with the remaining balance of $10.8 million and $9.1 million being comprised of other allowances as of December 31, 2016 and 2015 , respectively.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returns, discounts and any other items affecting the realization of these assets. Accounts receivable are written off when management determines they are uncollectible. Below is a rollforward of the Company's accounts receivable allowances for the years ended December 31, 2016 , 2015 and 2014 : Year Ended December 31, (in millions) 2016 2015 2014 Beginning balance, January 1 $ 33.3 $ 39.0 $ 22.7 Add / (Deduct): Provision for bad debt expense 2.2 7.4 12.8 Net write-offs and recoveries (6.7 ) (13.1 ) (9.8 ) Other adjustments (1) 5.7 — — Purchase accounting adjustment — — 13.3 Ending balance, December 31 $ 34.5 $ 33.3 $ 39.0 ( 1) Other adjustments represent amounts reserved for returns and discounts, foreign currency translation adjustments and reserves for customer accounts where revenue is not recognized because collectability is not reasonably assured. Prior year amounts were not material. 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87% and 88% of inventories were valued using the LIFO method as of December 31, 2016 and 2015 , respectively. If the first-in, first-out method had been used, total inventory balances would be increased by approximately $71.3 million and $71.8 million at December 31, 2016 and 2015 ,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age of the inventory, the nature of the products, the quantity of items on-hand relative to sales trends, current market prices and trends in pricing, its ability to use excess supply in another channel, historical write-offs and expected residual values or other recoveries. Veritiv maintains some of its inventory on a consignment basis in which the inventory is physically located at the customer's premises or a third-party warehouse. Veritiv had $47.3 million and $51.4 million of consigned inventory as of December 31, 2016 and 2015 , respectively, valued on a LIFO basis, net of reserves. Property and Equipment, Net Property and equipment are stated at cost, less accumulated depreciation and software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 The components of property and equipment, net were as follows: (in millions) December 31, December 31, 2016 2015 Land, buildings and improvements $ 132.0 $ 129.6 Machinery and equipment 131.1 123.6 Equipment capital leases and assets related to financing obligations with related party 215.5 224.5 Internal use software 151.0 135.0 Construction-in-progress 35.0 14.0 Less: Accumulated depreciation and software amortization (292.8 ) (263.0 ) Property and equipment, net $ 371.8 $ 363.7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Depreciation and amortization for property and equipment, other than land and CIP, is based upon the following estimated useful lives: Buildings 40 years Leasehold improvements 1 to 20 years Machinery and equipment 3 to 15 years Equipment capital leases and assets related to financing obligations with related party 3 to 15 years Internal use software 3 to 5 years Depreciation and amortization expense, including the depreciation expense for equipment capital leases, assets related to financing obligations with related party and amortization expense of internal use software, totaled $51.3 million , $51.0 million and $32.9 million for the years ended December 31, 2016 , 2015 and 2014 , respectively. Accumulated depreciation on equipment capital leases and assets related to financing obligations with related party was $29.7 million and $20.1 million for the years ended December 31, 2016 and 2015 , respectively. Amortization expense of the internal use software was $17.5 million , $18.4 million and $11.0 million for the years ended December 31, 2016 , 2015 and 2014 , respectively. As of December 31, 2016 and 2015 , unamortized internal use software costs, including amounts recorded in CIP, were $43.9 million and $45.0 million , respectively.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Leases The Company leases certain property and equipment used for operations. Such lease arrangements are reviewed for capital or operating classification at their inception. Capital lease obligations consist of delivery equipment, material handling equipment, computer hardware and office equipment which are leased through third parties under non-cancelable leases with terms generally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solidated Balance Sheets and depreciated over the term of the lease. The Company does not record rent expense for capital leases. Rather, rental payments under the lease are recognized as a reduction of the capital lease obligation and interest expense. Depreciation expense for assets under capital leases is included in the total depreciation expense disclosed in the Consolidated and Combined Statements of Operations. All other leases are operating leases. Certain lease agreements include renewal options and rent escalation clauses. Assets subject to an operating lease and the related lease payments are not recorded on the Company’s balance sheet. Rent expense is recognized on a straight-line basis over the expected lease term. The term for all types of leases begins on the date the Company becomes legally obligated for the rent payments or takes possession of the asset, whichever is earlier. Goodwill and Other Intangible Assets, Net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including any currently unrecognized intangible assets, as if the reporting unit had been purchased on the analysis date. Once these fair values have been determined, the implied fair value of the unit’s goodwill is calculated as the excess, if any, of the fair value of the reporting unit determined in step one over the fair value of the net assets determined in step two. The carrying value of goodwill is then reduced to this implied value, or to zero if the fair value of the assets exceeds the fair value of the reporting unit, through a goodwill impairment charge. During the fourth quarter of 2015, the Company's annual goodwill impairment testing indicated that the implied value of the Facility Solutions goodwill was less than its carrying value. Accordingly, Veritiv recorded a $1.9 million impairment charge in selling and administrative expense relating to the Facility Solutions goodwill. See Note 4, Goodwill and Other Intangible Assets . No goodwill impairment charges were recorded during the years ended December 31, 2016 and 2014. Intangible assets acquired in a business combination are recorded at fair value. The Company's intangible assets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During the third and fourth quarters of 2016, the Company recognized a total of $5.8 million in asset impairment charges related to its Print and Publishing &amp; Print Management ("Publishing") segments' customer relationship intangible assets which was recorded in selling and administrative expenses. See Note 4, Goodwill and Other Intangible Assets . No intangible asset impairment charges were recorded during the years ended December 31, 2015 and 2014. 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 For the year ended December 31, 2016 , impairment charges of $1.9 million were recorded for certain long-lived assets that supported multiple segments. These charges were recorded as selling and administrative expense as they were not related to the Company's restructuring efforts. For the year ended December 31, 2015 , impairment charges of $4.0 million were recorded for certain long-lived assets that supported multiple segments, with $0.7 million recorded as selling and administrative expense and $3.3 million recorded as restructuring expense. See Note 3, Merger, Integration and Restructuring Charges . No long-lived asset impairment charges were recorded during the year ended December 31, 2014. Employee Benefit Plans The Company sponsors and/or contributes to defined contribution plans, defined benefit pension plans and multi-employer pension plans in the United States. In addition, the Company and its subsidiaries have various pension plans and other forms of retirement arrangements outside the United States. See Note 10, Employee Benefit Plans , for additional information. Prior to the Spin-off, certain of xpedx’s employees participated in defined benefit pension and other post-retirement benefit plans sponsored and accounted for by International Paper. In conjunction with the Spin-off, the above plans were frozen for the xpedx employees, and International Paper retained the associated liabilities. Certain xpedx union employees were added as participants to the Unisource defined benefit pension plan. In conjunction with the Merger, Veritiv assumed responsibility for Unisource’s defined benefit plans and Supplemental Executive Retirement Plan ("SERP") in the U.S. and Canada. Except as discussed below, these plans were frozen prior to the Merger. Union employees continue to accrue benefits under the U.S. defined benefit pension plan in accordance with their collective bargaining agre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ulti-employer pension plan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Stock-Based Compensation The Company measures and records compensation expense for all stock-based awards based on the grant date fair values over the vesting period of the awards. See Note 15, Equity-Based Incentive Plans, for additional information. 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 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 See Note 11, Fair Value Measurements , for further detail. Foreign Currency The assets and liabilities of the foreign subsidiaries are translated from their respective local currencies to the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loss ("AOCL"). See Note 14, Shareholders' Equity, for further detail. The revenues and expenses of the foreign subsidiaries are translated using the monthly average exchange rates during the year. The gains or losses from foreign currency transactions are included in other expense, net in the Consolidated and Combined Statements of Operations. Treasury Stock Common stock purchased for treasury is recorded at cost. Costs incurred by the Company that are associated with the acquisition of treasury stock are treated in a manner similar to stock issue costs and are added to the cost of the treasury stock. Recently Issued Accounting Standards 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t>
  </si>
  <si>
    <t>Merger with Unisource</t>
  </si>
  <si>
    <t>Business Combinations [Abstract]</t>
  </si>
  <si>
    <t>2. MERGER WITH UNISOURCE As more fully described in Note 1, Business and Summary of Significant Accounting Policies , on July 1, 2014, UWWH merged with and into Veritiv. The Merger was accounted for in the Company’s financial statements using the acquisition method of accounting, with Veritiv as the accounting acquirer of Unisource. The purchase price of $383.2 million was determined in accordance with the Agreement and Plan of Merger and is allocated to tangible and identifiable intangible assets and liabilities based upon their respective fair values. During the second quarter of 2015, the Company finalized the purchase price allocation, which resulted in a net $0.3 million increase in deferred tax assets and a corresponding decrease to goodwill. These adjustments did not have a material impact on the Company's previously reported Consolidated Financial Statements and, therefore, the Company has not retrospectively adjusted those financial statements. The following table summarizes the components of the purchase price for Unisource. The fair value of Veritiv shares issued represents the aggregate value of 7.84 million shares issued at the closing "when-issued" market price of the Company’s stock on June 30, 2014, the day prior to the Merger, less a discount for lack of marketability. See Note 11, Fair Value Measurements , regarding the valuation of the contingent liability. Purchase price: (in millions) Fair value of Veritiv shares issued in the Merger $ 284.7 Cash payments associated with customary working capital and net indebtedness adjustments 39.1 Fair value of contingent liability associated with the Tax Receivable Agreement 59.4 Total purchase price $ 383.2 The following table summarizes the final allocation of the purchase price to assets acquired and liabilities assumed as of the date of the Merger: Final Allocation: (in millions) Cash $ 70.9 Accounts receivable 448.4 Inventories 353.8 Deferred income tax assets 72.0 Property and equipment 299.0 Goodwill 25.7 Other intangible assets 31.5 Other current and non-current assets (including below market leasehold agreements) 61.8 Accounts payable (284.2 ) Long-term debt (including equipment capital leases) (313.2 ) Financing obligations to related party (233.1 ) Defined benefit pension obligations (30.3 ) Other current and non-current liabilities (including above market leasehold agreements) (119.1 ) Total purchase price $ 383.2 The purchase price allocated to the identifiable intangible assets acquired is as follows: Value (in millions) Estimated Weighted-Average Useful Life ( in years) Customer relationships $ 24.3 14.8 Trademarks/Trade names 4.1 3.6 Non-compete agreements 3.1 1 Total identifiable intangible assets acquired $ 31.5 Goodwill of $25.7 million arising from the Merger consists largely of the synergies and other benefits expected from combining the operations. The goodwill is not expected to be deductible for income tax purposes. See Note 4, Goodwill and Other Intangible Assets , for the allocation of goodwill to the Company's reportable segments. Actual and Pro Forma Impact The operating results for Unisource are included in the Company’s financial statements from July 1, 2014 through December 31, 2014. Net sales and pre-tax income attributable to Unisource during this period were $2,040.5 million and $31.2 million , respectively. The following unaudited pro forma financial information presents results as if the Merger and the related financing, further described in Note 5, Debt , occurred on January 1, 2013. The historical consolidated financial information of the Company and Unisourc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impact of any synergies expected to result from the Merger. Accordingly, the unaudited pro forma financial information is not necessarily indicative of the results of operations as they would have been had the transactions been effected on the assumed date, nor is it necessarily an indication of future operating results. (Unaudited) Year Ended (in millions, except per share data) 2014 Net sales $ 9,314.1 Net income $ 22.7 Earnings per share – basic and diluted $ 1.42 Weighted average shares outstanding – basic and diluted 16.00 The unaudited pro forma information reflects primarily the following pre-tax adjustments for the respective periods: • Merger and integration expenses: Merger and integration expenses of $75.1 million incurred during the year ended December 31, 2014 have been eliminated. • Incremental depreciation and amortization expense: Pro forma net income for the year ended December 31, 2014 includes $2.5 million of incremental depreciation and amortization expense related to the fair value adjustments to property and equipment and identifiable intangible assets. A combined effective U.S. federal statutory and state rate of 39.0% was used to determine the after-tax impact on net income of the pro forma adjustments.</t>
  </si>
  <si>
    <t>Merger, Integration and Restructuring Charges</t>
  </si>
  <si>
    <t>Restructuring and Related Activities [Abstract]</t>
  </si>
  <si>
    <t>3. MERGER, INTEGRATION AND RESTRUCTURING CHARGES The Company currently expects costs and charges associated with achieving anticipated cost savings and other synergies from the Spin-off and Merger (excluding charges relating to the complete or partial withdrawal from multi-employer pension plans, which are uncertain at this time), to be approximately $225 million to $250 million over a five -year period from the Distribution Date, including approximately $90 million for capital expenditures, primarily consisting of information technology infrastructure, systems integration and planning. Merger and Integration Charges During the year ended December 31, 2014, Veritiv incurred merger and integration expenses related primarily to: advisory, legal and other professional fees directly associated with the Merger, retention compensation, certain termination benefits (including change-in-control bonuses), information technology conversion costs, rebranding and other costs to integrate the combined businesses of xpedx and Unisource. During the years ended December 31, 2016 and 2015, Veritiv incurred costs and charges related primarily to: professional services and project management fees, internally dedicated integration management resources, retention compensation, information technology conversion costs, rebranding costs and other costs to integrate the combined businesses of xpedx and Unisource. The following table summarizes the components of merger and integration expenses: Year Ended December 31, (in millions) 2016 2015 2014 Integration management $ 8.3 $ — $ — Retention compensation 2.5 10.8 37.9 Information technology conversion costs 6.3 7.4 2.9 Rebranding 2.4 6.1 0.4 Legal, consulting and other professional fees 2.3 7.8 29.7 Other 4.1 2.8 4.2 Total merger and integration expenses $ 25.9 $ 34.9 $ 75.1 Veritiv Restructuring Plan As part of the Spin-off and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During the fourth quarter of 2014, the Company initiated the process of consolidating warehouse and customer service locations of the legacy organizations as well as realigning its field and sales management function.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a complete exit of a market. The Company recorded estimated restructuring charges of $12.4 million , $11.3 million and $5.1 million during the years ended December 31, 2016 , 2015 and 2014 , respectively, related to these initiatives. See Note 17, Segment Information, for the impact these charges had on the Company's reportable segments. During the third and fourth quarters of 2016, the Company recorded charges of $7.3 million and $2.5 million , respectively, related to the complete or partial withdrawal from various multi-employer pension plans. Of these charges, $7.5 million was recorded as part of the Company's restructuring efforts and $2.3 million was recorded as distribution expense as it was unrelated to restructuring efforts. Final charges for these withdrawals will not be known until the plans issue their respective determinations. As a result, these estimates may increase or decrease depending upon the final determinations. Currently, the Company expects payments will occur over approximately a 20 year period. The Company expects to incur similar types of charges in future periods in connection with its ongoing restructuring activities. Other direct costs reported in the table below include facility closing costs, estimated multi-employer pension plan withdrawal charges and other incidental costs associated with the development, communication, administration and implementation of these initiatives. The following is a summary of the Company's restructuring activity for the periods presented: (in millions) Severance and Related Costs Other Direct Costs Total Balance at December 31, 2014 $ 3.7 $ 0.2 $ 3.9 Costs incurred 4.3 2.9 7.2 Payments (6.3 ) (2.7 ) (9.0 ) Balance at December 31, 2015 1.7 0.4 2.1 Costs incurred 3.5 11.0 14.5 Payments (3.4 ) (3.4 ) (6.8 ) Balance at December 31, 2016 $ 1.8 $ 8.0 $ 9.8 In addition, for the years ended December 31, 2016 and 2015 , the Company recognized a $2.1 million net non-cash gain from property sales and a $4.1 million net non-cash loss from asset impairments, respectively. xpedx Restructuring Plan During 2010, xpedx completed a strategic assessment of its operating model, resulting in the decision to begin a multi-year restructuring plan. The restructuring plan involved the establishment of a lower cost operating model in connection with the repositioning of the Print segment in response to changing market considerations. The restructuring plan included initiatives to: (i) optimize the warehouse network, (ii) improve the efficiency of the sales team and (iii) reorganize the procurement function. The plan was launched in 2011 and was substantially completed by June 30, 2014. The restructuring plan identified locations to be affected and a time range for specific actions. There were no locations closed in 2014 under this plan. xpedx recorded restructuring income of $1.1 million for the year ended December 31, 2014 related to these closures. Direct costs reported in the table below primarily include other minor costs related to these initiatives which were offset by the gain on the sale of fixed assets. The income and charges were as follows: Year Ended December 31, (in millions) 2014 Facility costs $ 0.3 Severance 0.2 Gain on sale of fixed assets (1.6 ) Total $ (1.1 ) The corresponding liability and activity during the periods presented are detailed in the table below. In connection with the Spin-off on July 1, 2014, the remaining liability at June 30, 2014 was transferred to International Paper. See Note 9, Related Party Transactions , for more details. (in millions) Total Liability at December 31, 2013 $ 7.7 Costs incurred 0.1 Payments (3.9 ) Adjustment of prior year's estimate (0.3 ) Liability transferred to Parent in connection with Spin-off (3.6 ) Liability at December 31, 2014 $ —</t>
  </si>
  <si>
    <t>Goodwill and Other Intangible Assets</t>
  </si>
  <si>
    <t>Goodwill and Intangible Assets Disclosure [Abstract]</t>
  </si>
  <si>
    <t>4. GOODWILL AND OTHER INTANGIBLE ASSETS Goodwill At December 31, 2016 , the net goodwill balance was $50.2 million . The following table sets forth the changes in the carrying amount of goodwill during 2015 and 2016 : (in millions) Print Publishing Packaging Facility Solutions Corporate &amp; Other Total Balance at December 31, 2014: Goodwill $ 265.4 $ 50.5 $ 44.3 $ 59.0 $ 6.2 $ 425.4 Accumulated impairment losses (265.4 ) (50.5 ) — (57.1 ) — (373.0 ) Net goodwill 2014 — — 44.3 1.9 6.2 52.4 2015 Activity: Purchase accounting adjustment — — (0.2 ) — (0.1 ) (0.3 ) Impairment of goodwill — — — (1.9 ) — (1.9 ) Balance at December 31, 2015: Goodwill 265.4 50.5 44.1 59.0 6.1 425.1 Accumulated impairment losses (265.4 ) (50.5 ) — (59.0 ) — (374.9 ) Net goodwill 2015 — — 44.1 — 6.1 50.2 2016 Activity: Goodwill acquired — — — — — — Impairment of goodwill — — — — — — Balance at December 31, 2016: Goodwill 265.4 50.5 44.1 59.0 6.1 425.1 Accumulated impairment losses (265.4 ) (50.5 ) — (59.0 ) — (374.9 ) Net goodwill 2016 $ — $ — $ 44.1 $ — $ 6.1 $ 50.2 There were no goodwill impairment charges for the year ended December 31, 2016 , as the estimated fair values of Veritiv's segments that have goodwill substantially exceeded their carrying values. As part of the Company's annual goodwill impairment testing during the fourth quarter of 2015, a $1.9 million goodwill impairment was identified and recorded as selling and administrative expense for the Facility Solutions segment. Other Intangible Assets The components of the Company's other intangible assets were as follows: December 31, 2016 December 31, 2015 (in millions) Gross Carrying Amount Accumulated Amortization Net Gross Carrying Amount Accumulated Amortization Net Customer relationships $ 23.6 $ 4.0 $ 19.6 $ 55.0 $ 26.7 $ 28.3 Trademarks/Trade names 2.7 1.3 1.4 4.1 2.2 1.9 Non-compete agreements — — — 3.1 3.1 — Total $ 26.3 $ 5.3 $ 21.0 $ 62.2 $ 32.0 $ 30.2 During the year ended December 31, 2016 , the Company recognized $2.8 million and $3.0 million in asset impairment charges related to its Print and Publishing segments' customer relationship intangible assets, respectively, which was recorded in selling and administrative expenses. Upon retirement or full impairment of the intangible asset, the cost and related amount of accumulated amortization are eliminated from the asset and accumulated amortization accounts, respectively. The Company recorded amortization expense of $3.4 million , $5.9 million and $4.7 million for the years ended December 31, 2016 , 2015 , and 2014 , respectively. The estimated aggregate amortization expense for each of the five succeeding years is as follows (in millions): Year Total 2017 $ 2.1 2018 2.1 2019 1.9 2020 1.6 2021 1.6</t>
  </si>
  <si>
    <t>Debt</t>
  </si>
  <si>
    <t>Debt Disclosure [Abstract]</t>
  </si>
  <si>
    <t>5. DEBT The Company's long-term debt obligations were as follows: (in millions) December 31, 2016 December 31, 2015 ABL Facility $ 726.9 $ 795.5 Equipment capital lease and other obligations (1) 25.2 7.8 Total debt 752.1 803.3 Less: current portion of long-term debt (2.9 ) (2.8 ) Long-term debt, net of current maturities $ 749.2 $ 800.5 (1) As of December 31, 2016 and 2015, includes $19.1 million and $0.7 million , respectively, related to the Toronto build-to-suit arrangement described more fully in Note 7, Leases . ABL Facility In conjunction with the Spin-off and Merger, and to refinance existing debt of Unisource, Veritiv entered into a $1.4 billion asset-based lending facility (the "ABL Facility"). The ABL Facility is comprised of U.S. and Canadian sub-facilities of $1,250.0 million and $150.0 million , respectively. The ABL Facility is available to be drawn in U.S. dollars, in the case of the U.S. sub-facilities, and in U.S. dollars or Canadian dollars, in the case of the Canadian sub-facilities, or in other currencies that are mutually agreeable. The Company's accounts receivable and inventories in the U.S. and Canada are collateral under the ABL Facility. On August 11, 2016, the Company amended the ABL Facility to, among other things, extend the maturity date to August 11, 2021. All other significant terms remained consistent. The ABL Facility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an amount equal to such excess. The ABL Facility has a springing minimum fixed charge coverage ratio of at least 1.00 to 1.00 on a trailing four-quarter basis, which will be tested only when specified availability is less than limits outlined under the ABL Facility. At December 31, 2016 the above test was not applicable. Availability under the ABL Facility is determined based upon a monthly borrowing base calculation which includes eligible customer receivables and inventory, less outstanding borrowings, letters of credit and certain designated reserves. As of December 31, 2016 , the available additional borrowing capacity under the ABL Facility was approximately $429.9 million . Under the terms of the ABL Facility, interest rates are based upon LIBOR or the prime rate plus a margin rate, or in the case of Canada, a banker’s acceptance rate or base rate plus a margin rate. At December 31, 2016 and December 31, 2015 , the weighted-average borrowing interest rate was 2.5% . Financing and other related costs incurred in connection with the ABL Facility are reflected in other non-current assets in the Consolidated Balance Sheets and are amortized over the ABL Facility term. In conjunction with the ABL Facility amendment noted above, the Company recognized a charge of $1.9 million to interest expense, net, in the Consolidated and Combined Statements of Operations, for the write-off of a portion of the previously deferred financing costs associated with lenders in the original ABL Facility that exited the amended ABL Facility. In addition, the Company incurred and deferred $2.0 million of new financing costs associated with this transaction, reflected in other non-current assets in the Consolidated Balance Sheets, which will be amortized to interest expense on a straight-line basis over the amended term of the ABL Facility. For the years ended December 31, 2016 , 2015 and 2014 , interest expense, net in the Consolidated and Combined Statements of Operations included $5.6 million , $4.4 million and $2.2 million , respectively, of amortization and write-off of deferred financing fees. Senior Credit Facility Unisource had an asset-based senior credit facility agreement (the "Senior Credit Facility") of which $303.9 million was drawn and outstanding as of July 1, 2014. On July 1, 2014, Veritiv assumed the Senior Credit Facility debt in connection with the Merger and used a portion of the proceeds borrowed against the ABL Facility to repay all of the outstanding balance under the Senior Credit Facility. Accordingly, the Senior Credit Facility expired on July 1, 2014 as a result of the prepayment. Equipment Capital Lease Obligations See Note 7, Leases , for additional information regarding the Company's equipment capital lease obligations.</t>
  </si>
  <si>
    <t>Derivative Instrument, Hedging Activities and Risk Management</t>
  </si>
  <si>
    <t>Derivative Instruments and Hedging Activities Disclosure [Abstract]</t>
  </si>
  <si>
    <t>6. DERIVATIVE INSTRUMENT, HEDGING ACTIVITIES AND RISK MANAGEMENT Financial Risk Management Policy The Company’s indebtedness under its financing arrangement creates interest rate risk. The Company’s objective is to reduce, where it is deemed appropriate to do so, fluctuations in earnings and cash flows associated with changes in the interest rate. The Company does not hold or issue derivative financial instruments for trading or speculative purposes. This interest rate exposure is actively monitored by management, and in July 2015, the Company entered into an interest rate cap agreement. The interest rate cap effectively limits the floating LIBOR-based portion of the interest rate. The effective date of the interest rate cap agreement was July 31, 2015 with an expiration date of July 1, 2019. The initial notional amount of this agreement covered $392.9 million of the Company’s floating-rate debt at 3.0% plus the applicable credit spread. The Company paid $2.0 million for the interest rate cap agreement. Approximately $0.6 million of the amount paid represented transaction costs and was expensed immediately to earnings. As of December 31, 2016 and December 31, 2015 , the interest rate cap agreement had a fair value of $0.2 million and $0.6 million , respectively, classified within other non-current assets on the Consolidated Balance Sheets. The fair value is estimated using observable market-based inputs including interest rate curves and implied volatilities (Level 2). The Company designated the interest rate cap as a cash flow hedge of exposure to changes in cash flows due to changes in the LIBOR-based portion of the interest rate above 3.0% on an equivalent amount of debt. The notional amount of the cap is reduced throughout the term of the agreement to align with the expected repayment of the Company’s outstanding floating-rate debt. The Company is exposed to counterparty credit risk for nonperformance and, in the event of nonperformance, to market risk for changes in the interest rate. The Company attempts to manage exposure to counterparty credit risk primarily by selecting only those counterparties that meet certain credit and other financial standards. The Company believes there has been no material change in the creditworthiness of its counterparty and believes the risk of nonperformance by such party is minimal. Accounting for Derivative Instruments The interest rate cap agreement is subject to Accounting Standards Codification 815, Accounting for Derivative and Hedging Transactions . For those instruments that are designated and qualify as hedging instruments, a company must designate the instrument, based upon the exposure being hedged, as a cash flow hedge, a fair value hedge or a hedge of a net investment in a foreign operation. A cash flow hedge refers to hedging the exposure to variability in expected future cash flows attributable to a particular risk. For derivative instruments that are designated and qualify as a cash flow hedge, the effective portion of the gain or loss on the derivative instrument is reported as a component of AOCL until reclassified into earnings in the same period the hedged transaction affects earnings. The gain or loss on the ineffective portion, if any, is immediately recognized in earnings. The ineffective portion was not significant for the years ended December 31, 2016 and 2015 respectively. For the years ended December 31, 2016 and 2015 , the Company recognized an after-tax loss of $0.2 million and $0.5 million , respectively, in other comprehensive income associated with the interest rate cap. There were no reclassifications from AOCL into earnings for the years ended December 31, 2016 and 2015 . The amount the Company expects to reclassify from AOCL into earnings within the following twelve months is approximately $0.3 million .</t>
  </si>
  <si>
    <t>Leases</t>
  </si>
  <si>
    <t>Leases [Abstract]</t>
  </si>
  <si>
    <t>7. LEASES Lease Commitments Future minimum lease payments at December 31, 2016 were as follows: Financing Obligations to Related Party and Equipment Capital Leases Operating Leases and Other Lease Type Obligations (1) (in millions) Lease Obligations Sublease Income Total 2017 $ 19.1 $ 91.1 $ (0.4 ) $ 90.7 2018 9.2 82.3 (0.3 ) 82.0 2019 1.0 69.8 (0.2 ) 69.6 2020 0.7 58.2 — 58.2 2021 0.2 46.6 — 46.6 Thereafter — 146.0 — 146.0 30.2 494.0 (0.9 ) 493.1 Amount representing interest (1.5 ) — — — Total future minimum lease payments $ 28.7 $ 494.0 $ (0.9 ) $ 493.1 (1) Amounts shown include the current estimated payments related to the Greater Toronto Area facility which is currently under construction. See description below. During September 2015, Veritiv entered into a build-to-suit arrangement for a new facility in the Greater Toronto Area, thus allowing the Company to consolidate three operating locations into one facility. The Company expects to have access to the facility during the first quarter of 2017. As of December 31, 2016 and December 31, 2015, the Company recorded a non-current asset (reflected in property and equipment, net) and a corresponding non-current obligation (long-term debt, net of current maturities) in the Consolidated Balance Sheet for $19.1 million and $0.7 million , respectively, representing costs incurred to-date. Contractual payments will begin once the construction is complete. Expected contractual payments of approximately $40.8 million are included in the table above. The arrangement expires in April 2032. Financing Obligations to Related Party In connection with Bain Capital Fund VII, L.P.’s acquisition of its 60% interest in UWWH on November 27, 2002, Unisource transferred 40 of its U.S. warehouse and distribution facilities (the "Properties") to Georgia-Pacific who then sold 38 of the Properties to an unrelated third-party (the "Purchaser/Landlord"). Contemporaneously with the sale, Georgia-Pacific entered into lease agreements with the Purchaser/Landlord with respect to the individual 38 Properties and concurrently entered into sublease agreements with Unisource, which are set to expire in June 2018. As a result of certain forms of continuing involvement, these transactions did not qualify for sale-leaseback accounting. Accordingly, the leases were classified as financing transactions. As of December 31, 2016 , the Company has formally exited three of these Properties. At the end of the lease term, the net remaining financing obligation of $168.4 million will be settled by the return of the assets to the Purchaser/Landlord. The lease and sublease agreements also include rent schedules and escalation clauses throughout the lease and sublease terms. Subject to certain conditions, the Company has the right to sublease any of the Properties. Under the terms of the lease and sublease agreements, Georgia-Pacific and the Company are responsible for all costs and expenses associated with the Properties, including the operation, maintenance and repair, taxes and insurances. Currently, the Company leases from Georgia-Pacific two remaining Properties that are directly owned by Georgia-Pacific and has classified them as capital or operating leases in accordance with the accounting guidance. In April 2016, Veritiv assumed ownership of a warehouse and distribution facility located in Austin, Texas that was subleased from Georgia-Pacific. The Company exercised its right of first refusal and matched a $5.4 million offer from an unrelated third party to purchase the facility directly from the owner. This transaction was accounted for as a settlement of the financing obligation related to the facility. Accordingly, Veritiv recognized a $1.3 million loss on the transaction, which is reflected in other expense, net, on the Consolidated and Combined Statements of Operations. Operating Leases Certain properties and equipment are leased under cancelable and non-cancelable agreements. The Company recorded rent expense of $108.1 million , $106.2 million and $92.4 million for the years ended December 31, 2016 , 2015 and 2014 , respectively.</t>
  </si>
  <si>
    <t>Income Taxes</t>
  </si>
  <si>
    <t>Income Tax Disclosure [Abstract]</t>
  </si>
  <si>
    <t>8. INCOME TAXES As described in Note 1, Business and Summary of Significant Accounting Policies , Veritiv was formed through a merger of International Paper Company's xpedx division and UWWH, the parent company of Unisource, on July 1, 2014. Accordingly, the tax provision included for the periods prior to July 1, 2014 include only the financial results of xpedx presented on a carve-out basis from International Paper’s historical accounting records. For periods subsequent to July 1, 2014, the tax provision presents the consolidated results of Veritiv on a stand-alone basis. The Company is subject to federal, state and local income taxes in the United States, as well as income taxes in Canada, Mexico and other foreign jurisdictions. The domestic (United States) and foreign components of the Company's income (loss) from continuing operations before income taxes were as follows: Year Ended December 31, (in millions) 2016 2015 2014 Domestic (United States) $ 27.6 $ 46.6 $ (19.0 ) Foreign 13.2 (1.7 ) (2.6 ) Income (loss) from continuing operations before income taxes $ 40.8 $ 44.9 $ (21.6 ) Income tax expense (benefit) in the Consolidated and Combined Statements of Operations consisted of the following: Year Ended December 31, (in millions) 2016 2015 2014 Current Provision: U.S. Federal $ 3.6 $ — $ 5.0 U.S. State 1.5 1.7 0.9 Foreign 3.6 1.6 1.7 Total current income tax expense $ 8.7 $ 3.3 $ 7.6 Deferred, net: U.S. Federal $ 9.6 $ 14.8 $ (8.3 ) U.S. State 1.9 0.5 (1.2 ) Foreign (0.4 ) (0.4 ) (0.2 ) Total deferred, net $ 11.1 $ 14.9 $ (9.7 ) Provision for income tax expense (benefit) $ 19.8 $ 18.2 $ (2.1 ) Reconciliation between the federal statutory rate and the effective tax rate is as follows: Year Ended December 31, (in millions) 2016 2015 2014 Income (loss) from continuing operations before income taxes $ 40.8 $ 44.9 $ (21.6 ) Statutory U.S. income tax rate 35.0 % 35.0 % 35.0 % Tax expense using statutory U.S. income tax rate $ 14.3 $ 15.7 $ (7.6 ) Foreign income tax rate differential (1.1 ) 0.2 0.3 State tax (net of federal benefit) 2.8 1.6 (0.3 ) Non-deductible expenses 2.3 1.5 1.6 Tax Receivable Agreement change in fair value 1.6 0.7 0.6 Foreign exchange loss (a) — (1.2 ) — Transaction costs — — 1.6 Change in valuation allowance - U.S. Federal and State (b) — (0.8 ) — Change in valuation allowance - Foreign (0.5 ) 1.7 2.0 Other 0.4 (1.2 ) (0.3 ) Income tax provision (benefit) $ 19.8 $ 18.2 $ (2.1 ) Effective income tax rate 48.5 % 40.5 % 9.7 % (a) Recognition of a U.S. tax benefit with respect to a foreign exchange loss on the capitalization of an intercompany loan with the Company's Canadian subsidiary. (b) Increase in Section 382 limitation resulting from recognition of built-in gains. Deferred income tax assets and liabilities as of December 31, 2016 and 2015 were as follows: December 31, 2016 December 31, 2015 (in millions) U.S. Non-U.S. U.S. Non-U.S. Deferred income tax assets: Accrued compensation $ 17.7 $ 0.1 $ 20.4 $ — Capital lease obligations to related party 77.5 0.8 83.8 0.6 Goodwill and other intangibles, net 4.6 — 4.3 — Long-term compensation 21.2 3.8 18.4 4.2 Net operating losses and credit carryforwards 74.1 13.6 85.9 10.8 Allowance for doubtful accounts 11.9 — 11.5 0.1 Other 3.5 0.8 1.7 0.7 Gross deferred income tax assets 210.5 19.1 226.0 16.4 Less valuation allowance (6.5 ) (18.1 ) (6.3 ) (15.5 ) Total deferred tax asset 204.0 1.0 219.7 0.9 Deferred income tax liabilities: Property and equipment, net (86.7 ) — (92.0 ) — Inventory reserve (48.2 ) — (49.5 ) — Other (8.3 ) — (5.8 ) — Total deferred tax liability (143.2 ) — (147.3 ) — Net deferred income tax asset $ 60.8 $ 1.0 $ 72.4 $ 0.9 Deferred income tax asset valuation allowance is as follows: (in millions) U.S. Non-U.S. Total Balance at December 31, 2014 $ 26.1 $ 15.7 $ 41.8 Additions — 2.5 2.5 Subtractions (19.8 ) — (19.8 ) Currency translation adjustments — (2.7 ) (2.7 ) Balance at December 31, 2015 6.3 15.5 21.8 Additions 0.2 3.4 3.6 Subtractions — (0.9 ) (0.9 ) Currency translation adjustments — 0.1 0.1 Balance at December 31, 2016 $ 6.5 $ 18.1 $ 24.6 The Merger resulted in a significant change in the ownership of the Company, which, pursuant to the Internal Revenue Code Section 382, imposes annual limits on the Company’s ability to utilize its U.S. federal and state net operating loss carryforwards ("NOLs"). The Company’s NOLs will continue to be available to offset taxable income (until such NOLs are either utilized or expire) subject to the Section 382 annual limitation. This limitation is increased for built-in gains recognized within a 60-month period following the ownership change to the extent of total unrealized built-in gains. If the annual limitation amount is not fully utilized in a particular tax year, then the unused portion from that particular tax year will be added to the annual limitation in subsequent years. In general, it is the practice and intention of Veritiv to reinvest the earnings of its non-U.S. subsidiaries in those operations. As of December 31, 2016 , Veritiv’s tax basis exceeded its financial reporting basis in certain investments in non-U.S. subsidiaries. The Company does not believe these temporary differences will reverse in the foreseeable future and, therefore, no deferred tax asset has been recognized with respect to these basis differences. Additionally, U.S. income tax has not been recognized on the excess of the amount of financial reporting basis over the tax basis of investments in non-U.S. subsidiaries that is indefinitely reinvested outside the United States. This amount becomes taxable upon a repatriation of assets from the subsidiary or under certain other circumstances. The amount of such temporary differences totaled $30.7 million as of December 31, 2016 . If recorded, the estimated income and withholding tax liability associated with these temporary differences is approximately $10.2 million . The estimated tax liability may be reduced by foreign tax credits upon repatriation. Veritiv applies a "more likely than not" threshold to the recognition and de-recognition of uncertain tax positions. A change in judgment related to prior years' uncertain tax positions is recognized in the period of such change. The Company accrues interest on unrecognized tax benefits as a component of interest expense. Penalties, if incurred, are recognized as a component of income tax expense. Total gross unrecognized tax benefits as of December 31, 2016 , 2015 and 2014 , as well as activity within each of the years, was not material. In the U.S., Veritiv is generally subject to examination by the Internal Revenue Service ("IRS") for fiscal years 2013 and later and certain states for fiscal years 2012 and later; however, it may be subject to IRS and state tax authority adjustments for years prior to 2012 to the extent of losses or other tax attributes carrying forward from the earlier years. Unisource Canada remains subject to examination by the Canadian Revenue Agency and certain provinces for fiscal years 2012 and later. As of December 31, 2016 , Veritiv has federal, state and foreign income tax NOLs available to offset future taxable income, of $187.3 million , $180.4 million and $52.4 million , respectively, which will expire at various dates from 2017 through 2035, with the exception of certain foreign NOLs that do not expire but have a full valuation allowance.</t>
  </si>
  <si>
    <t>Related Party Transactions</t>
  </si>
  <si>
    <t>Related Party Transactions [Abstract]</t>
  </si>
  <si>
    <t>9. RELATED PARTY TRANSACTIONS Agreements with the UWWH Stockholder As described in Note 1, Business and Summary of Significant Accounting Policies , on the Distribution Date the UWWH Stockholder, the sole shareholder of UWWH, received 7.84 million shares of Veritiv common stock for all outstanding shares of UWWH common stock that it held in a private placement transaction. Additionally, Veritiv and the UWWH Stockholder executed the following agreements: • Registration Rights Agreement: The Registration Rights Agreement provides the UWWH Stockholder with certain demand and piggyback registration rights. Under this Agreement, the UWWH Stockholder is also entitled to transfer its Veritiv common stock to one or more of its affiliates or equity-holders and may exercise registration rights on behalf of such transferees if such transferees become a party to the Registration Rights Agreement. The UWWH Stockholder,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shares in such registration. The demand rights described commenced 180 days after the Distribution Date. Veritiv is not required to e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 • Tax Receivable Agreement: The Tax Receivable Agreement sets forth the terms by which Veritiv generally will be obligated to pay the UWWH Stockholder an amount equal to 85% of the U.S. federal, state and Canadian income tax savings that Veritiv actually realizes as a result of the utilization of Unisource's net operating losses attributable to taxable periods prior to the date of the Merger. For purposes of the Tax Receivable Agreement, Veritiv’s income tax savings will generally be computed by comparing Veritiv’s actual aggregate U.S. federal, state and Canadian income tax liability for taxable periods (or portions thereof) beginning after the date of the Merger to the amount of Veritiv’s aggregate U.S. federal, state and Canadian income tax liability for the same periods had Veritiv not been able to utilize Unisource's net operating losses attributable to taxable periods prior to the date of the Merger. Veritiv will pay to the UWWH Stockholder an amount equal to 85% of such tax savings, plus interest at a rate of LIBOR plus 1.00% , computed from the earlier of the date that Veritiv files its U.S. federal income tax return for the applicable taxable year and the date that such tax return is due (without extensions) until payments are made. Under the Tax Receivable Agreement, the UWWH Stockholder will not be required to reimburse Veritiv for any payments previously made if such tax benefits are subsequently disallowed or adjusted (although future payments under the Tax Receivable Agreement would be adjusted to the extent possible to reflect the result of such disallowance or adjustment). The Tax Receivable Agreement will be binding on and adapt to the benefit of any permitted assignees of the UWWH Stockholder and to any successors to any of the parties of the Tax Receivable Agreement to the same extent as if such permitted assignee or successor had been an original party to the Tax Receivable Agreement. In January 2017, Veritiv paid $8.7 million to the UWWH Stockholder for the utilization of pre-merger NOLs in its 2015 federal and state tax returns. On November 23, 2016, the UWWH Stockholder sold 1.76 million shares of Veritiv common stock in an underwritten public offering. Concurrently with the closing of the offering, Veritiv repurchased 0.31 million of these offered shares from the underwriters at a price of $42.8625 per share, which is the price at which the underwriters purchased such shares from the selling stockholder, for an aggregate purchase price of approximately $13.4 million . In conjunction with these transactions, Veritiv incurred approximately $0.8 million in transaction-related fees, of which approximately $0.2 million was capitalized as part of the cost to acquire the treasury stock with the remainder included in selling and administrative expense, on the Consolidated and Combined Statements of Operations. Transactions with Georgia-Pacific Veritiv purchases certain inventory items from, and sells certain inventory items to, Georgia-Pacific in the normal course of business. As a result of the Merger and related private placement, Georgia-Pacific, as joint owner of the sole stockholder of UWWH, is a related party from July 1, 2014 through the date of this report. The following table summarizes the financial impact of these related party transactions with Georgia Pacific: Year Ended December 31, (in millions) 2016 2015 2014 Sales to Georgia-Pacific, reflected in net sales $ 35.6 $ 33.6 $ 18.4 Purchases of inventory from Georgia-Pacific, recognized in cost of products sold $ 224.9 $ 264.7 $ 136.1 Inventories purchased from Georgia-Pacific that remained on Veritiv's balance sheet $ 24.8 $ 25.2 Related party payable to Georgia-Pacific $ 9.0 $ 10.7 Related party receivable from Georgia-Pacific $ 3.9 $ 3.9 See Note 7, Leases, for information on the Company's financing obligations to Georgia-Pacific. Relationship between Veritiv and International Paper Transactions with International Paper Prior to the Spin-off, xpedx purchased certain inventory items from, and sold certain inventory items to, International Paper in the normal course of business. After the Spin-off and the Merger, Veritiv continues to purchase from and sell certain inventory items to International Paper that are considered transactions in the normal course of the Company’s operations. Although the Company and International Paper entered into a transition services agreement, International Paper is not considered a related party subsequent to the Spin-off. The following table summarizes the financial impact of those related party transactions with International Paper: Year Ended December 31, (in millions) 2014 Sales to International Paper, reflected in net sales $ 24.3 Purchases of inventory from International Paper, recognized in cost of products sold $ 276.5 Parent Company Investment The components of net transfers to Parent for the year ended December 31, 2014 were as follows: Year Ended December 31, (in millions) 2014 Intercompany sales and purchases, net $ 255.4 Cash pooling and general financing activities (322.5 ) Corporate allocations including income taxes 34.7 Net adjustments in conjunction with the Spin-off (49.6 ) Total net transfers to International Paper $ (82.0 ) In conjunction with the Spin-off, certain xpedx assets and liabilities were retained by International Paper. Such assets and liabilities were identified and quantified in accordance with the terms agreed to in the Contribution and Distribution Agreement ("C&amp;DA") dated January 28, 2014, entered into by International Paper, xpedx Holding Company, UWWH and the UWWH Stockholder. Additionally, in accordance with the C&amp;DA, the parties agreed to settle, within 30 days of the Distribution Date, all intercompany balances outstanding between International Paper and xpedx as of the Distribution Date, determined based on an agreed-upon formula. The net effect of assets and liabilities retained and adjustments to intercompany balances as of the Distribution Date are reflected in the table above in the net adjustments in conjunction with the Spin-off. These primarily include $24.3 million of net assets transferred to International Paper and settlement of intercompany balances of $24.6 million as of the Distribution Date. Allocation of General Corporate Expenses Prior to the Spin-off, the xpedx financial statements included expense allocations for certain functions previously provided by International Paper, including, but not limited to, general corporate expenses related to finance, legal, information technology, human resources, communications, insurance and stock-based compensation. These expenses were allocated on the basis of direct usage when identifiable, with the remainder principally allocated on the basis of percent of capital employed, headcount, sales or other measures. Prior to the Spin-off, $25.5 million of expenses were allocated to xpedx and were included within selling and administrative expenses in the Consolidated and Combined Statements of Operations for the year ended December 31, 2014. Separation Agreements with Former Unisource CEO Effective as of the Distribution Date, Allan R. Dragone, Jr. ceased to be the Chief Executive Officer of Unisource and became a member of Veritiv’s Board of Directors. Under his then existing employment agreement with Unisource, Mr. Dragone was entitled to receive severance benefits, subject to his execution and non-revocation of a general release of claims against Unisource, the Company and International Paper. Under a Separation and Non-Competition Agreement entered into between the Company and Mr. Dragone as of June 30, 2014 (the "Separation Agreement"), Mr. Dragone received an additional $3.0 million in severance pay and agreed to be bound by the restrictive covenants set forth in the Separation Agreement. For the year ended December 31, 2014, the Company recognized $5.4 million in expense related to Mr. Dragone's employment agreement and the Separation Agreement, which is reflected in merger and integration expenses in the Consolidated and Combined Statements of Operations. As part of his employment agreement, Mr. Dragone exercised his right to sell his personal residence to the Company. The Company completed the purchase of the residence for $4.6 million and subsequently sold the residence for $4.6 million during 2015.</t>
  </si>
  <si>
    <t>Employee Benefit Plans</t>
  </si>
  <si>
    <t>Compensation and Retirement Disclosure [Abstract]</t>
  </si>
  <si>
    <t>10. EMPLOYEE BENEFIT PLANS Defined Contribution Plans Veritiv sponsors qualified defined contribution plans covering its employees in the U.S. and Canada. The defined contribution plans allow eligible employees to contribute a portion of their salary to the plans and Veritiv makes matching contributions to participant accounts on a specified percentage of employee deferrals as determined by the provisions of each plan. During the years ended December 31, 2016 and 2015 , Veritiv's contributions to these plans totaled $19.6 million and $19.0 million , respectively. In conjunction with the Merger, Veritiv assumed responsibility for Unisource's defined contribution retirement plans in the U.S. and Canada. Veritiv’s total contribution to these plans was $2.4 million for the year ended December 31, 2014. Prior to the Spin-off, certain employees of xpedx participated in defined contribution plans sponsored by International Paper. International Paper's matching contributions to the plans totaled approximately $8.9 million for the year ended December 31, 2014. After the Spin-off, xpedx employees in the U.S. commenced participating in the Veritiv Retirement Savings Plan ("401(k) Plan") (formerly known as the Unisource plan). The assets of the xpedx employees under International Paper plans were transferred to the 401(k) Plan. For the year ended December 31, 2014, Veritiv's matching contributions to this plan totaled $5.6 million . Deferred Compensation Savings Plans In conjunction with the Merger, Veritiv assumed responsibility for Unisource's legacy deferred compensation plans. Unisource maintained deferred compensation obligations for certain employees from its past acquisitions. Unisource agreed to pay these employees deferred compensation in return for services rendered prior to their retirement. In general, the payout terms varied for each employee agreement and were paid in monthly or annual installments ranging up to 15 years from the date of eligibility. Effective January 1, 2015, the Company adopted the Veritiv Deferred Compensation Savings Plan which provides for the deferral of salaries, commissions or bonuses of eligible non-union employees. Under this plan, eligible participants may elect to defer up to 85% of their base salary, commissions and annual incentive bonus. The amounts deferred are credited to notional investment accounts selected by participants. At the time a deferral election is made, participants elect to receive payout of the deferred amounts upon termination of employment in the form of a lump sum or equal annual installments ranging from two to ten years. Currently, Veritiv does not make matching contributions to this plan. The liabilities associated with these plans are summarized in the table below. Deferred Compensation Liability (in millions) December 31, 2016 December 31, 2015 Other accrued liabilities $ 2.7 $ 2.8 Other non-current liabilities 21.6 19.6 Total liabilities $ 24.3 $ 22.4 Defined Benefit Plans At December 31, 2016 and 2015 , Veritiv did not maintain any active defined benefit plans for its non-union employees. Certain of xpedx’s employees participated in defined benefit pension and other post-retirement benefit plans sponsored and accounted for by International Paper. In conjunction with the Spin-off, the above plans were frozen for the xpedx employees, and International Paper retained the associated liabilities. Certain xpedx union employees were added as participants to the Unisource's defined benefit pension plan. The amount of net pension and other post-employment benefit expense attributable to xpedx related to the International Paper sponsored plans was $8.0 million for the year ended December 31, 2014. Unisource sponsored a defined benefit pension plan for its non-union and union employees and a Supplemental Executive Retirement Plan ("SERP") for certain highly compensated employees. On September 26, 2013, the U.S. defined benefit pension plan received actuarial certification that eligible U.S. non-union participants were permitted to receive lump sum payments for their full cash balance accounts. Expected benefit payments in the U.S. plan assume that vested terminated participants will take lump sum payments at retirement age. Union employees continue to accrue benefits under the U.S. defined benefit pension plan in accordance with their collective bargaining agreements. In Canada, Unisource sponsored one non-union and two union defined benefit plans also known as Registered Pension Plans. Additionally, Unisource maintained a nonregistered SERP for certain highly compensated employees in Canada that provided pension benefits in excess of the registered plan compensation limits. The non-union defined benefit plan and the SERP plan were frozen for service credit, but participants were still eligible for early retirement benefits, and final average earnings continued to be used for calculating retirement benefits. The Canada union defined benefit plans were frozen for new participants under the two collective bargaining agreements. In conjunction with the Merger, Veritiv assumed responsibility for Unisource’s defined benefit plans and SERP in the U.S. and Canada. Except as discussed above, these plans were frozen prior to the Merger. Benefit Obligations and Funded Status The following table provides information about Veritiv's U.S. and Canadian defined benefit pension and SERP plans: Year Ended December 31, 2016 2015 (in millions) U.S. Canada U.S. Canada Accumulated benefit obligation, end of year $ 89.7 $ 71.9 $ 89.0 $ 68.2 Change in projected benefit obligation: Benefit obligation, beginning of year $ 89.0 $ 76.0 $ 93.7 $ 89.4 Service cost 0.7 0.3 0.8 0.2 Interest cost 3.4 3.1 3.2 3.2 Actuarial (gain) loss — 2.2 (3.4 ) 1.6 Benefits paid (3.4 ) (4.8 ) (5.2 ) (4.0 ) Settlements — — (0.1 ) — Foreign exchange adjustments — 2.2 — (14.4 ) Projected benefit obligation, end of year $ 89.7 $ 79.0 $ 89.0 $ 76.0 Change in plan assets: Plan assets, beginning of year $ 74.4 $ 61.6 $ 80.2 $ 66.4 Employer contributions — 3.1 0.1 3.5 Investment returns 5.9 3.1 0.3 6.3 Benefits paid (3.4 ) (4.8 ) (5.2 ) (4.0 ) Administrative expenses paid (1.0 ) — (0.9 ) — Settlements — — (0.1 ) — Foreign exchange adjustments — 1.9 — (10.6 ) Plan assets, end of year $ 75.9 $ 64.9 $ 74.4 $ 61.6 Underfunded status, end of year $ (13.8 ) $ (14.1 ) $ (14.6 ) $ (14.4 ) Balance Sheet Positions Year Ended December 31, 2016 2015 (in millions) U.S. Canada U.S. Canada Amounts recognized in the Consolidated Balance Sheets consist of: Other current liabilities $ 0.1 $ 0.2 $ 0.1 $ 0.2 Defined benefit pension obligations 13.7 13.9 14.5 14.2 Net liability recognized $ 13.8 $ 14.1 $ 14.6 $ 14.4 Year Ended December 31, 2016 2015 (in millions) U.S. Canada U.S. Canada Amounts not yet reflected in net periodic benefit cost and included in AOCL consist of: Net loss, net of tax $ 5.7 $ 3.4 $ 6.2 $ 1.2 Net Periodic Cost Total net periodic benefit cost associated with the defined benefit pension and SERP plans is summarized below: Year Ended December 31, 2016 2015 2014 (in millions) U.S. Canada U.S. Canada U.S. Canada Components of net periodic benefit cost (credit): Service cost $ 1.7 $ 0.3 $ 1.6 $ 0.2 $ 0.8 $ 0.1 Interest cost 3.4 3.1 3.2 3.2 1.7 1.9 Expected return on plan assets (5.0 ) (3.5 ) (5.2 ) (3.3 ) (3.1 ) (1.9 ) Amortization of net loss 0.1 0.2 — — — — Net periodic benefit cost (credit) $ 0.2 $ 0.1 $ (0.4 ) $ 0.1 $ (0.6 ) $ 0.1 Changes to funded status recognized in other comprehensive (income) loss: Net loss (gain) during year, net of tax $ (0.5 ) $ 2.2 $ 1.0 $ (1.0 ) $ 5.2 $ 2.2 Amounts are generally amortized from AOCL over the expected future working lifetime of active plan participants. The amount Veritiv expects to amortize from AOCL into net periodic pension cost in 2017 is not significant. Fair Value of Plan Assets U.S. and Canada pension plan assets are primarily invested in broad-based mutual funds and pooled funds comprised of U.S. and non-U.S. equities, U.S. and non-U.S. high-quality and high-yield fixed income securities, and short-term interest bearing securities or deposits. The underlying investments of the U.S. plan assets are valued using quoted prices in active markets (Level 1). The underlying investments of the Canada plan assets in equity and fixed income securities are measured at fair value using the Net Asset Value ("NAV") provided by the administrator of the fund and the Company has the ability to redeem such assets at the measurement date or within the near term without redemption restrictions. In accordance with ASU 2015-07, "Fair Value Measurement (Topic 820)", investments that are measured at fair value using the NAV per share practical expedient have not been classified in the fair value hierarchy. The following tables present Veritiv’s plan assets using the fair value hierarchy which is reconciled to the amounts presented for the total pension benefit plan assets as of December 31: As of December 31, 2016 (in millions) Total Level 1 Level 2 Level 3 Investments – U.S.: Equity securities $ 50.0 $ 50.0 $ — $ — Fixed income securities 25.7 25.7 — — Cash and short-term securities 0.2 0.2 — — Total $ 75.9 $ 75.9 $ — $ — As of December 31, 2016 (in millions) Total Level 1 Level 2 Level 3 Investments – Canada: Cash and short-term securities $ 0.3 $ 0.3 $ — $ — Investments measured at NAV: Equity securities 43.8 Fixed income securities 20.8 Total $ 64.9 $ 0.3 $ — $ — As of December 31, 2015 (in millions) Total Level 1 Level 2 Level 3 Investments – U.S.: Equity securities $ 48.4 $ 48.4 $ — $ — Fixed income securities 25.8 25.8 — — Cash and short-term securities 0.2 0.2 — — Total $ 74.4 $ 74.4 $ — $ — As of December 31, 2015 (in millions) Total Level 1 Level 2 Level 3 Investments – Canada: Cash and short-term securities $ 0.6 $ 0.6 $ — $ — Investments measured at NAV: Equity securities 41.1 Fixed income securities 19.9 Total $ 61.6 $ 0.6 $ — $ — The classification of fair value measurements within the hierarchy is based upon the lowest level of input that is significant to the measurement. Valuation methodologies used for assets and liabilities measured at fair value are as follows: * Equity Securities: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 Fixed Income Securities: Mutual funds are valued at the net asset value of shares held at year end, as determined by the closing price reported on the active market on which the individual securities are traded, or a pricing vendor or the fund family if an active market is not available. * Cash and Short-term Securities: Cash and cash equivalents consist of U.S. and foreign currencies. Foreign currencies are reported in U.S. dollars based on currency exchange rates readily available in active markets. Short-term securities are valued at the net asset value of units held at year end. The weighted-average asset allocations of invested assets within Veritiv’s defined benefit pension plans were as follows: As of December 31, 2016 Asset Allocation Range (in millions) U.S. Canada U.S. Canada Equity securities $ 50.0 $ 43.8 55 - 75% 50 - 70% Fixed income securities 25.7 20.8 20 - 40% 30 - 50% Cash and short-term securities 0.2 0.3 0 - 10% 0 - 5% Total $ 75.9 $ 64.9 As of December 31, 2015 Asset Allocation Range (in millions) U.S. Canada U.S. Canada Equity securities $ 48.4 $ 41.1 55 - 75% 50 - 70% Fixed income securities 25.8 19.9 20 - 40% 30 - 50% Cash and short-term securities 0.2 0.6 0 - 10% 0 - 5% Total $ 74.4 $ 61.6 Veritiv's investment objectives include maximizing long-term returns at acceptable risk levels, diversifying among asset classes, as applicable, and among investment managers as well as establishing certain risk parameters within asset classes. Investment performance is evaluated at least quarterly. Total returns are compared to the weighted-average return of a benchmark mix of investments. Individual fund investments are compared to historical 3, 5 and 10 year returns achieved by funds with similar investment objectives. Assumptions The determination of Veritiv’s defined benefit obligations and pension expense is based on various assumptions, such as discount rates, expected long-term rates of return, rate of compensation increases, employee retirement patterns and payment selections, inflation, and mortality rates. Veritiv's weighted average discount rates for its U.S. plans were determined by using cash flow matching techniques whereby the rates of yield curves, developed from U.S. corporate yield curves, were applied to the benefit obligations to determine the appropriate discount rate. Veritiv's weighted average discount rates for its Canadian plans were determined by using spot rates from yield curves, developed from high-quality bonds (rated AA or higher) by established rating agencies, matching the duration of the future expected benefit obligations. Veritiv’s weighted-average expected rate of return was developed based on several factors, including projected and historical rates of returns, investment allocations of pension plan assets and inflation expectations. Veritiv evaluates the expected rate of return assumptions on an annual basis. The following table presents significant weighted-average assumptions used in computing the benefit obligations: Year Ended December 31, 2016 2015 U.S. Canada U.S. Canada Discount rate 3.76 % 3.85 % 4.05 % 4.00 % Rate of compensation increases N/A 3.00 % N/A 3.00 % The following table presents significant weighted-average assumptions used in computing net periodic benefit cost: Year Ended December 31, 2016 2015 U.S. Canada U.S. Canada Discount rate 4.05 % 4.00 % 3.75 % 4.00 % Rate of compensation increases N/A 3.00 % N/A 3.00 % Expected long-term rate of return on assets 7.15 % 5.50 % 7.15 % 5.50 % Cash Flows Veritiv expects to contribute $0.1 million and $3.7 million to its U.S. and Canadian defined benefit pension and SERP plans, respectively, during 2017. Future benefit payments under the defined benefit pension and SERP plans are estimated as follows: (in millions) U.S. Canada 2017 $ 6.5 $ 2.5 2018 5.1 2.6 2019 5.0 2.7 2020 5.2 2.8 2021 5.2 2.9 2022-2026 28.9 17.3 Multi-employer Plans In conjunction with the Merger, Veritiv assumed responsibility for Unisource’s multi-employer plans. Veritiv's contributions were $3.7 million , $3.9 million and $3.2 million for the years ended December 31, 2016 , 2015 , and 2014 , respectively. It is reasonably possible that changes to Veritiv employees covered under these plans might result in additional contribution obligations. Any such obligations would be governed by the specific agreement between Veritiv and any such plan. Veritiv's contributions did not represent more than 5% of total contributions to any multi-employer plans for the years ended December 31, 2016 , 2015 and 2014 . At the date these Consolidated and Combined Financial Statements were issued, Forms 5500 were not available for the plan years ending in 2016 and 2015. The risks of participating in these multi-employer pension plans are different from a single employer plan in the following aspects: • Assets contributed to the multi-employer plans by one employer may be used to provide benefits to employees of other participating employers, • If a participating employer ceases contributing to the plan, the unfunded obligations of the plan may be inherited by the remaining participating employers, and • If the Company stops participating in any of the multi-employer plans, the Company may be required to pay those plans an amount based on the underfunded status of the plan, referred to as a withdrawal liability. During the third and fourth quarters of 2016, the Company recorded undiscounted charges of $7.3 million and $2.5 million , respectively, related to the complete or partial withdrawal from various multi-employer pension plans. Of these amounts, $7.5 million were recorded as part of the Company's restructuring efforts and $2.3 million were recorded as distribution expense as it was unrelated to restructuring efforts. See Note 3, Merger, Integration and Restructuring Charges , for additional information regarding these transactions. The Company records an estimated undiscounted charge when it becomes probable that it has incurred a withdrawal liability. Approximately $9.8 million was recorded in other non-current liabilities in the Consolidated Balance Sheets at December 31, 2016 for the Company's estimated withdrawal liability. Final charges for these withdrawals will not be known until the plans issue their respective determinations. As a result, these estimates may increase or decrease depending upon the final determinations. Currently, the Company expects payments will occur over an approximate 20 year period. The Company expects to incur similar types of charges in future periods in connection with its ongoing restructuring activities. Veritiv’s participation in the multi-employer plans for the year ended December 31, 2016 is outlined in the table below. The "EIN/Pension Plan Number" column provides the Employee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in 2016. The "FIP/RP Status Pending/Implemented" column indicates plans for which a financial improvement plan or a rehabilitation plan is either pending or has been implemented. The last column lists the expiration date(s) of the collective-bargaining agreement(s). Pension Fund EIN/Pension Plan No. Pension Protection Act Zone Status FIP/RP Status Pending/Implemented Veritiv's Contributions Surcharge Imposed Expiration Date(s) of Collective Bargaining Agreement(s) 2016 2015 2014 Western Conference of Teamsters Pension Trust Fund (1) 916145047/001 Green No $ 1.7 $ 1.7 $ 1.5 No 9/30/2016 - 3/31/2020 Central States, Southeast &amp; Southwest Areas Pension Fund (2) 366044243/001 Red Implemented 0.3 0.4 0.3 Yes 11/30/2016 &amp; 7/31/2018 Teamsters Pension Plan of Philadelphia &amp; Vicinity 231511735/001 Yellow Implemented 0.4 0.4 0.3 Yes 3/31/2018 &amp; 7/31/2018 Graphic Arts Industry Joint Pension Trust 521074215/001 Red Implemented — 0.1 0.1 Yes 6/16/2020 New England Teamsters &amp; Trucking Industry Pension 046372430/001 Red Implemented 0.5 0.4 0.5 Yes 9/30/2017 &amp; 11/30/2017 Western Pennsylvania Teamsters and Employers Pension Plan 256029946/001 Red Implemented 0.3 0.3 0.2 Yes 3/31/2017 &amp; 3/31/2019 Contributions for individually significant plans 3.2 3.3 2.9 Contributions to other multi-employer plans 0.5 0.6 0.3 Total contributions $ 3.7 $ 3.9 $ 3.2 (1) As of December 31, 2016 , there were 16 collective bargaining units participating in the Western Conference of Teamsters Pension Trust. As of December 31, 2016 , four were then in negotiations. (2) As of December 31, 2016 , there were four collective bargaining units participating in the Central States, Southeast &amp; Southwest Areas Pension Fund. As of December 31, 2016 , none were then in negotiations.</t>
  </si>
  <si>
    <t>Fair Value Measurements</t>
  </si>
  <si>
    <t>Fair Value Disclosures [Abstract]</t>
  </si>
  <si>
    <t>11. FAIR VALUE MEASUREMENTS At December 31, 2016 and 2015 , the carrying amounts of cash, receivables, payables and other components of other current assets and other current liabilities approximate their fair value due to the short maturity of these items. Borrowings under the ABL Facility are at variable market interest rates, and accordingly, the carrying amount approximates fair value. The fair value of the interest rate cap was derived from a discounted cash flow analysis based on the terms of the agreement and Level 2 data for the forward interest rate curve adjusted for the Company’s credit risk. See Note 6, Derivative Instrument, Hedging Activities and Risk Management , for additional information on the interest rate cap agreement. The fair value analysis for the goodwill and long-lived asset impairments described in Note 4, Goodwill and Other Intangible Assets , and Note 1, Business and Summary of Significant Accounting Policies, respectively, relied upon both Level 2 data (publicly observable data such as market interest rates, the Company’s stock price, the stock prices of peer companies and the capital structures of peer companies) and Level 3 data (internal data such as the Company’s operating and cash flow projections). For the year ended December 31, 2016 , the Company recognized $5.8 million in intangible asset impairment charges related to its Print and Publishing segments' customer relationship intangible assets, included in selling and administrative expenses, on the Consolidated and Combined Statements of Operations. The impairments were determined after review of the segments' trended revenues and estimated cash flows (Level 3). As a result, the entire carrying values were deemed impaired. For the year ended December 31, 2015 , the Company recognized a $1.9 million goodwill impairment charge for its Facility Solutions segment and $3.3 million in asset impairment charges related to property, plant and equipment disposed of as part of its restructuring efforts. The goodwill impairment charge is included in selling and administrative expense and the property, plant and equipment impairment charge is included in restructuring charges on the Consolidated and Combined Statements of Operations. For the year ended December 31, 2016 , there were no impairments charged to restructuring expense. The Company has on occasion recognized other minor impairments when warranted as part of its normal review of long-lived assets, and these impairments are included in selling and administrative expenses on the Consolidated and Combined Statements of Operations. Total goodwill and long-lived asset impairments for the years ended December 31, 2016 and 2015 were $7.7 million and $5.9 million , respectively. There were no asset impairments in 2014 . At December 31, 2016 , 2015 and 2014 , the pension plan assets were primarily comprised of mutual funds and pooled funds. The underlying investments of these funds were valued using either quoted prices in active markets or valued as of the most recent trade date. See Note 10, Employee Benefits Plans , for further detail. At the time of the Merger, the Company recorded a $59.4 million contingent liability associated with the Tax Receivable Agreement at fair value using a discounted cash flow model that reflected management's expectations about probability of payment. The fair value of the Tax Receivable Agreement is a Level 3 measurement which relied upon both Level 2 data (publicly observable data such as market interest rates) and Level 3 data (internal data such as the Company’s projected revenues, taxable income and assumptions about the utilization of Unisource’s net operating losses, attributable to taxable periods prior to the Merger, by the Company). The amount payable under the Tax Receivable Agreement is contingent on the Company generating a certain level of taxable income prior to the expiration of the NOL carryforwards. Moreover, future trading of Company stock by significant shareholders may result in additional ownership changes as defined under Section 382 of the Internal Revenue Code, further limiting the use of Unisource's NOLs and the amount ultimately payable under the Tax Receivable Agreement. The contingent liability is remeasured at fair value at each reporting period with the change in fair value recognized in other expense, net on the Consolidated and Combined Statements of Operations. At December 31, 2016 , the Company remeasured the contingent liability using a discount rate of 4.7% (Moody's daily long-term corporate BAA bond yield). See Note 9, Related Party Transactions , for further discussion of the Tax Receivable Agreement. The following table provides a reconciliation of the beginning and ending balance of the contingent liability for the year ended December 31, 2016 : (in millions) Contingent Liability Balance at December 31, 2014 $ 60.5 Purchase accounting adjustment 0.6 Change in fair value adjustment recorded in other expense, net 1.9 Balance at December 31, 2015 63.0 Change in fair value adjustment recorded in other expense, net 4.9 Balance at December 31, 2016 $ 67.9 There have been no transfers between the fair value measurement levels for the years ended December 31, 2016 and 2015 . The Company recognizes transfers between the fair value measurement levels at the end of the reporting period.</t>
  </si>
  <si>
    <t>Supplementary Financial Statement Information</t>
  </si>
  <si>
    <t>12. SUPPLEMENTARY FINANCIAL STATEMENT INFORMATION Other Current Assets The components of other current assets were as follows: (in millions) December 31, December 31, 2016 2015 Rebates receivable $ 62.3 $ 57.0 Prepaid expenses 26.1 23.4 Other 30.5 28.4 Other current assets $ 118.9 $ 108.8 Other Non-Current Assets The components of other non-current assets were as follows: (in millions) December 31, December 31, 2016 2015 Deferred financing costs $ 11.9 $ 15.3 Investments in real estate joint ventures 6.0 5.8 Below market leasehold agreements 4.7 5.3 Other 7.7 7.9 Other non-current assets $ 30.3 $ 34.3 Accrued Payroll and Benefits The components of accrued payroll and benefits were as follows: (in millions) December 31, December 31, 2016 2015 Accrued payroll and related taxes $ 26.0 $ 28.7 Accrued commissions 21.8 39.3 Accrued incentive plans 33.1 49.1 Other 3.5 3.4 Accrued payroll and benefits $ 84.4 $ 120.5 Other Accrued Liabilities The components of other accrued liabilities were as follows: (in millions) December 31, December 31, 2016 2015 Accrued taxes $ 9.1 $ 13.7 Accrued customer incentives 23.3 24.0 Accrued freight 13.9 11.5 Accrued professional fees 7.3 10.0 Tax Receivable Agreement contingent liability 8.5 7.4 Other 40.4 33.8 Other accrued liabilities $ 102.5 $ 100.4 Other Non-Current Liabilities The components of other non-current liabilities were as follows: (in millions) December 31, December 31, 2016 2015 Tax Receivable Agreement contingent liability $ 59.4 $ 55.6 Deferred compensation 21.6 19.6 Straight-line rent 15.7 12.2 Above market leasehold agreements 3.1 4.5 Other, including multi-employer pension plan withdrawals 21.4 13.7 Other non-current liabilities $ 121.2 $ 105.6</t>
  </si>
  <si>
    <t>Earnings (Loss) Per Share</t>
  </si>
  <si>
    <t>Earnings Per Share [Abstract]</t>
  </si>
  <si>
    <t>13. EARNINGS (LOSS) PER SHARE Basic earnings (loss) per share for Veritiv common stock is calculated by dividing net income (loss) by the weighted average number of shares of common stock outstanding during the period. Diluted earnings (los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On the Distribution Date, Veritiv had 16.00 million shares of common stock issued and outstanding, including 7.84 million shares issued in a private placement to the sole stockholder of UWWH in connection with the Merger. The calculation of both basic and diluted loss per share for the year ended December 31, 2014 utilized 12.08 million shares based on the weighted-average shares outstanding during this period, reflecting the impact of the private placement of shares to the sole stockholder of UWWH on the Distribution Date. The calculation of basic and diluted earnings per share for the years ended December 31, 2016 and 2015 utilized 15.97 million shares and 16.00 million shares for basic, respectively, and 16.15 million shares and 16.00 million for dilutive, respectively, issued and outstanding based on the weighted average shares outstanding during this period, with the weighted average shares outstanding for the diluted earnings per share having been adjusted for potentially dilutive shares. During 2016 and 2015, the Company granted equity-based awards to certain of its employees. See Note 15, Equity-Based Incentive Plans , for additional information. A reconciliation of the numerators and denominators used in the basic and diluted earnings (loss) per share calculations is as follows: Year Ended December 31, (in millions) 2016 2015 2014 Numerator: Income (loss) from continuing operations $ 21.0 $ 26.7 $ (19.5 ) (Loss) from discontinued operations, net of income taxes — — (0.1 ) Net income (loss) $ 21.0 $ 26.7 $ (19.6 ) Denominator: Weighted average number of shares outstanding – basic 15.97 16.00 12.08 Weighted average number of shares outstanding – diluted 16.15 16.00 12.08 Earnings (loss) per share: Basic Continuing operations $ 1.31 $ 1.67 $ (1.61 ) Discontinued operations — — (0.01 ) Basic earnings (loss) per share $ 1.31 $ 1.67 $ (1.62 ) Diluted Continuing operations $ 1.30 $ 1.67 $ (1.61 ) Discontinued operations — — (0.01 ) Diluted earnings (loss) per share $ 1.30 $ 1.67 $ (1.62 ) Antidilutive stock-based awards excluded from computation of diluted earnings per share 0.06 0.10 N/A Performance stock-based awards excluded from computation of diluted earnings per share because performance conditions had not been met 0.20 0.16 N/A</t>
  </si>
  <si>
    <t>Shareholders' Equity</t>
  </si>
  <si>
    <t>Equity [Abstract]</t>
  </si>
  <si>
    <t>14. SHAREHOLDERS' EQUITY On the Distribution Date, Veritiv amended and restated its Certificate of Incorporation and its Bylaws. The following summarizes information concerning Veritiv's capital stock. Authorized Capital Stock As a result of the Spin-off, the Company’s authorized capital stock consists of 100.00 million shares of common stock, par value $0.01 per share, and 10.00 million shares of preferred stock, par value $0.01 per share. Common Stock Shares Outstanding: On the Distribution Date, 8.16 million shares of Veritiv common stock were distributed on a pro rata basis to the International Paper shareholders of record as of the close of business on June 20, 2014. Furthermore, the UWWH Stockholder received 7.84 million shares of Veritiv common stock for all outstanding shares of UWWH common stock that it held on the Distribution Date. Following these distributions, Veritiv had 16.00 million shares of common stock issued and outstanding. On November 23, 2016, the UWWH Stockholder sold 1.76 million shares of Veritiv common stock in an underwritten public offering. See the "Treasury Stock" section of this footnote below for additional information. There were 15.69 million shares of common stock outstanding at December 31, 2016 . Dividends: Each holder of common stock shall be entitled to participate equally in all dividends payable with respect to the common stock. Voting Rights: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 Other Rights: Each holder of common stock shall be entitled to share equally, subject to any rights and preferences of the preferred stock (as fixed by resolutions, if any, of the Board of Directors), in the assets of the Company available for distribution, in the event of any voluntary or involuntary liquidation, dissolution or winding up of the affairs of Veritiv, or upon any distribution of the assets of the Company. Preferred Stock Subject to the provisions of the Amended and Restated Certificate of Incorporation, the Board of Directors of Veritiv is authorized to provide for the issuance of up to 10.00 million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December 31, 2016 . Treasury Stock In conjunction with the November 2016 UWWH Stockholder offering and related Veritiv stock repurchase, Veritiv incurred approximately $0.8 million in transaction-related fees, of which approximately $0.2 million was capitalized as part of the cost to acquire the treasury stock with the remainder included in selling and administrative expense on the Consolidated and Combined Statements of Operations. The Company may repurchase additional shares in the future, however, there is currently no share repurchase authorization plan approved by the Company's Board of Directors. Accumulated Other Comprehensive Loss Comprehensive income (loss) is reported in the Consolidated and Combined Statements of Comprehensive Income (Loss) and consists of net income (loss) and other gains and losses affecting shareholders' equity that, under U.S. GAAP, are excluded from net income (loss). AOCL consisted of the following: (in millions) Foreign currency translation adjustments Retirement liabilities Interest rate swap AOCL Balance at December 31, 2014 $ (14.7 ) $ (7.4 ) $ — $ (22.1 ) Unrealized net losses arising during the period (11.9 ) — (0.5 ) (12.4 ) Amounts reclassified from AOCL (0.5 ) — — (0.5 ) Net current period other comprehensive loss (12.4 ) — (0.5 ) (12.9 ) Balance at December 31, 2015 (27.1 ) (7.4 ) (0.5 ) (35.0 ) Unrealized net losses arising during the period (2.1 ) (1.8 ) (0.2 ) (4.1 ) Amounts reclassified from AOCL — 0.1 — 0.1 Net current period other comprehensive loss (2.1 ) (1.7 ) (0.2 ) (4.0 ) Balance at December 31, 2016 $ (29.2 ) $ (9.1 ) $ (0.7 ) $ (39.0 ) Veritiv's Swedish operations were liquidated in December 2015, which resulted in a $0.5 million reclassification of foreign currency translation adjustments from AOCL into restructuring charges in the Consolidated and Combined Statements of Operations. For the years ended December 31, 2016 and 2014 , there were no similar reclassifications from AOCL into earnings.</t>
  </si>
  <si>
    <t>Equity-Based Incentive Plans</t>
  </si>
  <si>
    <t>Disclosure of Compensation Related Costs, Share-based Payments [Abstract]</t>
  </si>
  <si>
    <t>15. EQUITY-BASED INCENTIVE PLANS Veritiv Omnibus Incentive Plan Veritiv's 2014 Omnibus Incentive Plan (the "2014 Plan") provides for the grant of deferred share units ("DSUs"), restricted stock units ("RSUs"), performance condition share units ("PCSUs"), and market condition performance share units ("MCPSUs"), among other awards. A total of 2.08 million shares of Veritiv common stock may be issued under the 2014 Plan, subject to certain adjustment provisions. As of December 31, 2016 , there were approximately 1.1 million shares available to be granted to any employee, director or consultant of Veritiv or a subsidiary of Veritiv. Grants are made at the discretion of the Compensation and Leadership Development Committee of the Company's Board of Directors. Deferred Share Units The Company grants DSUs to its non-employee directors. Each DSU is the economical equivalent of one share of Veritiv's common stock. The DSUs were fully vested and non-forfeitable as of the grant date and are payable following the individual's termination of service as a Veritiv director. The DSUs granted in 2014 and 2015 are payable in cash and the DSUs granted in 2016 are settled in stock. The cash-settled DSUs are classified as a non-current liability and are remeasured at each reporting date, with a corresponding adjustment to compensation expense. At December 31, 2016 there were approximately 55,100 DSUs outstanding with a fair value of $3.0 million . At December 31, 2015 , there were approximately 43,500 DSUs outstanding with a fair value of $1.5 million . The Company recognized $0.6 million and $0.7 million in expense related to these units for the years ended December 31, 2016 and 2015 , respectively. Restricted Stock Units RSUs are awarded to key employees annually and cliff vest at the end of three years, subject to continued service. The fair value of the RSU awards is based typically on either the closing price of Veritiv common stock on the date of grant or the closing price on the trading date immediately prior to the date of grant if the grant date is not a trading date. Compensation expense for the RSUs is recognized ratably from the grant date to the vesting date. A summary of activity related to non-vested RSUs is presented below: (units in thousands) Number of RSUs Weighted Average Grant Date Fair Value Per Share Non-vested at December 31, 2014 — $ — Granted 66 $ 51.28 Vested (1 ) $ 51.87 Forfeited (6 ) $ 51.87 Non-vested at December 31, 2015 59 $ 51.21 Granted 98 $ 36.43 Vested (1 ) $ 47.71 Forfeited (10 ) $ 41.35 Non-vested at December 31, 2016 146 $ 42.05 The total fair value of RSUs that vested during the year was not significant. Performance Condition Share Units PCSUs are awarded to key employees annually and cliff vest at the end of three years, subject to continued service and the attainment of performance conditions. The PCSU award represents the contingent right to receive a number of shares equal to a portion, all or a multiple (not to exceed 200% ) of the target number of PCSUs. The PCSUs are divided into three tranches, and each tranche is earned based on the achievement of an annual Adjusted EBITDA target which is set at the beginning of each of the three years in the vesting period. The Company defines Adjusted EBITDA as earnings before interest, income taxes, depreciation and amortization, restructuring charges, stock-based compensation expense, LIFO (income) expense, non-restructuring asset impairment charges, non-restructuring severance charges, non-restructuring pension charges, merger and integration expenses, loss from discontinued operations, net of income taxes, fair value adjustments on the contingent liability associated with the Tax Receivable Agreement and certain other adjustments. Compensation expense for each tranche is recognized ratably from the date the fair value is determined to the vesting date for the number of awards expected to vest. A summary of activity related to non-vested PCSUs is presented below: (units in thousands) Number of PCSUs Weighted Average Grant Date Fair Value Per Share Non-vested at December 31, 2014 — $ — Granted 166 $ 43.86 (1) Shares earned or lost based on actual performance 8 $ 51.28 Vested — $ — Forfeited (15 ) $ 51.87 Non-vested at December 31, 2015 159 $ 51.23 Granted 244 $ 36.43 (2) Shares earned or lost based on actual performance (22 ) $ 36.43 Vested — $ — Forfeited (26 ) $ 41.49 Non-vested at December 31, 2016 355 $ 42.14 (1) Represents weighted average grant date fair value for the 2015 and 2016 tranches. (2) Represents weighted average grant date fair value for the 2016 tranche. Market Condition Performance Share Units MCPSUs are awarded to key employees annually and cliff vest at the end of three years, subject to continued service and the attainment of performance conditions. The MCPSU award represents the contingent right to receive a number of shares equal to a portion, all or a multiple (not to exceed 200% ) of the target number of MCPSUs. The MCPSUs are divided into three tranches and each tranche is earned based on the achievement of a total shareholder return ("TSR") target relative to the TSR of an applicable peer group over the 1 -, 2 - and 3 -year cumulative periods in the vesting period. The weighted average grant date fair value of the MCPSUs is determined using a Monte Carlo simulation model. Assumptions used in the 2016 and 2015 models included a 25.0% expected volatility rate and a 1.1% risk-free interest rate. The expected volatility rate is based on the historical volatility over the most recent period equal to the vesting period. Given Veritiv’s limited trading history, an average of the peer group volatility was used for the portion of the historical period prior to the Merger and Veritiv’s actual historical volatility was used for the portion of the period after the Merger. The risk-free interest rate is based on the yield on U.S. Treasury securities matching the vesting period. Compensation expense is recognized ratably from the grant date to the vesting date. A summary of activity related to non-vested MCPSUs is presented below: (units in thousands) Number of MCPSUs Weighted Average Grant Date Fair Value Per Share Non-vested at December 31, 2014 — $ — Granted 100 $ 62.59 Shares earned or lost based on actual performance 0 $ 62.59 Vested — $ — Forfeited (9 ) $ 63.31 Non-vested at December 31, 2015 91 $ 62.52 Granted 146 $ 42.23 Shares earned or lost based on actual performance 15 $ — Vested — $ — Forfeited/cancelled (44 ) $ 58.16 Non-vested at December 31, 2016 208 $ 48.23 For the years ended December 31, 2016 and 2015, the Company recognized $8.3 million and $3.8 million , respectively, in expense related to the aforementioned equity-based awards. The income tax benefit recognized in 2016 and 2015 related to stock-based compensation expense was $3.2 million and $1.5 million , respectively. As of December 31, 2016, total unrecognized stock-based compensation expense was $23.3 million and is expected to be recognized over a weighted average period of 1.9 years . Unrecognized compensation expense for the 2017 and 2018 tranches of the PCSU awards is estimated based on the Company's closing stock price at December 31, 2016. Dividends are not paid or accrued on unvested stock units. The grant date fair values are not reduced for dividends as none are expected to be paid during the vesting period. International Paper Incentive Plans At the time of the Spin-off, all equity awards held by employees of xpedx were granted under International Paper’s 2009 Incentive Compensation Plan or predecessor plans. In conjunction with the Spin-off and Merger, International Paper retained all rights and obligations of these incentive plans. xpedx's stock-based compensation expense and related income tax benefits associated with these International Paper plans were as follows: Year Ended December 31, (in millions) 2014 Total stock-based compensation expense $ 4.3 Income tax benefit related to stock-based compensation $ 1.3</t>
  </si>
  <si>
    <t>Commitments and Contingencies</t>
  </si>
  <si>
    <t>Commitments and Contingencies Disclosure [Abstract]</t>
  </si>
  <si>
    <t>16.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cash flow, results of operations or financial condition.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While the original time period for the audit was from 1981 to present, recent legal developments have resulted in Delaware narrowing the time period from 1998 to present. The Company has been informed that similar audits have generally taken four years or more to complete. The Company has determined that the ultimate outcome of this audit cannot be reasonably estimated at this time. Any claims or liabilities resulting from these audits could have a material impact on the Company’s financial condition, results of operations and cash flows.</t>
  </si>
  <si>
    <t>Segment Information</t>
  </si>
  <si>
    <t>Segment Reporting [Abstract]</t>
  </si>
  <si>
    <t>17. SEGMENT INFORMATION The following is a brief description of the four reportable segments, organized by major product category: • Print – The Print segment sells and distributes commercial printing, writing, copying, digital, wide format and specialty paper products, graphics consumables and graphics equipment primarily in the U.S., Canada and Mexico. This segment also includes customized paper conversion services of commercial printing paper for distribution to document centers and form printers. • Publishing – The Publishing segment sells and distributes coated and uncoated commercial printing papers to publishers, retailers, converters, printers and specialty businesses for use in magazines, catalogs, books, directories, gaming, couponing, retail inserts and direct mail. This segment also provides print management, procurement and supply chain management solutions to simplify paper and print procurement processes for its customers. • Packaging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duction, fulfillment and internet retail, as well as niche verticals based on geographical and functional expertise. • Facility Solutions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the U.S., Canada and Mexico.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The following tables present net sales, Adjusted EBITDA (the metric management uses to assess operating performance) and certain other measures for each of the reportable segments and total continuing operations for the periods presented: (in millions) Print Publishing Packaging Facility Solutions Corporate &amp; Other Total Year Ended December 31, 2016 Net sales $ 3,047.4 $ 1,033.6 $ 2,854.2 $ 1,271.6 $ 119.8 $ 8,326.6 Adjusted EBITDA 76.8 23.6 221.2 47.0 (176.4 ) 192.2 Depreciation and amortization 12.4 3.1 12.4 5.9 20.9 54.7 Restructuring charges 5.2 0.1 4.6 2.3 0.2 12.4 Year Ended December 31, 2015 Net sales 3,271.8 1,215.5 2,829.9 1,289.3 111.2 8,717.7 Adjusted EBITDA 79.0 34.7 212.6 41.7 (186.0 ) 182.0 Depreciation and amortization 13.5 3.1 14.4 7.1 18.8 56.9 Restructuring charges 3.6 — 3.8 2.5 1.4 11.3 Year Ended December 31, 2014 Net sales 2,956.1 1,075.5 2,259.4 1,070.3 45.2 7,406.5 Adjusted EBITDA 55.4 27.1 157.0 33.6 (151.1 ) 122.0 Depreciation and amortization 9.7 1.4 9.7 4.6 12.2 37.6 Restructuring charges 1.5 — 1.4 0.6 0.5 4.0 The table below presents a reconciliation of income (loss) from continuing operations before income taxes reflected in the Consolidated and Combined Statements of Operations to Total Adjusted EBITDA: Year Ended December 31, (in millions) 2016 2015 2014 Income (loss) from continuing operations before income taxes $ 40.8 $ 44.9 $ (21.6 ) Interest expense, net 27.5 27.0 14.0 Depreciation and amortization 54.7 56.9 37.6 Restructuring charges 12.4 11.3 4.0 Stock-based compensation 8.3 3.8 4.0 LIFO (income) expense 3.6 (7.3 ) 6.3 Non-restructuring asset impairment charges 7.7 2.6 — Non-restructuring severance charges 3.1 3.3 2.6 Non-restructuring pension charges 2.4 — — Merger and integration expense 25.9 34.9 75.1 Fair value adjustment on Tax Receivable Agreement contingent liability 4.9 1.9 1.7 Other 0.9 2.7 (1.7 ) Adjusted EBITDA $ 192.2 $ 182.0 $ 122.0 The table below summarizes total assets as of December 31, 2016 and December 31, 2015 : (in millions) December 31, 2016 December 31, 2015 Print $ 874.1 $ 948.1 Publishing 170.0 185.5 Packaging 875.9 793.9 Facility Solutions 397.9 346.5 Corporate &amp; Other 165.8 202.9 Total assets $ 2,483.7 $ 2,476.9 Prior to the Merger, the Company's operations and identifiable assets were primarily located in the U.S. After the Merger, the Company's operations and identifiable assets are primarily located in the U.S. and Canada. The following table presents net sales and property and equipment, net by geographic area. Net Sales Property and Equipment, Net Year Ended December 31, December 31, 2016 December 31, 2015 (in millions) 2016 2015 2014 U.S. $ 7,552.3 $ 7,961.3 $ 6,848.9 $ 333.8 $ 345.2 Canada 631.2 628.9 408.2 35.0 16.0 Rest of world 143.1 127.5 149.4 3.0 2.5 Total $ 8,326.6 $ 8,717.7 $ 7,406.5 $ 371.8 $ 363.7 No single customer accounted for more than 5% of net sales for the years ended December 31, 2016 , 2015 , and 2014 . During the year ended December 31, 2016 , approximately 47% of our purchases were made from ten suppliers.</t>
  </si>
  <si>
    <t>Quarterly Data (Unaudited)</t>
  </si>
  <si>
    <t>Quarterly Financial Information Disclosure [Abstract]</t>
  </si>
  <si>
    <t>18. QUARTERLY DATA (UNAUDITED) The unaudited quarterly results of operations for 2016 and 2015 are summarized below: 2016 Three Months Ended (in millions, except per share data) March 31 June 30 September 30 December 31 Net sales $ 2,019.8 $ 2,060.8 $ 2,126.6 $ 2,119.4 Cost of products sold 1,654.5 1,687.9 1,743.8 1,740.2 Net income 3.3 7.9 5.6 4.2 Weighted average number of shares outstanding – basic 16.00 16.00 16.00 15.87 Weighted average number of shares outstanding – diluted 16.00 16.00 16.27 16.21 Earnings per share (1) : Basic earnings per share $ 0.21 $ 0.49 $ 0.35 $ 0.26 Diluted earnings per share 0.21 0.49 0.34 0.26 (1) See Note 13 , Earnings (Loss) Per Share, for discussion about the shares of common stock utilized in the computation of basic and diluted earnings per share for the year ended December 31, 2016. 2015 Three Months Ended March 31 June 30 September 30 December 31 Net sales $ 2,137.9 $ 2,159.3 $ 2,219.8 $ 2,200.7 Cost of products sold 1,761.9 1,768.3 1,825.8 1,804.3 Net income (loss) (2.2 ) 4.3 14.5 10.1 Weighted average number of shares outstanding – basic and diluted 16.00 16.00 16.00 16.00 Earnings (loss) per share (1) : Basic and diluted earnings (loss) per share $ (0.14 ) $ 0.27 $ 0.91 $ 0.63 (1) See Note 13 , Earnings (Loss) Per Share, for discussion about the shares of common stock utilized in the computation of basic and diluted earnings per share for the year ended December 31, 2015 . See the table below for the quarterly breakdown of merger and integration expenses and restructuring charges: 2016 (in millions) Three Months Ended March 31 June 30 September 30 December 31 Integration expenses $ 6.2 $ 6.1 $ 7.3 $ 6.3 Restructuring charges (income) $ 1.7 $ (0.3 ) $ 5.8 $ 5.2 2015 Three Months Ended March 31 June 30 September 30 December 31 Integration expenses $ 10.0 $ 10.3 $ 8.3 $ 6.3 Restructuring charges $ 3.4 $ 2.2 $ 3.0 $ 2.7</t>
  </si>
  <si>
    <t>Business and Summary of Significant Accounting Policies (Policies)</t>
  </si>
  <si>
    <t>Basis of Presentation</t>
  </si>
  <si>
    <t>Basis of Presentation Prior to the Distribution Date, Veritiv’s financial position, results of operations and cash flows consisted of only the xpedx business of International Paper and were derived from International Paper’s historical accounting records. The financial results of xpedx have been presented on a carve-out basis through the Distribution Date, while the financial results for Veritiv, post Spin-off, are prepared on a stand-alone basis. As such, the audited Consolidated and Combined Financial Statements for the year ended December 31, 2014 consist of the consolidated results of Veritiv on a stand-alone basis for the six months ended December 31, 2014, and the combined results of operations of xpedx for the six months ended June 30, 2014 on a carve-out basis. During 2011, xpedx ceased its Canadian operations, which had provided distribution of printing supplies to Canadian-based customers. Additionally, xpedx ceased its printing press distribution business, which was located in the U.S. Both of these businesses were historically included in xpedx's Print segment. These impacts are reported here as Discontinued Operations. All significant intercompany transactions between Veritiv's businesses have been eliminated. All significant intercompany transactions between xpedx and International Paper have been included for the periods prior to the Spin-off and were considered to be effectively settled for cash at the time the transaction was recorded. The total net effect of the settlement of these intercompany transactions is reflected in the Consolidated and Combined Statement of Cash Flows for the year ended December 31, 2014 as a financing activity. 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on the basis of direct usage when identifiable, with the remainder principally allocated on the basis of percent of capital employed, headcount, sales or other measures. Management considers the basis on which the expenses have been allocated to reasonably reflect the utilization of services provided to or for the benefit received by xpedx during those periods. The allocations may not, however, reflect the expenses xpedx would have incurred as an independent company for the periods presented. Actual costs that may have been incurred if xpedx had been a stand-alone company would depend on a number of factors, including the organizational structure, whether functions were outsourced or performed by employees and strategic decisions made in areas such as information technology and infrastructure. Veritiv is unable to determine what such costs would have been had xpedx been independent.</t>
  </si>
  <si>
    <t>Use of Estimates</t>
  </si>
  <si>
    <t>Use of Estimates The preparation of financial statements in conformity with U.S. generally accepted accounting principles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venue Recognition</t>
  </si>
  <si>
    <t>Revenue Recognition Revenue is recognized when persuasive evidence of an arrangement exists, the price is fixed or determinable, collectability is reasonably assured and delivery has occurred. Revenue is recognized when the customer takes title and assumes the risks and rewards of ownership. When management cannot conclude collectability is reasonably assured for shipments to a particular customer, revenue associated with that customer is not recognized until cash is collected or management is otherwise able to establish that collectability is reasonably assured. Multiple contracts with a single counterparty are accounted for as separate arrangements. Sales transactions with customers are designated free on board ("f.o.b.") destination and revenue is recorded when the product is delivered to the customer’s delivery site, when title and risk of loss are transferred. Effective January 1, 2016, the Company harmonized its shipping terms to be f.o.b. destination. Prior to that date, revenue was recorded at the time of shipment for certain xpedx customers whose terms were designated f.o.b shipping point. Management determined that any shipments in transit at December 31, 2015 would honor the f.o.b. destination terms resulting in a reduction of $27.0 million and $1.8 million to net sales and operating income, respectively, for the year ended December 31, 2015. 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t>
  </si>
  <si>
    <t>Purchase Incentives and Customer Rebates</t>
  </si>
  <si>
    <t>Purchase Incentives and Customer Rebat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16 , approximately 47% of the Company's purchases were made from ten suppliers. Veritiv also enters into incentive agreements with its customers, which are generally based on sales to those same customers. Veritiv records estimated rebates to customers as a reduction to gross sales as customer revenue is recognized.</t>
  </si>
  <si>
    <t>Distribution Expenses</t>
  </si>
  <si>
    <t>Distribution Expenses Distribution expenses consist of storage, handling and delivery costs including freight to the Company's customers’ destination.</t>
  </si>
  <si>
    <t>Accounts Receivable and Allowances</t>
  </si>
  <si>
    <t>Accounts Receivable and Allowances Accounts receivable are recognized net of allowances that primarily consist of allowance for doubtful accounts of $23.7 million and $24.2 million as of December 31, 2016 and 2015 , respectively, with the remaining balance of $10.8 million and $9.1 million being comprised of other allowances as of December 31, 2016 and 2015 , respectively.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returns, discounts and any other items affecting the realization of these assets. Accounts receivable are written off when management determines they are uncollectible.</t>
  </si>
  <si>
    <t>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t>
  </si>
  <si>
    <t>Property and Equipment, Net</t>
  </si>
  <si>
    <t>Property and Equipment, Net Property and equipment are stated at cost, less accumulated depreciation and software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Depreciation and amortization for property and equipment, other than land and CIP, is based upon the following estimated useful lives: Buildings 40 years Leasehold improvements 1 to 20 years Machinery and equipment 3 to 15 years Equipment capital leases and assets related to financing obligations with related party 3 to 15 years Internal use software 3 to 5 years Depreciation and amortization expense, including the depreciation expense for equipment capital leases, assets related to financing obligations with related party and amortization expense of internal use software, totaled $51.3 million , $51.0 million and $32.9 million for the years ended December 31, 2016 , 2015 and 2014 , respectively. Accumulated depreciation on equipment capital leases and assets related to financing obligations with related party was $29.7 million and $20.1 million for the years ended December 31, 2016 and 2015 , respectively. Amortization expense of the internal use software was $17.5 million , $18.4 million and $11.0 million for the years ended December 31, 2016 , 2015 and 2014 , respectively. As of December 31, 2016 and 2015 , unamortized internal use software costs, including amounts recorded in CIP, were $43.9 million and $45.0 million , respectively.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t>
  </si>
  <si>
    <t>Leases The Company leases certain property and equipment used for operations. Such lease arrangements are reviewed for capital or operating classification at their inception. Capital lease obligations consist of delivery equipment, material handling equipment, computer hardware and office equipment which are leased through third parties under non-cancelable leases with terms generally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solidated Balance Sheets and depreciated over the term of the lease. The Company does not record rent expense for capital leases. Rather, rental payments under the lease are recognized as a reduction of the capital lease obligation and interest expense. Depreciation expense for assets under capital leases is included in the total depreciation expense disclosed in the Consolidated and Combined Statements of Operations. All other leases are operating leases. Certain lease agreements include renewal options and rent escalation clauses. Assets subject to an operating lease and the related lease payments are not recorded on the Company’s balance sheet. Rent expense is recognized on a straight-line basis over the expected lease term. The term for all types of leases begins on the date the Company becomes legally obligated for the rent payments or takes possession of the asset, whichever is earlier.</t>
  </si>
  <si>
    <t>Goodwill and Other Intangible Assets, Net</t>
  </si>
  <si>
    <t xml:space="preserve">Goodwill and Other Intangible Assets, Net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including any currently unrecognized intangible assets, as if the reporting unit had been purchased on the analysis date. Once these fair values have been determined, the implied fair value of the unit’s goodwill is calculated as the excess, if any, of the fair value of the reporting unit determined in step one over the fair value of the net assets determined in step two. The carrying value of goodwill is then reduced to this implied value, or to zero if the fair value of the assets exceeds the fair value of the reporting unit, through a goodwill impairment charge. During the fourth quarter of 2015, the Company's annual goodwill impairment testing indicated that the implied value of the Facility Solutions goodwill was less than its carrying value. Accordingly, Veritiv recorded a $1.9 million impairment charge in selling and administrative expense relating to the Facility Solutions goodwill. See Note 4, Goodwill and Other Intangible Assets . No goodwill impairment charges were recorded during the years ended December 31, 2016 and 2014. Intangible assets acquired in a business combination are recorded at fair value. The Company's intangible assets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During the third and fourth quarters of 2016, the Company recognized a total of $5.8 million in asset impairment charges related to its Print and Publishing &amp; Print Management ("Publishing") segments' customer relationship intangible assets which was recorded in selling and administrative expenses. See Note 4, Goodwill and Other Intangible Assets . No intangible asset impairment charges were recorded during the years ended December 31, 2015 and 2014. </t>
  </si>
  <si>
    <t>Impairment or Long-Lived Assets</t>
  </si>
  <si>
    <t>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t>
  </si>
  <si>
    <t xml:space="preserve">Employee Benefit Plans The Company sponsors and/or contributes to defined contribution plans, defined benefit pension plans and multi-employer pension plans in the United States. In addition, the Company and its subsidiaries have various pension plans and other forms of retirement arrangements outside the United States. See Note 10, Employee Benefit Plans , for additional information. Prior to the Spin-off, certain of xpedx’s employees participated in defined benefit pension and other post-retirement benefit plans sponsored and accounted for by International Paper. In conjunction with the Spin-off, the above plans were frozen for the xpedx employees, and International Paper retained the associated liabilities. Certain xpedx union employees were added as participants to the Unisource defined benefit pension plan. In conjunction with the Merger, Veritiv assumed responsibility for Unisource’s defined benefit plans and Supplemental Executive Retirement Plan ("SERP") in the U.S. and Canada. Except as discussed below, these plans were frozen prior to the Merger. Union employees continue to accrue benefits under the U.S. defined benefit pension plan in accordance with their collective bargaining agre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ulti-employer pension plan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t>
  </si>
  <si>
    <t>Share-based Compensation</t>
  </si>
  <si>
    <t>Stock-Based Compensation The Company measures and records compensation expense for all stock-based awards based on the grant date fair values over the vesting period of the awards.</t>
  </si>
  <si>
    <t>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t>
  </si>
  <si>
    <t>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t>
  </si>
  <si>
    <t>Foreign Currency</t>
  </si>
  <si>
    <t>Foreign Currency The assets and liabilities of the foreign subsidiaries are translated from their respective local currencies to the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loss ("AOCL"). See Note 14, Shareholders' Equity, for further detail. The revenues and expenses of the foreign subsidiaries are translated using the monthly average exchange rates during the year. The gains or losses from foreign currency transactions are included in other expense, net in the Consolidated and Combined Statements of Operations.</t>
  </si>
  <si>
    <t>Treasury Stock Common stock purchased for treasury is recorded at cost. Costs incurred by the Company that are associated with the acquisition of treasury stock are treated in a manner similar to stock issue costs and are added to the cost of the treasury stock.</t>
  </si>
  <si>
    <t>Recently Issued Accounting Standards</t>
  </si>
  <si>
    <t>Recently Issued Accounting Standards 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initial analysis identifying areas that will be impacted by the new guidance included a review of a representative sample of existing revenue contracts with customers. Based on this initial analysis, areas requiring further analysis were identified and that analysis is ongoing. Those areas include accounting for customer rebates, principal/agent considerations, and bill and hold transactions. The Company has not made a decision on the method of adoption. We have not determined the effect of the new standard on our internal control over financial reporting or other changes in business practices and processes, but will do so during 2017. The Company plans to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January 1, 2019; early adoption is permitted The Company anticipates that the adoption of the standard will have a material impact to its Consolidated Financial Statements and related disclosures as it will result in recording virtually all operating leases on the balance sheet as a lease obligation and right to use asset. The Company plans to adopt this ASU on January 1, 2019.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for fiscal years beginning after December 15, 2018 The Company is currently evaluating the impact the ASU will have on its Consolidated Financial Statements and related disclosures. The Company plans to adopt this ASU on January 1, 2020. Recently Issued Accounting Standards Not Yet Adopted (continued)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e ASU will have on its Consolidated Financial Statements and related disclosures. The Company plans to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plans to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evaluating the impact the ASU will have on its Consolidated Financial Statements and related disclosures. The Company plans to adopt this ASU on January 1, 2018. Recently Adopted Accounting Standards Standard Description Effective Date Effect on the Financial Statements or Other Significant Matters ASU 2016-09, Compensation- Stock Compensation (Topic 718) The standard was issued as part of the Financial Accounting Standards Board's simplification initiative. The areas for simplification involve several aspects of the accounting for share-based payment transactions, including income tax consequences, award classification as either equity or liabilities, and classification on the statement of cash flows. The guidance required application on a prospective basis. January 1, 2017; early adoption is permitted The Company adopted this ASU on January 1, 2016. The adoption did not materially impact its Consolidated Financial Statements or related disclosures. ASU 2015-05, Intangibles - Goodwill and Other - Internal-Use Software (Subtopic 350-40)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can be adopted either prospectively or retrospectively. January 1, 2016 The Company adopted this ASU prospectively for all new transactions entered into or materially modified after January 1, 2016. The adoption did not materially impact its Consolidated Financial Statements or related disclosures. ASU 2015-07, Fair Value Measurement (Topic 820)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per share practical expedient. Although the investment is not categorized within the fair value hierarchy, a reporting entity shall provide the amount measured using the net asset value per share (or its equivalent) practical expedient to permit reconciliation of the fair value of investments included in the fair value hierarchy to the total plan asset fair value amounts. The amendments required application on a retrospective basis. January 1, 2016 The Company adopted this ASU on January 1, 2016. Certain of the Company's Canadian pension plan assets, reported in prior years as Level 2 in the fair value hierarchy, have been removed from the fair value hierarchy and are now reported as reconciling items to total fair value of plan assets. ASU 2015-11, Simplifying the Measurement of Inventory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The guidance requires application on a prospective basis. January 1, 2017 The Company adopted this ASU on January 1, 2017. The adoption did not materially impact its Consolidated Financial Statements or related disclosures. For the year ended December 31, 2016,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t>
  </si>
  <si>
    <t>Merger and Integration Expenses</t>
  </si>
  <si>
    <t>Merger and Integration Expenses Merger and integration expenses are expensed as incurred. Merger expenses include advisory, legal and other professional fees directly associated with the Merger. Integration expenses include professional services and project management fees, internally dedicated integration management resources, retention compensation, information technology conversion costs, certain termination benefits (including change-in-control bonuses), rebranding and other costs to integrate the combined businesses of xpedx and Unisource.</t>
  </si>
  <si>
    <t>Business and Summary of Significant Accounting Policies (Tables)</t>
  </si>
  <si>
    <t>Allowances for Accounts Receivable</t>
  </si>
  <si>
    <t xml:space="preserve">Below is a rollforward of the Company's accounts receivable allowances for the years ended December 31, 2016 , 2015 and 2014 : Year Ended December 31, (in millions) 2016 2015 2014 Beginning balance, January 1 $ 33.3 $ 39.0 $ 22.7 Add / (Deduct): Provision for bad debt expense 2.2 7.4 12.8 Net write-offs and recoveries (6.7 ) (13.1 ) (9.8 ) Other adjustments (1) 5.7 — — Purchase accounting adjustment — — 13.3 Ending balance, December 31 $ 34.5 $ 33.3 $ 39.0 ( 1) Other adjustments represent amounts reserved for returns and discounts, foreign currency translation adjustments and reserves for customer accounts where revenue is not recognized because collectability is not reasonably assured. Prior year amounts were not material. </t>
  </si>
  <si>
    <t>The components of property and equipment, net were as follows: (in millions) December 31, December 31, 2016 2015 Land, buildings and improvements $ 132.0 $ 129.6 Machinery and equipment 131.1 123.6 Equipment capital leases and assets related to financing obligations with related party 215.5 224.5 Internal use software 151.0 135.0 Construction-in-progress 35.0 14.0 Less: Accumulated depreciation and software amortization (292.8 ) (263.0 ) Property and equipment, net $ 371.8 $ 363.7 Depreciation and amortization for property and equipment, other than land and CIP, is based upon the following estimated useful lives: Buildings 40 years Leasehold improvements 1 to 20 years Machinery and equipment 3 to 15 years Equipment capital leases and assets related to financing obligations with related party 3 to 15 years Internal use software 3 to 5 years</t>
  </si>
  <si>
    <t>Merger with Unisource (Tables)</t>
  </si>
  <si>
    <t>Schedule of Business Acquisition Purchase Price</t>
  </si>
  <si>
    <t>The following table summarizes the components of the purchase price for Unisource. The fair value of Veritiv shares issued represents the aggregate value of 7.84 million shares issued at the closing "when-issued" market price of the Company’s stock on June 30, 2014, the day prior to the Merger, less a discount for lack of marketability. See Note 11, Fair Value Measurements , regarding the valuation of the contingent liability. Purchase price: (in millions) Fair value of Veritiv shares issued in the Merger $ 284.7 Cash payments associated with customary working capital and net indebtedness adjustments 39.1 Fair value of contingent liability associated with the Tax Receivable Agreement 59.4 Total purchase price $ 383.2</t>
  </si>
  <si>
    <t>Schedule of Recognized Identified Assets Acquired and Liabilities Assumed</t>
  </si>
  <si>
    <t>The following table summarizes the final allocation of the purchase price to assets acquired and liabilities assumed as of the date of the Merger: Final Allocation: (in millions) Cash $ 70.9 Accounts receivable 448.4 Inventories 353.8 Deferred income tax assets 72.0 Property and equipment 299.0 Goodwill 25.7 Other intangible assets 31.5 Other current and non-current assets (including below market leasehold agreements) 61.8 Accounts payable (284.2 ) Long-term debt (including equipment capital leases) (313.2 ) Financing obligations to related party (233.1 ) Defined benefit pension obligations (30.3 ) Other current and non-current liabilities (including above market leasehold agreements) (119.1 ) Total purchase price $ 383.2</t>
  </si>
  <si>
    <t>Schedule of Finite-Lived Intangible Assets Acquired as Part of Business Combination</t>
  </si>
  <si>
    <t xml:space="preserve">The purchase price allocated to the identifiable intangible assets acquired is as follows: Value (in millions) Estimated Weighted-Average Useful Life ( in years) Customer relationships $ 24.3 14.8 Trademarks/Trade names 4.1 3.6 Non-compete agreements 3.1 1 Total identifiable intangible assets acquired $ 31.5 </t>
  </si>
  <si>
    <t>Schedule of Pro Forma Information</t>
  </si>
  <si>
    <t>The following unaudited pro forma financial information presents results as if the Merger and the related financing, further described in Note 5, Debt , occurred on January 1, 2013. The historical consolidated financial information of the Company and Unisourc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impact of any synergies expected to result from the Merger. Accordingly, the unaudited pro forma financial information is not necessarily indicative of the results of operations as they would have been had the transactions been effected on the assumed date, nor is it necessarily an indication of future operating results. (Unaudited) Year Ended (in millions, except per share data) 2014 Net sales $ 9,314.1 Net income $ 22.7 Earnings per share – basic and diluted $ 1.42 Weighted average shares outstanding – basic and diluted 16.00</t>
  </si>
  <si>
    <t>Merger, Integration and Restructuring Charges (Tables)</t>
  </si>
  <si>
    <t>Restructuring Cost and Reserve [Line Items]</t>
  </si>
  <si>
    <t>Components of Merger and Integration Costs</t>
  </si>
  <si>
    <t>The following table summarizes the components of merger and integration expenses: Year Ended December 31, (in millions) 2016 2015 2014 Integration management $ 8.3 $ — $ — Retention compensation 2.5 10.8 37.9 Information technology conversion costs 6.3 7.4 2.9 Rebranding 2.4 6.1 0.4 Legal, consulting and other professional fees 2.3 7.8 29.7 Other 4.1 2.8 4.2 Total merger and integration expenses $ 25.9 $ 34.9 $ 75.1</t>
  </si>
  <si>
    <t>Restructuring and Related Costs</t>
  </si>
  <si>
    <t>See the table below for the quarterly breakdown of merger and integration expenses and restructuring charges: 2016 (in millions) Three Months Ended March 31 June 30 September 30 December 31 Integration expenses $ 6.2 $ 6.1 $ 7.3 $ 6.3 Restructuring charges (income) $ 1.7 $ (0.3 ) $ 5.8 $ 5.2 2015 Three Months Ended March 31 June 30 September 30 December 31 Integration expenses $ 10.0 $ 10.3 $ 8.3 $ 6.3 Restructuring charges $ 3.4 $ 2.2 $ 3.0 $ 2.7</t>
  </si>
  <si>
    <t>Veritiv Restructuring Plan</t>
  </si>
  <si>
    <t>Schedule of Restructuring Reserve</t>
  </si>
  <si>
    <t>The following is a summary of the Company's restructuring activity for the periods presented: (in millions) Severance and Related Costs Other Direct Costs Total Balance at December 31, 2014 $ 3.7 $ 0.2 $ 3.9 Costs incurred 4.3 2.9 7.2 Payments (6.3 ) (2.7 ) (9.0 ) Balance at December 31, 2015 1.7 0.4 2.1 Costs incurred 3.5 11.0 14.5 Payments (3.4 ) (3.4 ) (6.8 ) Balance at December 31, 2016 $ 1.8 $ 8.0 $ 9.8</t>
  </si>
  <si>
    <t>xpedx Restructuring Plan</t>
  </si>
  <si>
    <t>The corresponding liability and activity during the periods presented are detailed in the table below. In connection with the Spin-off on July 1, 2014, the remaining liability at June 30, 2014 was transferred to International Paper. See Note 9, Related Party Transactions , for more details. (in millions) Total Liability at December 31, 2013 $ 7.7 Costs incurred 0.1 Payments (3.9 ) Adjustment of prior year's estimate (0.3 ) Liability transferred to Parent in connection with Spin-off (3.6 ) Liability at December 31, 2014 $ —</t>
  </si>
  <si>
    <t>The income and charges were as follows: Year Ended December 31, (in millions) 2014 Facility costs $ 0.3 Severance 0.2 Gain on sale of fixed assets (1.6 ) Total $ (1.1 )</t>
  </si>
  <si>
    <t>Goodwill and Other Intangible Assets (Tables)</t>
  </si>
  <si>
    <t>Schedule of Goodwill</t>
  </si>
  <si>
    <t>The following table sets forth the changes in the carrying amount of goodwill during 2015 and 2016 : (in millions) Print Publishing Packaging Facility Solutions Corporate &amp; Other Total Balance at December 31, 2014: Goodwill $ 265.4 $ 50.5 $ 44.3 $ 59.0 $ 6.2 $ 425.4 Accumulated impairment losses (265.4 ) (50.5 ) — (57.1 ) — (373.0 ) Net goodwill 2014 — — 44.3 1.9 6.2 52.4 2015 Activity: Purchase accounting adjustment — — (0.2 ) — (0.1 ) (0.3 ) Impairment of goodwill — — — (1.9 ) — (1.9 ) Balance at December 31, 2015: Goodwill 265.4 50.5 44.1 59.0 6.1 425.1 Accumulated impairment losses (265.4 ) (50.5 ) — (59.0 ) — (374.9 ) Net goodwill 2015 — — 44.1 — 6.1 50.2 2016 Activity: Goodwill acquired — — — — — — Impairment of goodwill — — — — — — Balance at December 31, 2016: Goodwill 265.4 50.5 44.1 59.0 6.1 425.1 Accumulated impairment losses (265.4 ) (50.5 ) — (59.0 ) — (374.9 ) Net goodwill 2016 $ — $ — $ 44.1 $ — $ 6.1 $ 50.2</t>
  </si>
  <si>
    <t>Schedule of Finite-Lived Intangible Assets</t>
  </si>
  <si>
    <t>The components of the Company's other intangible assets were as follows: December 31, 2016 December 31, 2015 (in millions) Gross Carrying Amount Accumulated Amortization Net Gross Carrying Amount Accumulated Amortization Net Customer relationships $ 23.6 $ 4.0 $ 19.6 $ 55.0 $ 26.7 $ 28.3 Trademarks/Trade names 2.7 1.3 1.4 4.1 2.2 1.9 Non-compete agreements — — — 3.1 3.1 — Total $ 26.3 $ 5.3 $ 21.0 $ 62.2 $ 32.0 $ 30.2</t>
  </si>
  <si>
    <t>Schedule of Finite-Lived Intangible Assets, Future Amortization Expense</t>
  </si>
  <si>
    <t>The estimated aggregate amortization expense for each of the five succeeding years is as follows (in millions): Year Total 2017 $ 2.1 2018 2.1 2019 1.9 2020 1.6 2021 1.6</t>
  </si>
  <si>
    <t>Debt (Tables)</t>
  </si>
  <si>
    <t>Schedule of Long-term Debt Obligations</t>
  </si>
  <si>
    <t>The Company's long-term debt obligations were as follows: (in millions) December 31, 2016 December 31, 2015 ABL Facility $ 726.9 $ 795.5 Equipment capital lease and other obligations (1) 25.2 7.8 Total debt 752.1 803.3 Less: current portion of long-term debt (2.9 ) (2.8 ) Long-term debt, net of current maturities $ 749.2 $ 800.5 (1) As of December 31, 2016 and 2015, includes $19.1 million and $0.7 million , respectively, related to the Toronto build-to-suit arrangement described more fully in Note 7, Leases .</t>
  </si>
  <si>
    <t>Leases (Tables)</t>
  </si>
  <si>
    <t>Schedule of Future Minimum Payments for Operating and Capital Leases</t>
  </si>
  <si>
    <t>Future minimum lease payments at December 31, 2016 were as follows: Financing Obligations to Related Party and Equipment Capital Leases Operating Leases and Other Lease Type Obligations (1) (in millions) Lease Obligations Sublease Income Total 2017 $ 19.1 $ 91.1 $ (0.4 ) $ 90.7 2018 9.2 82.3 (0.3 ) 82.0 2019 1.0 69.8 (0.2 ) 69.6 2020 0.7 58.2 — 58.2 2021 0.2 46.6 — 46.6 Thereafter — 146.0 — 146.0 30.2 494.0 (0.9 ) 493.1 Amount representing interest (1.5 ) — — — Total future minimum lease payments $ 28.7 $ 494.0 $ (0.9 ) $ 493.1 (1) Amounts shown include the current estimated payments related to the Greater Toronto Area facility which is currently under construction. See description below.</t>
  </si>
  <si>
    <t>Income Taxes (Tables)</t>
  </si>
  <si>
    <t>Schedule of Income before Income Tax, Domestic and Foreign</t>
  </si>
  <si>
    <t>The domestic (United States) and foreign components of the Company's income (loss) from continuing operations before income taxes were as follows: Year Ended December 31, (in millions) 2016 2015 2014 Domestic (United States) $ 27.6 $ 46.6 $ (19.0 ) Foreign 13.2 (1.7 ) (2.6 ) Income (loss) from continuing operations before income taxes $ 40.8 $ 44.9 $ (21.6 )</t>
  </si>
  <si>
    <t>Schedule of Provision for Income Tax (Benefit) Expense</t>
  </si>
  <si>
    <t>Income tax expense (benefit) in the Consolidated and Combined Statements of Operations consisted of the following: Year Ended December 31, (in millions) 2016 2015 2014 Current Provision: U.S. Federal $ 3.6 $ — $ 5.0 U.S. State 1.5 1.7 0.9 Foreign 3.6 1.6 1.7 Total current income tax expense $ 8.7 $ 3.3 $ 7.6 Deferred, net: U.S. Federal $ 9.6 $ 14.8 $ (8.3 ) U.S. State 1.9 0.5 (1.2 ) Foreign (0.4 ) (0.4 ) (0.2 ) Total deferred, net $ 11.1 $ 14.9 $ (9.7 ) Provision for income tax expense (benefit) $ 19.8 $ 18.2 $ (2.1 )</t>
  </si>
  <si>
    <t>Schedule of Effective Income Tax Rate Reconciliation</t>
  </si>
  <si>
    <t>Reconciliation between the federal statutory rate and the effective tax rate is as follows: Year Ended December 31, (in millions) 2016 2015 2014 Income (loss) from continuing operations before income taxes $ 40.8 $ 44.9 $ (21.6 ) Statutory U.S. income tax rate 35.0 % 35.0 % 35.0 % Tax expense using statutory U.S. income tax rate $ 14.3 $ 15.7 $ (7.6 ) Foreign income tax rate differential (1.1 ) 0.2 0.3 State tax (net of federal benefit) 2.8 1.6 (0.3 ) Non-deductible expenses 2.3 1.5 1.6 Tax Receivable Agreement change in fair value 1.6 0.7 0.6 Foreign exchange loss (a) — (1.2 ) — Transaction costs — — 1.6 Change in valuation allowance - U.S. Federal and State (b) — (0.8 ) — Change in valuation allowance - Foreign (0.5 ) 1.7 2.0 Other 0.4 (1.2 ) (0.3 ) Income tax provision (benefit) $ 19.8 $ 18.2 $ (2.1 ) Effective income tax rate 48.5 % 40.5 % 9.7 % (a) Recognition of a U.S. tax benefit with respect to a foreign exchange loss on the capitalization of an intercompany loan with the Company's Canadian subsidiary. (b) Increase in Section 382 limitation resulting from recognition of built-in gains.</t>
  </si>
  <si>
    <t>Schedule of Deferred Tax Assets and Liabilities</t>
  </si>
  <si>
    <t>Deferred income tax assets and liabilities as of December 31, 2016 and 2015 were as follows: December 31, 2016 December 31, 2015 (in millions) U.S. Non-U.S. U.S. Non-U.S. Deferred income tax assets: Accrued compensation $ 17.7 $ 0.1 $ 20.4 $ — Capital lease obligations to related party 77.5 0.8 83.8 0.6 Goodwill and other intangibles, net 4.6 — 4.3 — Long-term compensation 21.2 3.8 18.4 4.2 Net operating losses and credit carryforwards 74.1 13.6 85.9 10.8 Allowance for doubtful accounts 11.9 — 11.5 0.1 Other 3.5 0.8 1.7 0.7 Gross deferred income tax assets 210.5 19.1 226.0 16.4 Less valuation allowance (6.5 ) (18.1 ) (6.3 ) (15.5 ) Total deferred tax asset 204.0 1.0 219.7 0.9 Deferred income tax liabilities: Property and equipment, net (86.7 ) — (92.0 ) — Inventory reserve (48.2 ) — (49.5 ) — Other (8.3 ) — (5.8 ) — Total deferred tax liability (143.2 ) — (147.3 ) — Net deferred income tax asset $ 60.8 $ 1.0 $ 72.4 $ 0.9</t>
  </si>
  <si>
    <t>Summary of Valuation Allowance</t>
  </si>
  <si>
    <t>Deferred income tax asset valuation allowance is as follows: (in millions) U.S. Non-U.S. Total Balance at December 31, 2014 $ 26.1 $ 15.7 $ 41.8 Additions — 2.5 2.5 Subtractions (19.8 ) — (19.8 ) Currency translation adjustments — (2.7 ) (2.7 ) Balance at December 31, 2015 6.3 15.5 21.8 Additions 0.2 3.4 3.6 Subtractions — (0.9 ) (0.9 ) Currency translation adjustments — 0.1 0.1 Balance at December 31, 2016 $ 6.5 $ 18.1 $ 24.6</t>
  </si>
  <si>
    <t>Related Party Transactions (Tables)</t>
  </si>
  <si>
    <t>Schedule of Related Party Transactions</t>
  </si>
  <si>
    <t xml:space="preserve">The following table summarizes the financial impact of those related party transactions with International Paper: Year Ended December 31, (in millions) 2014 Sales to International Paper, reflected in net sales $ 24.3 Purchases of inventory from International Paper, recognized in cost of products sold $ 276.5 The following table summarizes the financial impact of these related party transactions with Georgia Pacific: Year Ended December 31, (in millions) 2016 2015 2014 Sales to Georgia-Pacific, reflected in net sales $ 35.6 $ 33.6 $ 18.4 Purchases of inventory from Georgia-Pacific, recognized in cost of products sold $ 224.9 $ 264.7 $ 136.1 Inventories purchased from Georgia-Pacific that remained on Veritiv's balance sheet $ 24.8 $ 25.2 Related party payable to Georgia-Pacific $ 9.0 $ 10.7 Related party receivable from Georgia-Pacific $ 3.9 $ 3.9 </t>
  </si>
  <si>
    <t>The components of net transfers to Parent for the year ended December 31, 2014 were as follows: Year Ended December 31, (in millions) 2014 Intercompany sales and purchases, net $ 255.4 Cash pooling and general financing activities (322.5 ) Corporate allocations including income taxes 34.7 Net adjustments in conjunction with the Spin-off (49.6 ) Total net transfers to International Paper $ (82.0 )</t>
  </si>
  <si>
    <t>Employee Benefit Plans (Tables)</t>
  </si>
  <si>
    <t>Deferred Compensation Liability</t>
  </si>
  <si>
    <t>The liabilities associated with these plans are summarized in the table below. Deferred Compensation Liability (in millions) December 31, 2016 December 31, 2015 Other accrued liabilities $ 2.7 $ 2.8 Other non-current liabilities 21.6 19.6 Total liabilities $ 24.3 $ 22.4</t>
  </si>
  <si>
    <t>Changes in Projected Benefit Obligations, Fair Value of Plan Assets, and Funded Status of Plan</t>
  </si>
  <si>
    <t>The following table provides information about Veritiv's U.S. and Canadian defined benefit pension and SERP plans: Year Ended December 31, 2016 2015 (in millions) U.S. Canada U.S. Canada Accumulated benefit obligation, end of year $ 89.7 $ 71.9 $ 89.0 $ 68.2 Change in projected benefit obligation: Benefit obligation, beginning of year $ 89.0 $ 76.0 $ 93.7 $ 89.4 Service cost 0.7 0.3 0.8 0.2 Interest cost 3.4 3.1 3.2 3.2 Actuarial (gain) loss — 2.2 (3.4 ) 1.6 Benefits paid (3.4 ) (4.8 ) (5.2 ) (4.0 ) Settlements — — (0.1 ) — Foreign exchange adjustments — 2.2 — (14.4 ) Projected benefit obligation, end of year $ 89.7 $ 79.0 $ 89.0 $ 76.0 Change in plan assets: Plan assets, beginning of year $ 74.4 $ 61.6 $ 80.2 $ 66.4 Employer contributions — 3.1 0.1 3.5 Investment returns 5.9 3.1 0.3 6.3 Benefits paid (3.4 ) (4.8 ) (5.2 ) (4.0 ) Administrative expenses paid (1.0 ) — (0.9 ) — Settlements — — (0.1 ) — Foreign exchange adjustments — 1.9 — (10.6 ) Plan assets, end of year $ 75.9 $ 64.9 $ 74.4 $ 61.6 Underfunded status, end of year $ (13.8 ) $ (14.1 ) $ (14.6 ) $ (14.4 )</t>
  </si>
  <si>
    <t>Schedule of Amounts Recognized in Balance Sheet</t>
  </si>
  <si>
    <t xml:space="preserve"> Year Ended December 31, 2016 2015 (in millions) U.S. Canada U.S. Canada Amounts recognized in the Consolidated Balance Sheets consist of: Other current liabilities $ 0.1 $ 0.2 $ 0.1 $ 0.2 Defined benefit pension obligations 13.7 13.9 14.5 14.2 Net liability recognized $ 13.8 $ 14.1 $ 14.6 $ 14.4 Year Ended December 31, 2016 2015 (in millions) U.S. Canada U.S. Canada Amounts not yet reflected in net periodic benefit cost and included in AOCL consist of: Net loss, net of tax $ 5.7 $ 3.4 $ 6.2 $ 1.2</t>
  </si>
  <si>
    <t>Schedule of Net Periodic Benefit Cost Not yet Recognized</t>
  </si>
  <si>
    <t>Total net periodic benefit cost associated with the defined benefit pension and SERP plans is summarized below: Year Ended December 31, 2016 2015 2014 (in millions) U.S. Canada U.S. Canada U.S. Canada Components of net periodic benefit cost (credit): Service cost $ 1.7 $ 0.3 $ 1.6 $ 0.2 $ 0.8 $ 0.1 Interest cost 3.4 3.1 3.2 3.2 1.7 1.9 Expected return on plan assets (5.0 ) (3.5 ) (5.2 ) (3.3 ) (3.1 ) (1.9 ) Amortization of net loss 0.1 0.2 — — — — Net periodic benefit cost (credit) $ 0.2 $ 0.1 $ (0.4 ) $ 0.1 $ (0.6 ) $ 0.1 Changes to funded status recognized in other comprehensive (income) loss: Net loss (gain) during year, net of tax $ (0.5 ) $ 2.2 $ 1.0 $ (1.0 ) $ 5.2 $ 2.2</t>
  </si>
  <si>
    <t>Schedule of Allocation of Plan Assets</t>
  </si>
  <si>
    <t xml:space="preserve">The following tables present Veritiv’s plan assets using the fair value hierarchy which is reconciled to the amounts presented for the total pension benefit plan assets as of December 31: As of December 31, 2016 (in millions) Total Level 1 Level 2 Level 3 Investments – U.S.: Equity securities $ 50.0 $ 50.0 $ — $ — Fixed income securities 25.7 25.7 — — Cash and short-term securities 0.2 0.2 — — Total $ 75.9 $ 75.9 $ — $ — As of December 31, 2016 (in millions) Total Level 1 Level 2 Level 3 Investments – Canada: Cash and short-term securities $ 0.3 $ 0.3 $ — $ — Investments measured at NAV: Equity securities 43.8 Fixed income securities 20.8 Total $ 64.9 $ 0.3 $ — $ — As of December 31, 2015 (in millions) Total Level 1 Level 2 Level 3 Investments – U.S.: Equity securities $ 48.4 $ 48.4 $ — $ — Fixed income securities 25.8 25.8 — — Cash and short-term securities 0.2 0.2 — — Total $ 74.4 $ 74.4 $ — $ — As of December 31, 2015 (in millions) Total Level 1 Level 2 Level 3 Investments – Canada: Cash and short-term securities $ 0.6 $ 0.6 $ — $ — Investments measured at NAV: Equity securities 41.1 Fixed income securities 19.9 Total $ 61.6 $ 0.6 $ — $ — The weighted-average asset allocations of invested assets within Veritiv’s defined benefit pension plans were as follows: As of December 31, 2016 Asset Allocation Range (in millions) U.S. Canada U.S. Canada Equity securities $ 50.0 $ 43.8 55 - 75% 50 - 70% Fixed income securities 25.7 20.8 20 - 40% 30 - 50% Cash and short-term securities 0.2 0.3 0 - 10% 0 - 5% Total $ 75.9 $ 64.9 As of December 31, 2015 Asset Allocation Range (in millions) U.S. Canada U.S. Canada Equity securities $ 48.4 $ 41.1 55 - 75% 50 - 70% Fixed income securities 25.8 19.9 20 - 40% 30 - 50% Cash and short-term securities 0.2 0.6 0 - 10% 0 - 5% Total $ 74.4 $ 61.6 </t>
  </si>
  <si>
    <t>Schedule of Assumptions Used</t>
  </si>
  <si>
    <t>The following table presents significant weighted-average assumptions used in computing the benefit obligations: Year Ended December 31, 2016 2015 U.S. Canada U.S. Canada Discount rate 3.76 % 3.85 % 4.05 % 4.00 % Rate of compensation increases N/A 3.00 % N/A 3.00 % The following table presents significant weighted-average assumptions used in computing net periodic benefit cost: Year Ended December 31, 2016 2015 U.S. Canada U.S. Canada Discount rate 4.05 % 4.00 % 3.75 % 4.00 % Rate of compensation increases N/A 3.00 % N/A 3.00 % Expected long-term rate of return on assets 7.15 % 5.50 % 7.15 % 5.50 %</t>
  </si>
  <si>
    <t>Schedule of Expected Benefit Payments</t>
  </si>
  <si>
    <t>Future benefit payments under the defined benefit pension and SERP plans are estimated as follows: (in millions) U.S. Canada 2017 $ 6.5 $ 2.5 2018 5.1 2.6 2019 5.0 2.7 2020 5.2 2.8 2021 5.2 2.9 2022-2026 28.9 17.3</t>
  </si>
  <si>
    <t>Schedule of Multiemployer Plans</t>
  </si>
  <si>
    <t>Veritiv’s participation in the multi-employer plans for the year ended December 31, 2016 is outlined in the table below. The "EIN/Pension Plan Number" column provides the Employee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in 2016. The "FIP/RP Status Pending/Implemented" column indicates plans for which a financial improvement plan or a rehabilitation plan is either pending or has been implemented. The last column lists the expiration date(s) of the collective-bargaining agreement(s). Pension Fund EIN/Pension Plan No. Pension Protection Act Zone Status FIP/RP Status Pending/Implemented Veritiv's Contributions Surcharge Imposed Expiration Date(s) of Collective Bargaining Agreement(s) 2016 2015 2014 Western Conference of Teamsters Pension Trust Fund (1) 916145047/001 Green No $ 1.7 $ 1.7 $ 1.5 No 9/30/2016 - 3/31/2020 Central States, Southeast &amp; Southwest Areas Pension Fund (2) 366044243/001 Red Implemented 0.3 0.4 0.3 Yes 11/30/2016 &amp; 7/31/2018 Teamsters Pension Plan of Philadelphia &amp; Vicinity 231511735/001 Yellow Implemented 0.4 0.4 0.3 Yes 3/31/2018 &amp; 7/31/2018 Graphic Arts Industry Joint Pension Trust 521074215/001 Red Implemented — 0.1 0.1 Yes 6/16/2020 New England Teamsters &amp; Trucking Industry Pension 046372430/001 Red Implemented 0.5 0.4 0.5 Yes 9/30/2017 &amp; 11/30/2017 Western Pennsylvania Teamsters and Employers Pension Plan 256029946/001 Red Implemented 0.3 0.3 0.2 Yes 3/31/2017 &amp; 3/31/2019 Contributions for individually significant plans 3.2 3.3 2.9 Contributions to other multi-employer plans 0.5 0.6 0.3 Total contributions $ 3.7 $ 3.9 $ 3.2 (1) As of December 31, 2016 , there were 16 collective bargaining units participating in the Western Conference of Teamsters Pension Trust. As of December 31, 2016 , four were then in negotiations. (2) As of December 31, 2016 , there were four collective bargaining units participating in the Central States, Southeast &amp; Southwest Areas Pension Fund. As of December 31, 2016 , none were then in negotiations.</t>
  </si>
  <si>
    <t>Fair Value Measurements (Tables)</t>
  </si>
  <si>
    <t>Fair Value, Liabilities Measured on Recurring Basis, Unobservable Input Reconciliation</t>
  </si>
  <si>
    <t>The following table provides a reconciliation of the beginning and ending balance of the contingent liability for the year ended December 31, 2016 : (in millions) Contingent Liability Balance at December 31, 2014 $ 60.5 Purchase accounting adjustment 0.6 Change in fair value adjustment recorded in other expense, net 1.9 Balance at December 31, 2015 63.0 Change in fair value adjustment recorded in other expense, net 4.9 Balance at December 31, 2016 $ 67.9</t>
  </si>
  <si>
    <t>Supplementary Financial Statement Information (Tables)</t>
  </si>
  <si>
    <t>Other Current Assets</t>
  </si>
  <si>
    <t>The components of other current assets were as follows: (in millions) December 31, December 31, 2016 2015 Rebates receivable $ 62.3 $ 57.0 Prepaid expenses 26.1 23.4 Other 30.5 28.4 Other current assets $ 118.9 $ 108.8</t>
  </si>
  <si>
    <t>Other Non-Current Assets</t>
  </si>
  <si>
    <t>The components of other non-current assets were as follows: (in millions) December 31, December 31, 2016 2015 Deferred financing costs $ 11.9 $ 15.3 Investments in real estate joint ventures 6.0 5.8 Below market leasehold agreements 4.7 5.3 Other 7.7 7.9 Other non-current assets $ 30.3 $ 34.3</t>
  </si>
  <si>
    <t>Accrued Payroll and Benefits</t>
  </si>
  <si>
    <t>The components of accrued payroll and benefits were as follows: (in millions) December 31, December 31, 2016 2015 Accrued payroll and related taxes $ 26.0 $ 28.7 Accrued commissions 21.8 39.3 Accrued incentive plans 33.1 49.1 Other 3.5 3.4 Accrued payroll and benefits $ 84.4 $ 120.5</t>
  </si>
  <si>
    <t>Other Accrued Liabilities</t>
  </si>
  <si>
    <t>The components of other accrued liabilities were as follows: (in millions) December 31, December 31, 2016 2015 Accrued taxes $ 9.1 $ 13.7 Accrued customer incentives 23.3 24.0 Accrued freight 13.9 11.5 Accrued professional fees 7.3 10.0 Tax Receivable Agreement contingent liability 8.5 7.4 Other 40.4 33.8 Other accrued liabilities $ 102.5 $ 100.4</t>
  </si>
  <si>
    <t>Other Non-Current Liabilities</t>
  </si>
  <si>
    <t>The components of other non-current liabilities were as follows: (in millions) December 31, December 31, 2016 2015 Tax Receivable Agreement contingent liability $ 59.4 $ 55.6 Deferred compensation 21.6 19.6 Straight-line rent 15.7 12.2 Above market leasehold agreements 3.1 4.5 Other, including multi-employer pension plan withdrawals 21.4 13.7 Other non-current liabilities $ 121.2 $ 105.6</t>
  </si>
  <si>
    <t>Earnings (Loss) Per Share (Tables)</t>
  </si>
  <si>
    <t>Schedule of Earnings (Loss) Per Share, Basic and Diluted</t>
  </si>
  <si>
    <t>A reconciliation of the numerators and denominators used in the basic and diluted earnings (loss) per share calculations is as follows: Year Ended December 31, (in millions) 2016 2015 2014 Numerator: Income (loss) from continuing operations $ 21.0 $ 26.7 $ (19.5 ) (Loss) from discontinued operations, net of income taxes — — (0.1 ) Net income (loss) $ 21.0 $ 26.7 $ (19.6 ) Denominator: Weighted average number of shares outstanding – basic 15.97 16.00 12.08 Weighted average number of shares outstanding – diluted 16.15 16.00 12.08 Earnings (loss) per share: Basic Continuing operations $ 1.31 $ 1.67 $ (1.61 ) Discontinued operations — — (0.01 ) Basic earnings (loss) per share $ 1.31 $ 1.67 $ (1.62 ) Diluted Continuing operations $ 1.30 $ 1.67 $ (1.61 ) Discontinued operations — — (0.01 ) Diluted earnings (loss) per share $ 1.30 $ 1.67 $ (1.62 ) Antidilutive stock-based awards excluded from computation of diluted earnings per share 0.06 0.10 N/A Performance stock-based awards excluded from computation of diluted earnings per share because performance conditions had not been met 0.20 0.16 N/A</t>
  </si>
  <si>
    <t>Shareholders' Equity (Tables)</t>
  </si>
  <si>
    <t>Schedule of Accumulated Other Comprehensive Income (Loss)</t>
  </si>
  <si>
    <t>AOCL consisted of the following: (in millions) Foreign currency translation adjustments Retirement liabilities Interest rate swap AOCL Balance at December 31, 2014 $ (14.7 ) $ (7.4 ) $ — $ (22.1 ) Unrealized net losses arising during the period (11.9 ) — (0.5 ) (12.4 ) Amounts reclassified from AOCL (0.5 ) — — (0.5 ) Net current period other comprehensive loss (12.4 ) — (0.5 ) (12.9 ) Balance at December 31, 2015 (27.1 ) (7.4 ) (0.5 ) (35.0 ) Unrealized net losses arising during the period (2.1 ) (1.8 ) (0.2 ) (4.1 ) Amounts reclassified from AOCL — 0.1 — 0.1 Net current period other comprehensive loss (2.1 ) (1.7 ) (0.2 ) (4.0 ) Balance at December 31, 2016 $ (29.2 ) $ (9.1 ) $ (0.7 ) $ (39.0 )</t>
  </si>
  <si>
    <t>Equity-Based Incentive Plans (Tables)</t>
  </si>
  <si>
    <t>Share-based Compensation Arrangement by Share-based Payment Award [Line Items]</t>
  </si>
  <si>
    <t>Summary of Activity of Non-Vested Restricted Stock Units</t>
  </si>
  <si>
    <t>A summary of activity related to non-vested RSUs is presented below: (units in thousands) Number of RSUs Weighted Average Grant Date Fair Value Per Share Non-vested at December 31, 2014 — $ — Granted 66 $ 51.28 Vested (1 ) $ 51.87 Forfeited (6 ) $ 51.87 Non-vested at December 31, 2015 59 $ 51.21 Granted 98 $ 36.43 Vested (1 ) $ 47.71 Forfeited (10 ) $ 41.35 Non-vested at December 31, 2016 146 $ 42.05</t>
  </si>
  <si>
    <t>Schedule of Compensation Cost for Share-based Payment Arrangements, Allocation of Share-based Compensation Costs by Plan</t>
  </si>
  <si>
    <t xml:space="preserve"> In conjunction with the Spin-off and Merger, International Paper retained all rights and obligations of these incentive plans. xpedx's stock-based compensation expense and related income tax benefits associated with these International Paper plans were as follows: Year Ended December 31, (in millions) 2014 Total stock-based compensation expense $ 4.3 Income tax benefit related to stock-based compensation $ 1.3</t>
  </si>
  <si>
    <t>Performance Condition Stock Units (PCSUs)</t>
  </si>
  <si>
    <t>Summary of Activity of Non-Vested Performance Units</t>
  </si>
  <si>
    <t>A summary of activity related to non-vested PCSUs is presented below: (units in thousands) Number of PCSUs Weighted Average Grant Date Fair Value Per Share Non-vested at December 31, 2014 — $ — Granted 166 $ 43.86 (1) Shares earned or lost based on actual performance 8 $ 51.28 Vested — $ — Forfeited (15 ) $ 51.87 Non-vested at December 31, 2015 159 $ 51.23 Granted 244 $ 36.43 (2) Shares earned or lost based on actual performance (22 ) $ 36.43 Vested — $ — Forfeited (26 ) $ 41.49 Non-vested at December 31, 2016 355 $ 42.14 (1) Represents weighted average grant date fair value for the 2015 and 2016 tranches. (2) Represents weighted average grant date fair value for the 2016 tranche.</t>
  </si>
  <si>
    <t>Market Condition Performance Stock Units (MCPSUs)</t>
  </si>
  <si>
    <t>A summary of activity related to non-vested MCPSUs is presented below: (units in thousands) Number of MCPSUs Weighted Average Grant Date Fair Value Per Share Non-vested at December 31, 2014 — $ — Granted 100 $ 62.59 Shares earned or lost based on actual performance 0 $ 62.59 Vested — $ — Forfeited (9 ) $ 63.31 Non-vested at December 31, 2015 91 $ 62.52 Granted 146 $ 42.23 Shares earned or lost based on actual performance 15 $ — Vested — $ — Forfeited/cancelled (44 ) $ 58.16 Non-vested at December 31, 2016 208 $ 48.23</t>
  </si>
  <si>
    <t>Segment Information (Tables)</t>
  </si>
  <si>
    <t>Schedule of Segment Reporting Information, by Segment</t>
  </si>
  <si>
    <t>The following tables present net sales, Adjusted EBITDA (the metric management uses to assess operating performance) and certain other measures for each of the reportable segments and total continuing operations for the periods presented: (in millions) Print Publishing Packaging Facility Solutions Corporate &amp; Other Total Year Ended December 31, 2016 Net sales $ 3,047.4 $ 1,033.6 $ 2,854.2 $ 1,271.6 $ 119.8 $ 8,326.6 Adjusted EBITDA 76.8 23.6 221.2 47.0 (176.4 ) 192.2 Depreciation and amortization 12.4 3.1 12.4 5.9 20.9 54.7 Restructuring charges 5.2 0.1 4.6 2.3 0.2 12.4 Year Ended December 31, 2015 Net sales 3,271.8 1,215.5 2,829.9 1,289.3 111.2 8,717.7 Adjusted EBITDA 79.0 34.7 212.6 41.7 (186.0 ) 182.0 Depreciation and amortization 13.5 3.1 14.4 7.1 18.8 56.9 Restructuring charges 3.6 — 3.8 2.5 1.4 11.3 Year Ended December 31, 2014 Net sales 2,956.1 1,075.5 2,259.4 1,070.3 45.2 7,406.5 Adjusted EBITDA 55.4 27.1 157.0 33.6 (151.1 ) 122.0 Depreciation and amortization 9.7 1.4 9.7 4.6 12.2 37.6 Restructuring charges 1.5 — 1.4 0.6 0.5 4.0</t>
  </si>
  <si>
    <t>Reconciliation of Total Adjusted EBITDA to Net Income (Loss)</t>
  </si>
  <si>
    <t>The table below presents a reconciliation of income (loss) from continuing operations before income taxes reflected in the Consolidated and Combined Statements of Operations to Total Adjusted EBITDA: Year Ended December 31, (in millions) 2016 2015 2014 Income (loss) from continuing operations before income taxes $ 40.8 $ 44.9 $ (21.6 ) Interest expense, net 27.5 27.0 14.0 Depreciation and amortization 54.7 56.9 37.6 Restructuring charges 12.4 11.3 4.0 Stock-based compensation 8.3 3.8 4.0 LIFO (income) expense 3.6 (7.3 ) 6.3 Non-restructuring asset impairment charges 7.7 2.6 — Non-restructuring severance charges 3.1 3.3 2.6 Non-restructuring pension charges 2.4 — — Merger and integration expense 25.9 34.9 75.1 Fair value adjustment on Tax Receivable Agreement contingent liability 4.9 1.9 1.7 Other 0.9 2.7 (1.7 ) Adjusted EBITDA $ 192.2 $ 182.0 $ 122.0</t>
  </si>
  <si>
    <t>Reconciliation of Assets from Segment to Consolidated</t>
  </si>
  <si>
    <t>The table below summarizes total assets as of December 31, 2016 and December 31, 2015 : (in millions) December 31, 2016 December 31, 2015 Print $ 874.1 $ 948.1 Publishing 170.0 185.5 Packaging 875.9 793.9 Facility Solutions 397.9 346.5 Corporate &amp; Other 165.8 202.9 Total assets $ 2,483.7 $ 2,476.9</t>
  </si>
  <si>
    <t>Schedule of Revenue from External Customers and Long-Lived Assets, by Geographical Areas</t>
  </si>
  <si>
    <t>The following table presents net sales and property and equipment, net by geographic area. Net Sales Property and Equipment, Net Year Ended December 31, December 31, 2016 December 31, 2015 (in millions) 2016 2015 2014 U.S. $ 7,552.3 $ 7,961.3 $ 6,848.9 $ 333.8 $ 345.2 Canada 631.2 628.9 408.2 35.0 16.0 Rest of world 143.1 127.5 149.4 3.0 2.5 Total $ 8,326.6 $ 8,717.7 $ 7,406.5 $ 371.8 $ 363.7</t>
  </si>
  <si>
    <t>Quarterly Data (Unaudited) (Tables)</t>
  </si>
  <si>
    <t>Schedule of Quarterly Financial Information</t>
  </si>
  <si>
    <t>The unaudited quarterly results of operations for 2016 and 2015 are summarized below: 2016 Three Months Ended (in millions, except per share data) March 31 June 30 September 30 December 31 Net sales $ 2,019.8 $ 2,060.8 $ 2,126.6 $ 2,119.4 Cost of products sold 1,654.5 1,687.9 1,743.8 1,740.2 Net income 3.3 7.9 5.6 4.2 Weighted average number of shares outstanding – basic 16.00 16.00 16.00 15.87 Weighted average number of shares outstanding – diluted 16.00 16.00 16.27 16.21 Earnings per share (1) : Basic earnings per share $ 0.21 $ 0.49 $ 0.35 $ 0.26 Diluted earnings per share 0.21 0.49 0.34 0.26 (1) See Note 13 , Earnings (Loss) Per Share, for discussion about the shares of common stock utilized in the computation of basic and diluted earnings per share for the year ended December 31, 2016. 2015 Three Months Ended March 31 June 30 September 30 December 31 Net sales $ 2,137.9 $ 2,159.3 $ 2,219.8 $ 2,200.7 Cost of products sold 1,761.9 1,768.3 1,825.8 1,804.3 Net income (loss) (2.2 ) 4.3 14.5 10.1 Weighted average number of shares outstanding – basic and diluted 16.00 16.00 16.00 16.00 Earnings (loss) per share (1) : Basic and diluted earnings (loss) per share $ (0.14 ) $ 0.27 $ 0.91 $ 0.63 (1) See Note 13 , Earnings (Loss) Per Share, for discussion about the shares of common stock utilized in the computation of basic and diluted earnings per share for the year ended December 31, 2015 .</t>
  </si>
  <si>
    <t>Business and Summary of Significant Accounting Policies - Narrative (Details) shares in Thousands</t>
  </si>
  <si>
    <t>Jul. 01, 2014USD ($)shares</t>
  </si>
  <si>
    <t>Dec. 31, 2016USD ($)Distribution_Center</t>
  </si>
  <si>
    <t>Dec. 31, 2015USD ($)</t>
  </si>
  <si>
    <t>Dec. 31, 2014USD ($)</t>
  </si>
  <si>
    <t>Dec. 31, 2014USD ($)shares</t>
  </si>
  <si>
    <t>Dec. 31, 2013USD ($)</t>
  </si>
  <si>
    <t>Business Acquisition [Line Items]</t>
  </si>
  <si>
    <t>Number of distribution centers | Distribution_Center</t>
  </si>
  <si>
    <t>The Spin-Off and Merger [Abstract]</t>
  </si>
  <si>
    <t>Payment of cash during spinoff</t>
  </si>
  <si>
    <t>Shareholder ownership percentage</t>
  </si>
  <si>
    <t>51.00%</t>
  </si>
  <si>
    <t>Sales revenue, reduction from change to free on board shipping terms</t>
  </si>
  <si>
    <t>Operating income, reduction from change to free on board shipping terms</t>
  </si>
  <si>
    <t>Manufacturer direct to customer gross sales revenue</t>
  </si>
  <si>
    <t>Handling and delivery costs</t>
  </si>
  <si>
    <t>Allowance for doubtful accounts</t>
  </si>
  <si>
    <t>Excess of replacement or current costs over stated LIFO value</t>
  </si>
  <si>
    <t>Consigned inventory</t>
  </si>
  <si>
    <t>Depreciation and Amortization [Abstract]</t>
  </si>
  <si>
    <t>Depreciation, Including depreciation on restructuring</t>
  </si>
  <si>
    <t>Capital leases and financing obligation, lessee balance sheet, assets by major class, accumulated amortization</t>
  </si>
  <si>
    <t>Capitalized computer software, amortization expense</t>
  </si>
  <si>
    <t>Capitalized computer software, unamortized amount</t>
  </si>
  <si>
    <t>Impairment of goodwill</t>
  </si>
  <si>
    <t>Impairment of finite lived intangible assets</t>
  </si>
  <si>
    <t>Long-lived asset impairment</t>
  </si>
  <si>
    <t>Percentage of LIFO inventory</t>
  </si>
  <si>
    <t>87.00%</t>
  </si>
  <si>
    <t>88.00%</t>
  </si>
  <si>
    <t>Customer relationships</t>
  </si>
  <si>
    <t>Selling and Administrative Expenses</t>
  </si>
  <si>
    <t>Restructuring Expenses</t>
  </si>
  <si>
    <t>UWW Holdings, Inc. XPEDX Merger</t>
  </si>
  <si>
    <t>Business acquisition, equity issued (in shares) | shares</t>
  </si>
  <si>
    <t>Cash payments associated with customary working capital and net indebtedness adjustments</t>
  </si>
  <si>
    <t>Veritiv | UWW Holdings, LLC</t>
  </si>
  <si>
    <t>Equity method investment, ownership percentage</t>
  </si>
  <si>
    <t>49.00%</t>
  </si>
  <si>
    <t>Conversion of Parent Company Investment in connection with Spin-off (in shares) | shares</t>
  </si>
  <si>
    <t>International Paper Shareholders</t>
  </si>
  <si>
    <t>Payment of cash during spinoff, special payment</t>
  </si>
  <si>
    <t>Working capital adjustment</t>
  </si>
  <si>
    <t>Transaction expense related adjustment</t>
  </si>
  <si>
    <t>Spinoff potential earnout payment</t>
  </si>
  <si>
    <t>Spinoff, Contingent Consideration Liability, Aggregate EBITDA Target</t>
  </si>
  <si>
    <t>International Paper Shareholders | Merger and integration expense</t>
  </si>
  <si>
    <t>International Paper Shareholders | Common Stock Issued</t>
  </si>
  <si>
    <t>International Paper Shareholders | Additional Paid-in Capital</t>
  </si>
  <si>
    <t>UWW Holdings, LLC | UWW Holdings, Inc. XPEDX Merger</t>
  </si>
  <si>
    <t>Business combination, additional consideration transferred, including separately recognized expenses</t>
  </si>
  <si>
    <t>UWW Holdings, LLC | UWW Holdings, Inc. XPEDX Merger | Merger and integration expense</t>
  </si>
  <si>
    <t>Capital Lease Obligations | Minimum</t>
  </si>
  <si>
    <t>Debt Instrument, term</t>
  </si>
  <si>
    <t>3 years</t>
  </si>
  <si>
    <t>Capital Lease Obligations | Maximum</t>
  </si>
  <si>
    <t>8 years</t>
  </si>
  <si>
    <t>Allowance for Doubtful Accounts</t>
  </si>
  <si>
    <t>Allowance for Credit Risk, Returns and Discounts</t>
  </si>
  <si>
    <t>Transaction Services Agreement | International Paper</t>
  </si>
  <si>
    <t>Ten Suppliers | Supplier Concentration Risk | Purchases</t>
  </si>
  <si>
    <t>Concentration risk</t>
  </si>
  <si>
    <t>47.00%</t>
  </si>
  <si>
    <t>Business and Summary of Significant Accounting Policies - Receivable Allowance Rollforward (Details) - USD ($) $ in Millions</t>
  </si>
  <si>
    <t>Allowance for Doubtful Accounts Receivable [Roll Forward]</t>
  </si>
  <si>
    <t>Beginning balance, January 1</t>
  </si>
  <si>
    <t>Provision for bad debt expense</t>
  </si>
  <si>
    <t>Net write-offs and recoveries</t>
  </si>
  <si>
    <t>Other adjustments</t>
  </si>
  <si>
    <t>Purchase accounting adjustment</t>
  </si>
  <si>
    <t>Ending balance, December 31</t>
  </si>
  <si>
    <t>Business and Summary of Significant Accounting Policies - Plant Property &amp; Equipment, Net (Details) - USD ($) $ in Millions</t>
  </si>
  <si>
    <t>Property, Plant and Equipment [Line Items]</t>
  </si>
  <si>
    <t>Less: Accumulated depreciation and software amortization</t>
  </si>
  <si>
    <t>Land, buildings and improvements</t>
  </si>
  <si>
    <t>Property and equipment, gross</t>
  </si>
  <si>
    <t>Machinery and equipment</t>
  </si>
  <si>
    <t>Equipment capital leases and assets related to financing obligations with related party</t>
  </si>
  <si>
    <t>Internal use software</t>
  </si>
  <si>
    <t>Construction-in-progress</t>
  </si>
  <si>
    <t>Business and Summary of Significant Accounting Policies - Estimated Useful Lives (Details)</t>
  </si>
  <si>
    <t>Buildings</t>
  </si>
  <si>
    <t>Property, plant and equipment, useful life</t>
  </si>
  <si>
    <t>40 years</t>
  </si>
  <si>
    <t>Leasehold Improvements | Minimum</t>
  </si>
  <si>
    <t>1 year</t>
  </si>
  <si>
    <t>Leasehold Improvements | Maximum</t>
  </si>
  <si>
    <t>20 years</t>
  </si>
  <si>
    <t>Machinery and equipment | Minimum</t>
  </si>
  <si>
    <t>Machinery and equipment | Maximum</t>
  </si>
  <si>
    <t>15 years</t>
  </si>
  <si>
    <t>Equipment capital leases and assets related to financing obligations with related party | Minimum</t>
  </si>
  <si>
    <t>Equipment capital leases and assets related to financing obligations with related party | Maximum</t>
  </si>
  <si>
    <t>Internal use software | Minimum</t>
  </si>
  <si>
    <t>Internal use software | Maximum</t>
  </si>
  <si>
    <t>5 years</t>
  </si>
  <si>
    <t>Merger with Unisource - Narrative (Details) - USD ($) shares in Thousands, $ in Millions</t>
  </si>
  <si>
    <t>Jul. 01, 2014</t>
  </si>
  <si>
    <t>Jun. 30, 2015</t>
  </si>
  <si>
    <t>Decrease to goodwill</t>
  </si>
  <si>
    <t>Preliminary estimated purchase price</t>
  </si>
  <si>
    <t>Increase in deferred tax assets</t>
  </si>
  <si>
    <t>Business acquisition, equity issued (in shares)</t>
  </si>
  <si>
    <t>Revenue of acquire since acquisition date, actual</t>
  </si>
  <si>
    <t>Earnings or loss of acquire since acquisition date, actual</t>
  </si>
  <si>
    <t>Net income (loss) (in US dollars)</t>
  </si>
  <si>
    <t>Pro forma adjustments effective income tax rate</t>
  </si>
  <si>
    <t>39.00%</t>
  </si>
  <si>
    <t>Acquisition-related Costs | UWW Holdings, Inc. XPEDX Merger</t>
  </si>
  <si>
    <t>Fair Value Adjustment to Property, Plant and Equipment and Intangible Assets | UWW Holdings, Inc. XPEDX Merger</t>
  </si>
  <si>
    <t>Merger with Unisource - Assets Acquired and Liabilities Assumed (Details) - USD ($) $ in Millions</t>
  </si>
  <si>
    <t>Final Allocation:</t>
  </si>
  <si>
    <t>Purchase price:</t>
  </si>
  <si>
    <t>Fair value of Veritiv shares issued in the Merger</t>
  </si>
  <si>
    <t>Fair value of contingent liability associated with the Tax Receivable Agreement</t>
  </si>
  <si>
    <t>Total purchase price</t>
  </si>
  <si>
    <t>Accounts receivable</t>
  </si>
  <si>
    <t>Property and equipment</t>
  </si>
  <si>
    <t>Other intangible assets</t>
  </si>
  <si>
    <t>Other current and non-current assets (including below market leasehold agreements)</t>
  </si>
  <si>
    <t>Long-term debt (including equipment capital leases)</t>
  </si>
  <si>
    <t>Financing obligations to related party</t>
  </si>
  <si>
    <t>Other current and non-current liabilities (including above market leasehold agreements)</t>
  </si>
  <si>
    <t>Merger with Unisource - Intangible Assets Acquired (Details) - UWW Holdings, Inc. XPEDX Merger $ in Millions</t>
  </si>
  <si>
    <t>Jul. 01, 2014USD ($)</t>
  </si>
  <si>
    <t>Acquired Finite-Lived Intangible Assets [Line Items]</t>
  </si>
  <si>
    <t>Value (in millions)</t>
  </si>
  <si>
    <t>Estimated Weighted-Average Useful Life (in years)</t>
  </si>
  <si>
    <t>14 years 9 months</t>
  </si>
  <si>
    <t>Trademarks/Trade names</t>
  </si>
  <si>
    <t>3 years 7 months</t>
  </si>
  <si>
    <t>Non-compete agreements</t>
  </si>
  <si>
    <t>Merger with Unisource - Pro Forma Information (Details) - USD ($) $ / shares in Units, shares in Thousands, $ in Millions</t>
  </si>
  <si>
    <t>3 Months Ended</t>
  </si>
  <si>
    <t>Sep. 30, 2015</t>
  </si>
  <si>
    <t>Mar. 31, 2015</t>
  </si>
  <si>
    <t>Business Acquisition, Pro Forma Information [Abstract]</t>
  </si>
  <si>
    <t>Weighted-average shares outstanding - basic and diluted (in shares)</t>
  </si>
  <si>
    <t>Net sales (in US dollars)</t>
  </si>
  <si>
    <t>Earnings per share, basic (USD per share)</t>
  </si>
  <si>
    <t>Earnings per share, diluted (USD per share)</t>
  </si>
  <si>
    <t>Merger, Integration and Restructuring Charges - Restructuring Income (Loss) (Details) $ in Millions</t>
  </si>
  <si>
    <t>62 Months Ended</t>
  </si>
  <si>
    <t>Dec. 31, 2016USD ($)</t>
  </si>
  <si>
    <t>Sep. 30, 2016USD ($)</t>
  </si>
  <si>
    <t>Jun. 30, 2016USD ($)</t>
  </si>
  <si>
    <t>Mar. 31, 2016USD ($)</t>
  </si>
  <si>
    <t>Sep. 30, 2015USD ($)</t>
  </si>
  <si>
    <t>Jun. 30, 2015USD ($)</t>
  </si>
  <si>
    <t>Mar. 31, 2015USD ($)</t>
  </si>
  <si>
    <t>Dec. 31, 2014USD ($)facility</t>
  </si>
  <si>
    <t>Sep. 01, 2019USD ($)</t>
  </si>
  <si>
    <t>Integration and restructuring charges including capital expenditures, period of recognition</t>
  </si>
  <si>
    <t>Restructuring (income) charges</t>
  </si>
  <si>
    <t>Non-restructuring pension charges</t>
  </si>
  <si>
    <t>Multiemployer plans, withdrawal obligation, recognition period</t>
  </si>
  <si>
    <t>Non-cash gain (loss) from property sales</t>
  </si>
  <si>
    <t>Number of facilities closed | facility</t>
  </si>
  <si>
    <t>Facility costs</t>
  </si>
  <si>
    <t>Severance</t>
  </si>
  <si>
    <t>Gain on sale of fixed assets</t>
  </si>
  <si>
    <t>Integration management</t>
  </si>
  <si>
    <t>Retention compensation</t>
  </si>
  <si>
    <t>Information technology conversion costs</t>
  </si>
  <si>
    <t>Rebranding</t>
  </si>
  <si>
    <t>Legal, consulting and other professional fees</t>
  </si>
  <si>
    <t>Multiemployer plans, pension</t>
  </si>
  <si>
    <t>Multiemployer plans, pension | Veritiv Restructuring Plan</t>
  </si>
  <si>
    <t>Scenario, Forecast</t>
  </si>
  <si>
    <t>Integration and restructuring charges, capital expenditures</t>
  </si>
  <si>
    <t>Scenario, Forecast | Minimum</t>
  </si>
  <si>
    <t>Integration and restructuring charges including capital expenditures</t>
  </si>
  <si>
    <t>Scenario, Forecast | Maximum</t>
  </si>
  <si>
    <t>Non-Cash Items | Veritiv Restructuring Plan</t>
  </si>
  <si>
    <t>Merger, Integration and Restructuring Charges - Restructuring Liability (Details) - USD ($) $ in Millions</t>
  </si>
  <si>
    <t>Sep. 30, 2016</t>
  </si>
  <si>
    <t>Mar. 31, 2016</t>
  </si>
  <si>
    <t>Restructuring Reserve [Roll Forward]</t>
  </si>
  <si>
    <t>Restructuring reserve</t>
  </si>
  <si>
    <t>Payments</t>
  </si>
  <si>
    <t>Adjustment of prior year's estimate</t>
  </si>
  <si>
    <t>Liability transferred to Parent in connection with Spin-off</t>
  </si>
  <si>
    <t>Severance and Related Costs | Veritiv Restructuring Plan</t>
  </si>
  <si>
    <t>Other Direct Costs | Veritiv Restructuring Plan</t>
  </si>
  <si>
    <t>Restructuring Costs, Excluding Non-Cash Items | Veritiv Restructuring Plan</t>
  </si>
  <si>
    <t>Goodwill and Other Intangible Assets - Narrative (Details) - USD ($)</t>
  </si>
  <si>
    <t>6 Months Ended</t>
  </si>
  <si>
    <t>Goodwill [Line Items]</t>
  </si>
  <si>
    <t>Amortization of intangible assets</t>
  </si>
  <si>
    <t>Print | Customer relationships</t>
  </si>
  <si>
    <t>Print | Operating Segments</t>
  </si>
  <si>
    <t>Publishing | Customer relationships</t>
  </si>
  <si>
    <t>Publishing | Operating Segments</t>
  </si>
  <si>
    <t>Packaging | Operating Segments</t>
  </si>
  <si>
    <t>Facility Solutions | Operating Segments</t>
  </si>
  <si>
    <t>Selling, general and administrative expenses</t>
  </si>
  <si>
    <t>Goodwill and Other Intangible Assets - Changes in Goodwill (Details) - USD ($)</t>
  </si>
  <si>
    <t>Goodwill [Roll Forward]</t>
  </si>
  <si>
    <t>Goodwill gross</t>
  </si>
  <si>
    <t>Accumulated impairment losses</t>
  </si>
  <si>
    <t>Net goodwill</t>
  </si>
  <si>
    <t>Goodwill acquired</t>
  </si>
  <si>
    <t>Operating Segments | Print</t>
  </si>
  <si>
    <t>Operating Segments | Publishing</t>
  </si>
  <si>
    <t>Operating Segments | Packaging</t>
  </si>
  <si>
    <t>Operating Segments | Facility Solutions</t>
  </si>
  <si>
    <t>Corporate and Other</t>
  </si>
  <si>
    <t>Goodwill and Other Intangible Assets - Other Intangible Assets (Details) - USD ($) $ in Millions</t>
  </si>
  <si>
    <t>Finite-Lived Intangible Assets, Net [Abstract]</t>
  </si>
  <si>
    <t>Gross Carrying Amount</t>
  </si>
  <si>
    <t>Accumulated Amortization</t>
  </si>
  <si>
    <t>Net</t>
  </si>
  <si>
    <t>Goodwill and Other Intangible Assets - Other Intangible Assets - Future Amortization (Details) $ in Millions</t>
  </si>
  <si>
    <t>Finite-Lived Intangible Assets, Net, Amortization Expense, Fiscal Year Maturity [Abstract]</t>
  </si>
  <si>
    <t>Debt - Long-Term Debt Obligations (Details) - USD ($) $ in Millions</t>
  </si>
  <si>
    <t>Debt Instrument [Line Items]</t>
  </si>
  <si>
    <t>Equipment capital lease obligations</t>
  </si>
  <si>
    <t>Total debt</t>
  </si>
  <si>
    <t>Less: current portion of long-term debt</t>
  </si>
  <si>
    <t>Toronto Build-to-Suit Arrangement</t>
  </si>
  <si>
    <t>Line of Credit | Asset-Backed Lending Facility</t>
  </si>
  <si>
    <t>ABL Facility</t>
  </si>
  <si>
    <t>Debt - Narrative (Details) - USD ($)</t>
  </si>
  <si>
    <t>Line of Credit Facility [Line Items]</t>
  </si>
  <si>
    <t>Maximum borrowing capacity</t>
  </si>
  <si>
    <t>Minimum fixed charge coverage ratio</t>
  </si>
  <si>
    <t>100.00%</t>
  </si>
  <si>
    <t>Remaining borrowing capacity</t>
  </si>
  <si>
    <t>Weighted average interest rate</t>
  </si>
  <si>
    <t>2.50%</t>
  </si>
  <si>
    <t>Line of Credit | Asset-Backed Lending Facility | Interest Expense</t>
  </si>
  <si>
    <t>Write off of deferred debt issuance cost</t>
  </si>
  <si>
    <t>Line of Credit | U.S. Borrowers Line of Credit | Asset-Backed Lending Facility</t>
  </si>
  <si>
    <t>Revolving Credit Facility | Canadian Borrower Line of Credit | Asset-Backed Lending Facility</t>
  </si>
  <si>
    <t>Line of Credit, Senior Facility | Senior Credit Facility</t>
  </si>
  <si>
    <t>Line of credit outstanding</t>
  </si>
  <si>
    <t>Other Noncurrent Assets | Line of Credit | Asset-Backed Lending Facility</t>
  </si>
  <si>
    <t>Debt issuance costs, line of credit arrangements, gross</t>
  </si>
  <si>
    <t>Derivative Instrument, Hedging Activities and Risk Management - Narrative (Details) - USD ($)</t>
  </si>
  <si>
    <t>Jul. 31, 2015</t>
  </si>
  <si>
    <t>Derivative [Line Items]</t>
  </si>
  <si>
    <t>After tax loss in other comprehensive income</t>
  </si>
  <si>
    <t>Reclassification from AOCI, current period</t>
  </si>
  <si>
    <t>Gain (loss) to be reclassified within twelve months</t>
  </si>
  <si>
    <t>Interest Rate Cap</t>
  </si>
  <si>
    <t>Designated as Hedging Instrument | London Interbank Offered Rate (LIBOR)</t>
  </si>
  <si>
    <t>Derivative, cap, interest rate</t>
  </si>
  <si>
    <t>3.00%</t>
  </si>
  <si>
    <t>Designated as Hedging Instrument | Cash Flow Hedging</t>
  </si>
  <si>
    <t>Derivative asset, notional amount</t>
  </si>
  <si>
    <t>Designated as Hedging Instrument | Interest Rate Cap | Cash Flow Hedging</t>
  </si>
  <si>
    <t>Payments for hedge, financing activities</t>
  </si>
  <si>
    <t>Derivative, cost of hedge</t>
  </si>
  <si>
    <t>Designated as Hedging Instrument | Interest Rate Cap | Cash Flow Hedging | Other Noncurrent Assets</t>
  </si>
  <si>
    <t>Derivative asset</t>
  </si>
  <si>
    <t>Leases - Future Minimum Lease Payments (Details) $ in Millions</t>
  </si>
  <si>
    <t>Financing Obligations to Related Party and Equipment Capital Leases</t>
  </si>
  <si>
    <t>Thereafter</t>
  </si>
  <si>
    <t>Amount representing interest</t>
  </si>
  <si>
    <t>Total future minimum lease payments</t>
  </si>
  <si>
    <t>Lease Obligations</t>
  </si>
  <si>
    <t>Lease obligations total</t>
  </si>
  <si>
    <t>Sublease Income</t>
  </si>
  <si>
    <t>Leases - Narrative (Details) $ in Millions</t>
  </si>
  <si>
    <t>1 Months Ended</t>
  </si>
  <si>
    <t>Apr. 30, 2016USD ($)</t>
  </si>
  <si>
    <t>Dec. 31, 2016USD ($)Property</t>
  </si>
  <si>
    <t>Nov. 27, 2002Property</t>
  </si>
  <si>
    <t>Schedule of Capital and Operating Leases [Line Items]</t>
  </si>
  <si>
    <t>Financing Obligations to Related Party [Abstract]</t>
  </si>
  <si>
    <t>Operating leases, rent expense</t>
  </si>
  <si>
    <t>Georgia-Pacific | UWW Holdings Inc</t>
  </si>
  <si>
    <t>Percentage of voting interest sold</t>
  </si>
  <si>
    <t>60.00%</t>
  </si>
  <si>
    <t>Number of properties transferred to related party | Property</t>
  </si>
  <si>
    <t>Sublease agreements, number of properties | Property</t>
  </si>
  <si>
    <t>Subleases agreements, number of properties exited | Property</t>
  </si>
  <si>
    <t>Number of properties transferred to related party not sold | Property</t>
  </si>
  <si>
    <t>Unisource | Georgia-Pacific</t>
  </si>
  <si>
    <t>Financing obligation at end of lease term</t>
  </si>
  <si>
    <t>Minimum future lease payments beginning in 2017</t>
  </si>
  <si>
    <t>Settlement of Financing Obligation | Georgia-Pacific</t>
  </si>
  <si>
    <t>Purchases of inventory from Georgia-Pacific, recognized in cost of products sold</t>
  </si>
  <si>
    <t>Nonoperating Income (Expense) | Settlement of Financing Obligation | Georgia-Pacific</t>
  </si>
  <si>
    <t>Related party transaction, gain (loss) on settlement of financing obligation</t>
  </si>
  <si>
    <t>Income Taxes - Narrative (Details) $ in Millions</t>
  </si>
  <si>
    <t>Operating Loss Carryforwards [Line Items]</t>
  </si>
  <si>
    <t>Unrecognized undistributed earnings of non-US subsidiaries</t>
  </si>
  <si>
    <t>Undistributed earnings of non-US subsidiaries</t>
  </si>
  <si>
    <t>Federal tax authority</t>
  </si>
  <si>
    <t>Operating loss carryforwards</t>
  </si>
  <si>
    <t>State tax authority</t>
  </si>
  <si>
    <t>Non-U.S.</t>
  </si>
  <si>
    <t>Income Taxes - Domestic (United States) and Foreign components of Net Income Before Income Taxes (Details) - USD ($) $ in Millions</t>
  </si>
  <si>
    <t>Income (Loss) from Continuing Operations before Equity Method Investments, Income Taxes, Extraordinary Items, Noncontrolling Interest [Abstract]</t>
  </si>
  <si>
    <t>Domestic (United States)</t>
  </si>
  <si>
    <t>Foreign</t>
  </si>
  <si>
    <t>Income Taxes - Income Tax Expense (Benefit) (Details) - USD ($) $ in Millions</t>
  </si>
  <si>
    <t>Current Provision:</t>
  </si>
  <si>
    <t>U.S. Federal</t>
  </si>
  <si>
    <t>U.S. State</t>
  </si>
  <si>
    <t>Total current income tax expense</t>
  </si>
  <si>
    <t>Deferred, net:</t>
  </si>
  <si>
    <t>Total deferred, net</t>
  </si>
  <si>
    <t>Provision for income tax expense (benefit)</t>
  </si>
  <si>
    <t>Income Taxes - Reconciliation of Federal Statutory Rate and the Effective Tax Rate (Details) - USD ($) $ in Millions</t>
  </si>
  <si>
    <t>Effective Income Tax Rate Reconciliation, Amount [Abstract]</t>
  </si>
  <si>
    <t>Statutory U.S. income tax rate</t>
  </si>
  <si>
    <t>35.00%</t>
  </si>
  <si>
    <t>Tax expense using statutory U.S. income tax rate</t>
  </si>
  <si>
    <t>Foreign income tax rate differential</t>
  </si>
  <si>
    <t>State tax (net of federal benefit)</t>
  </si>
  <si>
    <t>Non-deductible expenses</t>
  </si>
  <si>
    <t>Tax Receivable Agreement change in fair value</t>
  </si>
  <si>
    <t>Foreign exchange loss (a)</t>
  </si>
  <si>
    <t>Transaction costs</t>
  </si>
  <si>
    <t>Change in valuation allowance - U.S. Federal and State (b)</t>
  </si>
  <si>
    <t>Change in valuation allowance - Foreign</t>
  </si>
  <si>
    <t>Effective income tax rate (as percent)</t>
  </si>
  <si>
    <t>48.50%</t>
  </si>
  <si>
    <t>40.50%</t>
  </si>
  <si>
    <t>9.70%</t>
  </si>
  <si>
    <t>Income Taxes - Deferred Income Tax Assets and Liabilities (Details) - USD ($) $ in Millions</t>
  </si>
  <si>
    <t>U.S.</t>
  </si>
  <si>
    <t>Deferred income tax assets:</t>
  </si>
  <si>
    <t>Accrued compensation</t>
  </si>
  <si>
    <t>Capital lease obligations to related party</t>
  </si>
  <si>
    <t>Goodwill and other intangibles, net</t>
  </si>
  <si>
    <t>Long-term compensation</t>
  </si>
  <si>
    <t>Net operating losses and credit carryforwards</t>
  </si>
  <si>
    <t>Gross deferred income tax assets</t>
  </si>
  <si>
    <t>Less valuation allowance</t>
  </si>
  <si>
    <t>Total deferred tax asset</t>
  </si>
  <si>
    <t>Deferred income tax liabilities:</t>
  </si>
  <si>
    <t>Property and equipment, net</t>
  </si>
  <si>
    <t>Inventory reserve</t>
  </si>
  <si>
    <t>Total deferred tax liability</t>
  </si>
  <si>
    <t>Net deferred income tax asset</t>
  </si>
  <si>
    <t>Income Taxes - Schedule of Valuation Allowance (Details) - Valuation Allowance of Deferred Tax Assets - USD ($) $ in Millions</t>
  </si>
  <si>
    <t>Valuation Allowance [Roll Forward]</t>
  </si>
  <si>
    <t>Beginning balance</t>
  </si>
  <si>
    <t>Additions</t>
  </si>
  <si>
    <t>Subtractions</t>
  </si>
  <si>
    <t>Currency translation adjustments</t>
  </si>
  <si>
    <t>Ending balance</t>
  </si>
  <si>
    <t>Related Party Transactions - Narrative (Details) $ / shares in Units, shares in Thousands, $ in Millions</t>
  </si>
  <si>
    <t>Nov. 23, 2016USD ($)$ / sharesshares</t>
  </si>
  <si>
    <t>Jul. 01, 2014USD ($)Demand_Registrationshares</t>
  </si>
  <si>
    <t>Jun. 30, 2014USD ($)</t>
  </si>
  <si>
    <t>Jan. 28, 2014</t>
  </si>
  <si>
    <t>Jan. 31, 2017USD ($)</t>
  </si>
  <si>
    <t>Related Party Transaction [Line Items]</t>
  </si>
  <si>
    <t>Treasury stock (in shares) | shares</t>
  </si>
  <si>
    <t>Treasury stock acquired, average cost per share (USD per share) | $ / shares</t>
  </si>
  <si>
    <t>Treasury stock, value, acquired</t>
  </si>
  <si>
    <t>Treasury stock, transaction related fees</t>
  </si>
  <si>
    <t>Treasury stock, capitalized transaction related fees</t>
  </si>
  <si>
    <t>UWW Holdings, LLC</t>
  </si>
  <si>
    <t>Registration rights agreement, period demand rights commence following distribution date</t>
  </si>
  <si>
    <t>180 days</t>
  </si>
  <si>
    <t>Registration rights agreement, maximum demand registration in 150 day period | Demand_Registration</t>
  </si>
  <si>
    <t>Registration rights agreement, maximum demand registration in 365 day period | Demand_Registration</t>
  </si>
  <si>
    <t>Registration rights agreement, material transaction, period allowed to delay registration in 360 day period</t>
  </si>
  <si>
    <t>120 days</t>
  </si>
  <si>
    <t>Merger utilization of operating losses, percentage of tax savings payable to affiliate</t>
  </si>
  <si>
    <t>85.00%</t>
  </si>
  <si>
    <t>International Paper</t>
  </si>
  <si>
    <t>Time period for net adjustments of intercompany settlements to be completed</t>
  </si>
  <si>
    <t>30 days</t>
  </si>
  <si>
    <t>Net adjustments related to spin-off, tangible assets</t>
  </si>
  <si>
    <t>Net adjustments of intercompany settlements</t>
  </si>
  <si>
    <t>International Paper | Selling, general and administrative expenses</t>
  </si>
  <si>
    <t>General corporate expenses</t>
  </si>
  <si>
    <t>CEO of Merged Company | Merger and integration expense</t>
  </si>
  <si>
    <t>Related party transaction</t>
  </si>
  <si>
    <t>LIBOR | UWW Holdings, LLC</t>
  </si>
  <si>
    <t>Tax receivable agreement, basis spread on variable rate</t>
  </si>
  <si>
    <t>1.00%</t>
  </si>
  <si>
    <t>Public Stock Offering | UWW Holdings, LLC</t>
  </si>
  <si>
    <t>Shares sold in offering (in shares) | shares</t>
  </si>
  <si>
    <t>Tax Receivable Agreement | Subsequent Event | UWW Holdings, LLC | UWW Holdings, LLC</t>
  </si>
  <si>
    <t>Payments to stockholder's for percentage of tax savings earned from net operating losses</t>
  </si>
  <si>
    <t>Purchase of Personal Residence | CEO of Merged Company</t>
  </si>
  <si>
    <t>Sale of Personal Residence | CEO of Merged Company</t>
  </si>
  <si>
    <t>Related Party Transactions Related Party Transactions - Financial Impact (Details) - USD ($) $ in Millions</t>
  </si>
  <si>
    <t>Sales to Georgia-Pacific, reflected in net sales</t>
  </si>
  <si>
    <t>Georgia-Pacific</t>
  </si>
  <si>
    <t>Sales to International Paper, reflected in net sales | Georgia-Pacific</t>
  </si>
  <si>
    <t>Purchases of inventory from International Paper, recognized in cost of products sold | Georgia-Pacific</t>
  </si>
  <si>
    <t>Other International Paper Businesses | Sales to International Paper, reflected in net sales | International Paper</t>
  </si>
  <si>
    <t>Other International Paper Businesses | Purchases of inventory from International Paper, recognized in cost of products sold | International Paper</t>
  </si>
  <si>
    <t>Related Party Transactions - Parent Company Investment (Details) $ in Millions</t>
  </si>
  <si>
    <t>Parent Company Investment [Line Items]</t>
  </si>
  <si>
    <t>Total net transfers to International Paper</t>
  </si>
  <si>
    <t>Intercompany sales and purchases, net</t>
  </si>
  <si>
    <t>Cash pooling and general financing activities</t>
  </si>
  <si>
    <t>Corporate allocations including income taxes</t>
  </si>
  <si>
    <t>Net adjustments in conjunction with the Spin-off</t>
  </si>
  <si>
    <t>Employee Benefit Plans - Narrative (Details) $ in Millions</t>
  </si>
  <si>
    <t>Dec. 31, 2016USD ($)plan</t>
  </si>
  <si>
    <t>Dec. 31, 2016USD ($)plancollective_bargaining_unit</t>
  </si>
  <si>
    <t>Dec. 31, 2010agreement</t>
  </si>
  <si>
    <t>Defined Benefit Plans and Other Postretirement Benefit Plans Table Text Block [Line Items]</t>
  </si>
  <si>
    <t>Contributions</t>
  </si>
  <si>
    <t>Maximum contractual term</t>
  </si>
  <si>
    <t>Deferred compensation, percentage of base salary deferred (up to)</t>
  </si>
  <si>
    <t>Net pension and other post-employment benefit expense</t>
  </si>
  <si>
    <t>Undiscounted charges</t>
  </si>
  <si>
    <t>Multiemployer plan, withdrawl obligation</t>
  </si>
  <si>
    <t>Multiemployer plan, period contributions</t>
  </si>
  <si>
    <t>Multiemployer plans, pension | US employee collective bargaining agreement</t>
  </si>
  <si>
    <t>Multiemployer plan, percentage of employer's contributions (not more than)</t>
  </si>
  <si>
    <t>5.00%</t>
  </si>
  <si>
    <t>Western Conference of Teamsters Pension Trust Fund (1) | Multiemployer plans, pension</t>
  </si>
  <si>
    <t>Number of participating collective bargaining units | collective_bargaining_unit</t>
  </si>
  <si>
    <t>Number of participating collective bargaining units under negotiations | collective_bargaining_unit</t>
  </si>
  <si>
    <t>Central States, Southeast &amp; Southwest Areas Pension Fund (2) | Multiemployer plans, pension</t>
  </si>
  <si>
    <t>Teamsters Pension Plan of Philadelphia &amp; Vicinity | Multiemployer plans, pension</t>
  </si>
  <si>
    <t>U.S. Defined Benefit Pension Plan</t>
  </si>
  <si>
    <t>Estimated future employer contributions in 2016</t>
  </si>
  <si>
    <t>Canada Pension Plan</t>
  </si>
  <si>
    <t>Number of nonunion benefit plans | plan</t>
  </si>
  <si>
    <t>Number of union benefit plans | plan</t>
  </si>
  <si>
    <t>Number of collective bargaining agreements freezing benefit plans | agreement</t>
  </si>
  <si>
    <t>Minimum</t>
  </si>
  <si>
    <t>Deferred Compensation Arrangement with Individual, Time Period for Annual Payout Installment</t>
  </si>
  <si>
    <t>2 years</t>
  </si>
  <si>
    <t>Maximum</t>
  </si>
  <si>
    <t>10 years</t>
  </si>
  <si>
    <t>Employee Benefit Plans - Deferred Compensation Liability (Details) - USD ($) $ in Millions</t>
  </si>
  <si>
    <t>Defined Benefit Plan Disclosure [Line Items]</t>
  </si>
  <si>
    <t>Other Non-current Liabilities</t>
  </si>
  <si>
    <t>Employee Benefit Plans - Change Benefit Obligation and Funded Status (Details) - USD ($) $ in Millions</t>
  </si>
  <si>
    <t>Accumulated benefit obligation, end of year</t>
  </si>
  <si>
    <t>Change in projected benefit obligation:</t>
  </si>
  <si>
    <t>Service cost</t>
  </si>
  <si>
    <t>Interest cost</t>
  </si>
  <si>
    <t>Actuarial (gain) loss</t>
  </si>
  <si>
    <t>Benefits paid</t>
  </si>
  <si>
    <t>Settlements</t>
  </si>
  <si>
    <t>Foreign exchange adjustments</t>
  </si>
  <si>
    <t>Change in plan assets:</t>
  </si>
  <si>
    <t>Employer contributions</t>
  </si>
  <si>
    <t>Investment returns</t>
  </si>
  <si>
    <t>Administrative expenses paid</t>
  </si>
  <si>
    <t>Underfunded status, end of year</t>
  </si>
  <si>
    <t>Employee Benefit Plans - Balance Sheet Positions (Details) - USD ($) $ in Millions</t>
  </si>
  <si>
    <t>Other current liabilities</t>
  </si>
  <si>
    <t>Net liability recognized</t>
  </si>
  <si>
    <t>Net loss, net of tax</t>
  </si>
  <si>
    <t>Employee Benefit Plans - Net Periodic Costs (Details) - USD ($) $ in Millions</t>
  </si>
  <si>
    <t>Defined Benefit Plan, Net Periodic Benefit Cost [Abstract]</t>
  </si>
  <si>
    <t>Expected return on plan assets</t>
  </si>
  <si>
    <t>Amortization of net loss</t>
  </si>
  <si>
    <t>Net periodic benefit cost (credit)</t>
  </si>
  <si>
    <t>Net loss (gain) during year, net of tax</t>
  </si>
  <si>
    <t>Employee Benefit Plans - Fair Value Hierarchy of Plan Assets (Details) - USD ($) $ in Millions</t>
  </si>
  <si>
    <t>Fair value of plan assets</t>
  </si>
  <si>
    <t>U.S. Defined Benefit Pension Plan | Level 1</t>
  </si>
  <si>
    <t>U.S. Defined Benefit Pension Plan | Level 2</t>
  </si>
  <si>
    <t>U.S. Defined Benefit Pension Plan | Level 3</t>
  </si>
  <si>
    <t>U.S. Defined Benefit Pension Plan | Equity securities</t>
  </si>
  <si>
    <t>U.S. Defined Benefit Pension Plan | Equity securities | Level 1</t>
  </si>
  <si>
    <t>U.S. Defined Benefit Pension Plan | Equity securities | Level 2</t>
  </si>
  <si>
    <t>U.S. Defined Benefit Pension Plan | Equity securities | Level 3</t>
  </si>
  <si>
    <t>U.S. Defined Benefit Pension Plan | Fixed income securities</t>
  </si>
  <si>
    <t>U.S. Defined Benefit Pension Plan | Fixed income securities | Level 1</t>
  </si>
  <si>
    <t>U.S. Defined Benefit Pension Plan | Fixed income securities | Level 2</t>
  </si>
  <si>
    <t>U.S. Defined Benefit Pension Plan | Fixed income securities | Level 3</t>
  </si>
  <si>
    <t>U.S. Defined Benefit Pension Plan | Cash and short-term securities</t>
  </si>
  <si>
    <t>U.S. Defined Benefit Pension Plan | Cash and short-term securities | Level 1</t>
  </si>
  <si>
    <t>U.S. Defined Benefit Pension Plan | Cash and short-term securities | Level 2</t>
  </si>
  <si>
    <t>U.S. Defined Benefit Pension Plan | Cash and short-term securities | Level 3</t>
  </si>
  <si>
    <t>Canada Pension Plan | Level 1</t>
  </si>
  <si>
    <t>Canada Pension Plan | Level 2</t>
  </si>
  <si>
    <t>Canada Pension Plan | Level 3</t>
  </si>
  <si>
    <t>Canada Pension Plan | Equity securities</t>
  </si>
  <si>
    <t>Investments measured as NAV</t>
  </si>
  <si>
    <t>Canada Pension Plan | Fixed income securities</t>
  </si>
  <si>
    <t>Canada Pension Plan | Cash and short-term securities</t>
  </si>
  <si>
    <t>Canada Pension Plan | Cash and short-term securities | Level 1</t>
  </si>
  <si>
    <t>Canada Pension Plan | Cash and short-term securities | Level 2</t>
  </si>
  <si>
    <t>Canada Pension Plan | Cash and short-term securities | Level 3</t>
  </si>
  <si>
    <t>Employee Benefit Plans - Weighted-Average Asset Allocations (Details) - USD ($) $ in Millions</t>
  </si>
  <si>
    <t>Asset allocations percent range, minimum</t>
  </si>
  <si>
    <t>55.00%</t>
  </si>
  <si>
    <t>Asset allocations percent range, maximum</t>
  </si>
  <si>
    <t>75.00%</t>
  </si>
  <si>
    <t>20.00%</t>
  </si>
  <si>
    <t>40.00%</t>
  </si>
  <si>
    <t>0.00%</t>
  </si>
  <si>
    <t>10.00%</t>
  </si>
  <si>
    <t>50.00%</t>
  </si>
  <si>
    <t>70.00%</t>
  </si>
  <si>
    <t>30.00%</t>
  </si>
  <si>
    <t>Employer Benefit Plans - Significant Weighted-Average Assumptions (Details)</t>
  </si>
  <si>
    <t>Weighted Average Assumptions Used in Calculating Benefit Obligation [Abstract]</t>
  </si>
  <si>
    <t>Discount rate</t>
  </si>
  <si>
    <t>3.76%</t>
  </si>
  <si>
    <t>4.05%</t>
  </si>
  <si>
    <t>Weighted Average Assumptions Used in Calculating Net Periodic Benefit Cost [Abstract]</t>
  </si>
  <si>
    <t>3.75%</t>
  </si>
  <si>
    <t>Expected long-term rate of return on assets</t>
  </si>
  <si>
    <t>7.15%</t>
  </si>
  <si>
    <t>3.85%</t>
  </si>
  <si>
    <t>4.00%</t>
  </si>
  <si>
    <t>Rate of compensation increases</t>
  </si>
  <si>
    <t>5.50%</t>
  </si>
  <si>
    <t>Employee Benefit Plans - Expected Future Benefit Payments (Details) $ in Millions</t>
  </si>
  <si>
    <t>Defined Benefit Plan, Expected Future Benefit Payments, Fiscal Year Maturity [Abstract]</t>
  </si>
  <si>
    <t>2022-2026</t>
  </si>
  <si>
    <t>Employee Benefit Plans - Multiemployer Plans (Details) - Multiemployer plans, pension - USD ($) $ in Millions</t>
  </si>
  <si>
    <t>Multiemployer Plans [Line Items]</t>
  </si>
  <si>
    <t>Veritiv's Contributions</t>
  </si>
  <si>
    <t>US employee collective bargaining agreement</t>
  </si>
  <si>
    <t>Western Conference of Teamsters Pension Trust Fund (1)</t>
  </si>
  <si>
    <t>EIN Plan No.</t>
  </si>
  <si>
    <t>Pension Plan No.</t>
  </si>
  <si>
    <t>Pension Protection Act Zone Status</t>
  </si>
  <si>
    <t>Green</t>
  </si>
  <si>
    <t>Surcharge Imposed</t>
  </si>
  <si>
    <t>Central States, Southeast &amp; Southwest Areas Pension Fund (2)</t>
  </si>
  <si>
    <t>Red</t>
  </si>
  <si>
    <t>Teamsters Pension Plan of Philadelphia &amp; Vicinity</t>
  </si>
  <si>
    <t>Yellow</t>
  </si>
  <si>
    <t>Graphic Arts Industry Joint Pension Trust</t>
  </si>
  <si>
    <t>New England Teamsters &amp; Trucking Industry Pension</t>
  </si>
  <si>
    <t>Western Pennsylvania Teamsters and Employers Pension Plan</t>
  </si>
  <si>
    <t>Contributions for individually significant plans</t>
  </si>
  <si>
    <t>Contributions to other multi-employer plans</t>
  </si>
  <si>
    <t>Fair Value Measurements  - Narrative (Details) - USD ($)</t>
  </si>
  <si>
    <t>Impairment of goodwill and long-lived assets held-for-use</t>
  </si>
  <si>
    <t>Fair Value, Measurements, Recurring | Level 3 | Contingent Liability | UWW Holdings, Inc. XPEDX Merger</t>
  </si>
  <si>
    <t>Fair value discount rate</t>
  </si>
  <si>
    <t>4.70%</t>
  </si>
  <si>
    <t>Fair Value Measurements - Contingent Liability (Details) - Contingent Liability - UWW Holdings, Inc. XPEDX Merger - Fair Value, Measurements, Recurring - Level 3 - USD ($) $ in Millions</t>
  </si>
  <si>
    <t>Fair Value, Liabilities Measured on Recurring Basis, Unobservable Input Reconciliation, Calculation [Roll Forward]</t>
  </si>
  <si>
    <t>Change in fair value adjustment recorded in other expense, net</t>
  </si>
  <si>
    <t>Supplementary Financial Statement Information - Other Current Assets (Details) - USD ($) $ in Millions</t>
  </si>
  <si>
    <t>Other Current Assets:</t>
  </si>
  <si>
    <t>Rebates receivable</t>
  </si>
  <si>
    <t>Prepaid expenses</t>
  </si>
  <si>
    <t>Supplementary Financial Statement Information - Other Non-Current Assets (Details) - USD ($) $ in Millions</t>
  </si>
  <si>
    <t>Other Non-Current Assets:</t>
  </si>
  <si>
    <t>Deferred financing costs</t>
  </si>
  <si>
    <t>Investments in real estate joint ventures</t>
  </si>
  <si>
    <t>Below market leasehold agreements</t>
  </si>
  <si>
    <t>Supplementary Financial Statement Information - Accrued Payroll and Benefits (Details) - USD ($) $ in Millions</t>
  </si>
  <si>
    <t>Accrued Payroll and Benefits:</t>
  </si>
  <si>
    <t>Accrued payroll and related taxes</t>
  </si>
  <si>
    <t>Accrued commissions</t>
  </si>
  <si>
    <t>Accrued incentive plans</t>
  </si>
  <si>
    <t>Supplementary Financial Statement Information - Other Accrued Liabilities (Details) - USD ($) $ in Millions</t>
  </si>
  <si>
    <t>Other Accrued Liabilities:</t>
  </si>
  <si>
    <t>Accrued taxes</t>
  </si>
  <si>
    <t>Accrued customer incentives</t>
  </si>
  <si>
    <t>Accrued freight</t>
  </si>
  <si>
    <t>Accrued professional fees</t>
  </si>
  <si>
    <t>Tax Receivable Agreement contingent liability</t>
  </si>
  <si>
    <t>Supplementary Financial Statement Information - Other Non-Current Liabilities (Details) - USD ($) $ in Millions</t>
  </si>
  <si>
    <t>Other Non-Current Liabilities:</t>
  </si>
  <si>
    <t>Deferred compensation</t>
  </si>
  <si>
    <t>Straight-line rent</t>
  </si>
  <si>
    <t>Above market leasehold agreements</t>
  </si>
  <si>
    <t>Other, including multi-employer pension plan withdrawals</t>
  </si>
  <si>
    <t>Earnings (Loss) Per Share - Narrative (Details) - shares shares in Thousands</t>
  </si>
  <si>
    <t>Weighted average shares outstanding - basic (in shares)</t>
  </si>
  <si>
    <t>Weighted average shares outstanding, diluted (in shares)</t>
  </si>
  <si>
    <t>Earnings (Loss) Per Share - Schedule of Earnings Per Share Basic and Diluted (Details) - USD ($) $ / shares in Units, shares in Thousands, $ in Millions</t>
  </si>
  <si>
    <t>Jun. 30, 2014</t>
  </si>
  <si>
    <t>Antidilutive stock-based awards excluded from computation of diluted earnings per share (in shares)</t>
  </si>
  <si>
    <t>Performance stock-based awards excluded from computation of diluted earnings per share because performance conditions had not been met (in shares)</t>
  </si>
  <si>
    <t>Shareholders' Equity - Narrative (Details) - USD ($)</t>
  </si>
  <si>
    <t>Nov. 23, 2016</t>
  </si>
  <si>
    <t>Class of Stock [Line Items]</t>
  </si>
  <si>
    <t>Common stock par value (in dollars per share)</t>
  </si>
  <si>
    <t>Preferred stock par value (in dollars per share)</t>
  </si>
  <si>
    <t>Common stock votes per share owned (in votes per share)</t>
  </si>
  <si>
    <t>Preferred stock, shares outstanding (in shares)</t>
  </si>
  <si>
    <t>Treasury stock acquired, average cost per share (USD per share)</t>
  </si>
  <si>
    <t>Number of shares authorized to be repurchased (in shares)</t>
  </si>
  <si>
    <t>Reclassifications out of AOCI</t>
  </si>
  <si>
    <t>Foreign currency translation adjustments</t>
  </si>
  <si>
    <t>UWW Holdings, LLC | Public Stock Offering</t>
  </si>
  <si>
    <t>Shares sold in offering (in shares)</t>
  </si>
  <si>
    <t>Shareholders' Equity - Schedule of Other Comprehensive Income Included (Details) - USD ($)</t>
  </si>
  <si>
    <t>AOCI Attributable to Parent, Net of Tax [Roll Forward]</t>
  </si>
  <si>
    <t>Beginning of period</t>
  </si>
  <si>
    <t>Amounts reclassified from AOCL</t>
  </si>
  <si>
    <t>End of period</t>
  </si>
  <si>
    <t>Unrealized net losses arising during the period</t>
  </si>
  <si>
    <t>Retirement liabilities</t>
  </si>
  <si>
    <t>Interest rate swap</t>
  </si>
  <si>
    <t>AOCL</t>
  </si>
  <si>
    <t>Equity-Based Incentive Plans - Narrative (Details) $ / shares in Units, $ in Millions</t>
  </si>
  <si>
    <t>Dec. 31, 2016USD ($)tranche$ / sharesshares</t>
  </si>
  <si>
    <t>Dec. 31, 2015USD ($)$ / sharesshares</t>
  </si>
  <si>
    <t>Stock-based compensation expense</t>
  </si>
  <si>
    <t>Omnibus Incentive Plan</t>
  </si>
  <si>
    <t>Number of shares authorized (in shares) | shares</t>
  </si>
  <si>
    <t>Number of shares available for grant (in shares) | shares</t>
  </si>
  <si>
    <t>Omnibus Incentive Plan | Deferred Share Units (DSUs) | Non-Employee Director</t>
  </si>
  <si>
    <t>Deferred compensation arrangement, shares per award | shares</t>
  </si>
  <si>
    <t>Deferred compensation arrangement with individual, shares outstanding (in shares) | shares</t>
  </si>
  <si>
    <t>Deferred compensation arrangement with individual, fair value of shares outstanding</t>
  </si>
  <si>
    <t>Deferred compensation share-based compensation expense</t>
  </si>
  <si>
    <t>Omnibus Incentive Plan | Performance Condition Stock Units (PCSUs)</t>
  </si>
  <si>
    <t>Share-based compensation, award vesting period</t>
  </si>
  <si>
    <t>Share-based compensation, percent of target award (no to exceed)</t>
  </si>
  <si>
    <t>200.00%</t>
  </si>
  <si>
    <t>Share-based compensation arrangement, number of tranches | tranche</t>
  </si>
  <si>
    <t>share-based compensation, weighted average grant date fair value (usd per share) | $ / shares</t>
  </si>
  <si>
    <t>Omnibus Incentive Plan | Restricted Stock Units (RSUs)</t>
  </si>
  <si>
    <t>Omnibus Incentive Plan | Market Condition Performance Stock Units (MCPSUs)</t>
  </si>
  <si>
    <t>Share-based compensation, expected volatility rate</t>
  </si>
  <si>
    <t>25.00%</t>
  </si>
  <si>
    <t>Share-based compensation, risk free interest rate</t>
  </si>
  <si>
    <t>1.10%</t>
  </si>
  <si>
    <t>Income tax benefit related to stock-based compensation</t>
  </si>
  <si>
    <t>Employee service share-based compensation, unrecognized compensation expense</t>
  </si>
  <si>
    <t>Employee service share-based compensation, unrecognized compensation expense, period of recognition</t>
  </si>
  <si>
    <t>1 year 10 months 24 days</t>
  </si>
  <si>
    <t>Omnibus Incentive Plan | Market Condition Performance Stock Units (MCPSUs) | Peer Group Period One</t>
  </si>
  <si>
    <t>Omnibus Incentive Plan | Market Condition Performance Stock Units (MCPSUs) | Peer Group Period Two</t>
  </si>
  <si>
    <t>Omnibus Incentive Plan | Market Condition Performance Stock Units (MCPSUs) | Peer Group Period Three</t>
  </si>
  <si>
    <t>Equity-Based Incentive Plans - Activity of Non-Vested Restricted Stock Units (Details) - Omnibus Incentive Plan - Restricted Stock Units (RSUs) - $ / shares shares in Thousands</t>
  </si>
  <si>
    <t>Share-based Compensation Arrangement by Share-based Payment Award, Equity Instruments Other than Options, Nonvested, Number of Shares [Roll Forward]</t>
  </si>
  <si>
    <t>Non-vested at beginning of period (in shares)</t>
  </si>
  <si>
    <t>Granted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period (usd per share)</t>
  </si>
  <si>
    <t>Granted (usd per share)</t>
  </si>
  <si>
    <t>Vested (usd per share)</t>
  </si>
  <si>
    <t>Forfeited (usd per share)</t>
  </si>
  <si>
    <t>Non-vested at end of period (usd per share)</t>
  </si>
  <si>
    <t>Equity-Based Inventive Plans - Activity of Non-Vested PCSUs (Details) - Omnibus Incentive Plan - Performance Condition Stock Units (PCSUs) - $ / shares shares in Thousands</t>
  </si>
  <si>
    <t>Shares earned or lost based on actual performance (in shares)</t>
  </si>
  <si>
    <t>Shares earned or lost based on actual performance (usd per share)</t>
  </si>
  <si>
    <t>Equity-Based Incentive Plans - Activity of Non-Vested MCPSUs (Details) - Omnibus Incentive Plan - Market Condition Performance Stock Units (MCPSUs) - $ / shares shares in Thousands</t>
  </si>
  <si>
    <t>Equity-Based Incentive Plans - Stock Based Compensation Expense (Details) - USD ($) $ in Millions</t>
  </si>
  <si>
    <t>International Paper Incentive Plans</t>
  </si>
  <si>
    <t>Commitments and Contingencies - Narrative (Details)</t>
  </si>
  <si>
    <t>Dec. 31, 2016state</t>
  </si>
  <si>
    <t>Loss Contingencies [Line Items]</t>
  </si>
  <si>
    <t>Additional states joining escheat audit</t>
  </si>
  <si>
    <t>Escheat audit period</t>
  </si>
  <si>
    <t>4 years</t>
  </si>
  <si>
    <t>Segment Information - Net Sales by Reportable Segment (Details) $ in Millions</t>
  </si>
  <si>
    <t>Dec. 31, 2016USD ($)segment</t>
  </si>
  <si>
    <t>Segment Reporting Information [Line Items]</t>
  </si>
  <si>
    <t>Number of reportable segments | segment</t>
  </si>
  <si>
    <t>Net sales</t>
  </si>
  <si>
    <t>Adjusted EBITDA</t>
  </si>
  <si>
    <t>Segment Information - Operating Profit by Reportable Segment (Details) - USD ($) $ in Millions</t>
  </si>
  <si>
    <t>LIFO (income) expense</t>
  </si>
  <si>
    <t>Non-restructuring asset impairment charges</t>
  </si>
  <si>
    <t>Non-restructuring severance charges</t>
  </si>
  <si>
    <t>Fair value adjustment on Tax Receivable Agreement contingent liability</t>
  </si>
  <si>
    <t>Segment Information - Assets by Reportable Segment (Details) - USD ($) $ in Millions</t>
  </si>
  <si>
    <t>Segment Information - Sales and Property and Equipment by Geographic Area (Details) - USD ($) $ in Millions</t>
  </si>
  <si>
    <t>Revenues from External Customers and Long-Lived Assets [Line Items]</t>
  </si>
  <si>
    <t>Canada</t>
  </si>
  <si>
    <t>Rest of world</t>
  </si>
  <si>
    <t>Segment Information - Narrative (Details)</t>
  </si>
  <si>
    <t>Purchases | Supplier Concentration Risk | Ten Suppliers</t>
  </si>
  <si>
    <t>Quarterly Data (Unaudited) (Details) - USD ($) $ / shares in Units, shares in Thousands, $ in Millions</t>
  </si>
  <si>
    <t>Cost of products sold</t>
  </si>
  <si>
    <t>Earnings (loss) per share: Basic and Diluted</t>
  </si>
  <si>
    <t>Basic and diluted earnings (loss) per share (USD per share)</t>
  </si>
  <si>
    <t>Quarterly Data (Unaudited) - Merger and Integration Expenses and Restructuring Charges (Details) - USD ($) $ in Millions</t>
  </si>
  <si>
    <t>Label</t>
  </si>
  <si>
    <t>Element</t>
  </si>
  <si>
    <t>Value</t>
  </si>
  <si>
    <t>Retained Earnings [Member]</t>
  </si>
  <si>
    <t>Net Income (Loss) Attributable to Parent</t>
  </si>
  <si>
    <t>us-gaap_NetIncomeLoss</t>
  </si>
  <si>
    <t>Parent Company Investm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948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15687532</v>
      </c>
    </row>
    <row r="17" spans="1:4">
      <c r="A17" s="4" t="s">
        <v>28</v>
      </c>
      <c r="D17" s="6" t="n">
        <v>305955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7</v>
      </c>
      <c r="B1" s="2" t="s">
        <v>530</v>
      </c>
      <c r="J1" s="2" t="s">
        <v>1</v>
      </c>
    </row>
    <row r="2" spans="1:12">
      <c r="B2" s="2" t="s">
        <v>540</v>
      </c>
      <c r="C2" s="2" t="s">
        <v>541</v>
      </c>
      <c r="D2" s="2" t="s">
        <v>542</v>
      </c>
      <c r="E2" s="2" t="s">
        <v>543</v>
      </c>
      <c r="F2" s="2" t="s">
        <v>399</v>
      </c>
      <c r="G2" s="2" t="s">
        <v>544</v>
      </c>
      <c r="H2" s="2" t="s">
        <v>545</v>
      </c>
      <c r="I2" s="2" t="s">
        <v>546</v>
      </c>
      <c r="J2" s="2" t="s">
        <v>1048</v>
      </c>
      <c r="K2" s="2" t="s">
        <v>399</v>
      </c>
      <c r="L2" s="2" t="s">
        <v>400</v>
      </c>
    </row>
    <row r="3" spans="1:12">
      <c r="A3" s="3" t="s">
        <v>1049</v>
      </c>
    </row>
    <row r="4" spans="1:12">
      <c r="A4" s="4" t="s">
        <v>1050</v>
      </c>
      <c r="J4" s="5" t="n">
        <v>4</v>
      </c>
    </row>
    <row r="5" spans="1:12">
      <c r="A5" s="4" t="s">
        <v>1051</v>
      </c>
      <c r="B5" s="7" t="n">
        <v>2119.4</v>
      </c>
      <c r="C5" s="7" t="n">
        <v>2126.6</v>
      </c>
      <c r="D5" s="7" t="n">
        <v>2060.8</v>
      </c>
      <c r="E5" s="7" t="n">
        <v>2019.8</v>
      </c>
      <c r="F5" s="7" t="n">
        <v>2200.7</v>
      </c>
      <c r="G5" s="7" t="n">
        <v>2219.8</v>
      </c>
      <c r="H5" s="7" t="n">
        <v>2159.3</v>
      </c>
      <c r="I5" s="7" t="n">
        <v>2137.9</v>
      </c>
      <c r="J5" s="7" t="n">
        <v>8326.6</v>
      </c>
      <c r="K5" s="7" t="n">
        <v>8717.700000000001</v>
      </c>
      <c r="L5" s="7" t="n">
        <v>7406.5</v>
      </c>
    </row>
    <row r="6" spans="1:12">
      <c r="A6" s="4" t="s">
        <v>1052</v>
      </c>
      <c r="J6" s="8" t="n">
        <v>192.2</v>
      </c>
      <c r="K6" s="5" t="n">
        <v>182</v>
      </c>
      <c r="L6" s="5" t="n">
        <v>122</v>
      </c>
    </row>
    <row r="7" spans="1:12">
      <c r="A7" s="4" t="s">
        <v>37</v>
      </c>
      <c r="J7" s="8" t="n">
        <v>54.7</v>
      </c>
      <c r="K7" s="8" t="n">
        <v>56.9</v>
      </c>
      <c r="L7" s="8" t="n">
        <v>37.6</v>
      </c>
    </row>
    <row r="8" spans="1:12">
      <c r="A8" s="4" t="s">
        <v>39</v>
      </c>
      <c r="B8" s="7" t="n">
        <v>5.2</v>
      </c>
      <c r="C8" s="7" t="n">
        <v>5.8</v>
      </c>
      <c r="D8" s="7" t="n">
        <v>-0.3</v>
      </c>
      <c r="E8" s="7" t="n">
        <v>1.7</v>
      </c>
      <c r="F8" s="7" t="n">
        <v>2.7</v>
      </c>
      <c r="G8" s="6" t="n">
        <v>3</v>
      </c>
      <c r="H8" s="7" t="n">
        <v>2.2</v>
      </c>
      <c r="I8" s="7" t="n">
        <v>3.4</v>
      </c>
      <c r="J8" s="8" t="n">
        <v>12.4</v>
      </c>
      <c r="K8" s="8" t="n">
        <v>11.3</v>
      </c>
      <c r="L8" s="5" t="n">
        <v>4</v>
      </c>
    </row>
    <row r="9" spans="1:12">
      <c r="A9" s="4" t="s">
        <v>599</v>
      </c>
    </row>
    <row r="10" spans="1:12">
      <c r="A10" s="3" t="s">
        <v>1049</v>
      </c>
    </row>
    <row r="11" spans="1:12">
      <c r="A11" s="4" t="s">
        <v>1051</v>
      </c>
      <c r="J11" s="8" t="n">
        <v>3047.4</v>
      </c>
      <c r="K11" s="8" t="n">
        <v>3271.8</v>
      </c>
      <c r="L11" s="8" t="n">
        <v>2956.1</v>
      </c>
    </row>
    <row r="12" spans="1:12">
      <c r="A12" s="4" t="s">
        <v>1052</v>
      </c>
      <c r="J12" s="8" t="n">
        <v>76.8</v>
      </c>
      <c r="K12" s="5" t="n">
        <v>79</v>
      </c>
      <c r="L12" s="8" t="n">
        <v>55.4</v>
      </c>
    </row>
    <row r="13" spans="1:12">
      <c r="A13" s="4" t="s">
        <v>37</v>
      </c>
      <c r="J13" s="8" t="n">
        <v>12.4</v>
      </c>
      <c r="K13" s="8" t="n">
        <v>13.5</v>
      </c>
      <c r="L13" s="8" t="n">
        <v>9.699999999999999</v>
      </c>
    </row>
    <row r="14" spans="1:12">
      <c r="A14" s="4" t="s">
        <v>39</v>
      </c>
      <c r="J14" s="8" t="n">
        <v>5.2</v>
      </c>
      <c r="K14" s="8" t="n">
        <v>3.6</v>
      </c>
      <c r="L14" s="8" t="n">
        <v>1.5</v>
      </c>
    </row>
    <row r="15" spans="1:12">
      <c r="A15" s="4" t="s">
        <v>600</v>
      </c>
    </row>
    <row r="16" spans="1:12">
      <c r="A16" s="3" t="s">
        <v>1049</v>
      </c>
    </row>
    <row r="17" spans="1:12">
      <c r="A17" s="4" t="s">
        <v>1051</v>
      </c>
      <c r="J17" s="8" t="n">
        <v>1033.6</v>
      </c>
      <c r="K17" s="8" t="n">
        <v>1215.5</v>
      </c>
      <c r="L17" s="8" t="n">
        <v>1075.5</v>
      </c>
    </row>
    <row r="18" spans="1:12">
      <c r="A18" s="4" t="s">
        <v>1052</v>
      </c>
      <c r="J18" s="8" t="n">
        <v>23.6</v>
      </c>
      <c r="K18" s="8" t="n">
        <v>34.7</v>
      </c>
      <c r="L18" s="8" t="n">
        <v>27.1</v>
      </c>
    </row>
    <row r="19" spans="1:12">
      <c r="A19" s="4" t="s">
        <v>37</v>
      </c>
      <c r="J19" s="8" t="n">
        <v>3.1</v>
      </c>
      <c r="K19" s="8" t="n">
        <v>3.1</v>
      </c>
      <c r="L19" s="8" t="n">
        <v>1.4</v>
      </c>
    </row>
    <row r="20" spans="1:12">
      <c r="A20" s="4" t="s">
        <v>39</v>
      </c>
      <c r="J20" s="8" t="n">
        <v>0.1</v>
      </c>
      <c r="K20" s="5" t="n">
        <v>0</v>
      </c>
      <c r="L20" s="5" t="n">
        <v>0</v>
      </c>
    </row>
    <row r="21" spans="1:12">
      <c r="A21" s="4" t="s">
        <v>601</v>
      </c>
    </row>
    <row r="22" spans="1:12">
      <c r="A22" s="3" t="s">
        <v>1049</v>
      </c>
    </row>
    <row r="23" spans="1:12">
      <c r="A23" s="4" t="s">
        <v>1051</v>
      </c>
      <c r="J23" s="8" t="n">
        <v>2854.2</v>
      </c>
      <c r="K23" s="8" t="n">
        <v>2829.9</v>
      </c>
      <c r="L23" s="8" t="n">
        <v>2259.4</v>
      </c>
    </row>
    <row r="24" spans="1:12">
      <c r="A24" s="4" t="s">
        <v>1052</v>
      </c>
      <c r="J24" s="8" t="n">
        <v>221.2</v>
      </c>
      <c r="K24" s="8" t="n">
        <v>212.6</v>
      </c>
      <c r="L24" s="5" t="n">
        <v>157</v>
      </c>
    </row>
    <row r="25" spans="1:12">
      <c r="A25" s="4" t="s">
        <v>37</v>
      </c>
      <c r="J25" s="8" t="n">
        <v>12.4</v>
      </c>
      <c r="K25" s="8" t="n">
        <v>14.4</v>
      </c>
      <c r="L25" s="8" t="n">
        <v>9.699999999999999</v>
      </c>
    </row>
    <row r="26" spans="1:12">
      <c r="A26" s="4" t="s">
        <v>39</v>
      </c>
      <c r="J26" s="8" t="n">
        <v>4.6</v>
      </c>
      <c r="K26" s="8" t="n">
        <v>3.8</v>
      </c>
      <c r="L26" s="8" t="n">
        <v>1.4</v>
      </c>
    </row>
    <row r="27" spans="1:12">
      <c r="A27" s="4" t="s">
        <v>602</v>
      </c>
    </row>
    <row r="28" spans="1:12">
      <c r="A28" s="3" t="s">
        <v>1049</v>
      </c>
    </row>
    <row r="29" spans="1:12">
      <c r="A29" s="4" t="s">
        <v>1051</v>
      </c>
      <c r="J29" s="8" t="n">
        <v>1271.6</v>
      </c>
      <c r="K29" s="8" t="n">
        <v>1289.3</v>
      </c>
      <c r="L29" s="8" t="n">
        <v>1070.3</v>
      </c>
    </row>
    <row r="30" spans="1:12">
      <c r="A30" s="4" t="s">
        <v>1052</v>
      </c>
      <c r="J30" s="5" t="n">
        <v>47</v>
      </c>
      <c r="K30" s="8" t="n">
        <v>41.7</v>
      </c>
      <c r="L30" s="8" t="n">
        <v>33.6</v>
      </c>
    </row>
    <row r="31" spans="1:12">
      <c r="A31" s="4" t="s">
        <v>37</v>
      </c>
      <c r="J31" s="8" t="n">
        <v>5.9</v>
      </c>
      <c r="K31" s="8" t="n">
        <v>7.1</v>
      </c>
      <c r="L31" s="8" t="n">
        <v>4.6</v>
      </c>
    </row>
    <row r="32" spans="1:12">
      <c r="A32" s="4" t="s">
        <v>39</v>
      </c>
      <c r="J32" s="8" t="n">
        <v>2.3</v>
      </c>
      <c r="K32" s="8" t="n">
        <v>2.5</v>
      </c>
      <c r="L32" s="8" t="n">
        <v>0.6</v>
      </c>
    </row>
    <row r="33" spans="1:12">
      <c r="A33" s="4" t="s">
        <v>603</v>
      </c>
    </row>
    <row r="34" spans="1:12">
      <c r="A34" s="3" t="s">
        <v>1049</v>
      </c>
    </row>
    <row r="35" spans="1:12">
      <c r="A35" s="4" t="s">
        <v>1051</v>
      </c>
      <c r="J35" s="8" t="n">
        <v>119.8</v>
      </c>
      <c r="K35" s="8" t="n">
        <v>111.2</v>
      </c>
      <c r="L35" s="8" t="n">
        <v>45.2</v>
      </c>
    </row>
    <row r="36" spans="1:12">
      <c r="A36" s="4" t="s">
        <v>1052</v>
      </c>
      <c r="J36" s="8" t="n">
        <v>-176.4</v>
      </c>
      <c r="K36" s="5" t="n">
        <v>-186</v>
      </c>
      <c r="L36" s="8" t="n">
        <v>-151.1</v>
      </c>
    </row>
    <row r="37" spans="1:12">
      <c r="A37" s="4" t="s">
        <v>37</v>
      </c>
      <c r="J37" s="8" t="n">
        <v>20.9</v>
      </c>
      <c r="K37" s="8" t="n">
        <v>18.8</v>
      </c>
      <c r="L37" s="8" t="n">
        <v>12.2</v>
      </c>
    </row>
    <row r="38" spans="1:12">
      <c r="A38" s="4" t="s">
        <v>39</v>
      </c>
      <c r="J38" s="7" t="n">
        <v>0.2</v>
      </c>
      <c r="K38" s="7" t="n">
        <v>1.4</v>
      </c>
      <c r="L38" s="7" t="n">
        <v>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30</v>
      </c>
      <c r="J1" s="2" t="s">
        <v>1</v>
      </c>
    </row>
    <row r="2" spans="1:12">
      <c r="B2" s="2" t="s">
        <v>2</v>
      </c>
      <c r="C2" s="2" t="s">
        <v>572</v>
      </c>
      <c r="D2" s="2" t="s">
        <v>4</v>
      </c>
      <c r="E2" s="2" t="s">
        <v>573</v>
      </c>
      <c r="F2" s="2" t="s">
        <v>30</v>
      </c>
      <c r="G2" s="2" t="s">
        <v>531</v>
      </c>
      <c r="H2" s="2" t="s">
        <v>495</v>
      </c>
      <c r="I2" s="2" t="s">
        <v>532</v>
      </c>
      <c r="J2" s="2" t="s">
        <v>2</v>
      </c>
      <c r="K2" s="2" t="s">
        <v>30</v>
      </c>
      <c r="L2" s="2" t="s">
        <v>31</v>
      </c>
    </row>
    <row r="3" spans="1:12">
      <c r="A3" s="3" t="s">
        <v>245</v>
      </c>
    </row>
    <row r="4" spans="1:12">
      <c r="A4" s="4" t="s">
        <v>43</v>
      </c>
      <c r="J4" s="7" t="n">
        <v>40.8</v>
      </c>
      <c r="K4" s="7" t="n">
        <v>44.9</v>
      </c>
      <c r="L4" s="7" t="n">
        <v>-21.6</v>
      </c>
    </row>
    <row r="5" spans="1:12">
      <c r="A5" s="4" t="s">
        <v>41</v>
      </c>
      <c r="J5" s="8" t="n">
        <v>27.5</v>
      </c>
      <c r="K5" s="5" t="n">
        <v>27</v>
      </c>
      <c r="L5" s="5" t="n">
        <v>14</v>
      </c>
    </row>
    <row r="6" spans="1:12">
      <c r="A6" s="4" t="s">
        <v>37</v>
      </c>
      <c r="J6" s="8" t="n">
        <v>54.7</v>
      </c>
      <c r="K6" s="8" t="n">
        <v>56.9</v>
      </c>
      <c r="L6" s="8" t="n">
        <v>37.6</v>
      </c>
    </row>
    <row r="7" spans="1:12">
      <c r="A7" s="4" t="s">
        <v>39</v>
      </c>
      <c r="B7" s="7" t="n">
        <v>5.2</v>
      </c>
      <c r="C7" s="7" t="n">
        <v>5.8</v>
      </c>
      <c r="D7" s="7" t="n">
        <v>-0.3</v>
      </c>
      <c r="E7" s="7" t="n">
        <v>1.7</v>
      </c>
      <c r="F7" s="7" t="n">
        <v>2.7</v>
      </c>
      <c r="G7" s="6" t="n">
        <v>3</v>
      </c>
      <c r="H7" s="7" t="n">
        <v>2.2</v>
      </c>
      <c r="I7" s="7" t="n">
        <v>3.4</v>
      </c>
      <c r="J7" s="8" t="n">
        <v>12.4</v>
      </c>
      <c r="K7" s="8" t="n">
        <v>11.3</v>
      </c>
      <c r="L7" s="5" t="n">
        <v>4</v>
      </c>
    </row>
    <row r="8" spans="1:12">
      <c r="A8" s="4" t="s">
        <v>131</v>
      </c>
      <c r="J8" s="8" t="n">
        <v>8.300000000000001</v>
      </c>
      <c r="K8" s="8" t="n">
        <v>3.8</v>
      </c>
      <c r="L8" s="5" t="n">
        <v>4</v>
      </c>
    </row>
    <row r="9" spans="1:12">
      <c r="A9" s="4" t="s">
        <v>1054</v>
      </c>
      <c r="J9" s="8" t="n">
        <v>3.6</v>
      </c>
      <c r="K9" s="8" t="n">
        <v>-7.3</v>
      </c>
      <c r="L9" s="8" t="n">
        <v>6.3</v>
      </c>
    </row>
    <row r="10" spans="1:12">
      <c r="A10" s="4" t="s">
        <v>1055</v>
      </c>
      <c r="J10" s="8" t="n">
        <v>7.7</v>
      </c>
      <c r="K10" s="8" t="n">
        <v>2.6</v>
      </c>
      <c r="L10" s="5" t="n">
        <v>0</v>
      </c>
    </row>
    <row r="11" spans="1:12">
      <c r="A11" s="4" t="s">
        <v>1056</v>
      </c>
      <c r="J11" s="8" t="n">
        <v>3.1</v>
      </c>
      <c r="K11" s="8" t="n">
        <v>3.3</v>
      </c>
      <c r="L11" s="8" t="n">
        <v>2.6</v>
      </c>
    </row>
    <row r="12" spans="1:12">
      <c r="A12" s="4" t="s">
        <v>551</v>
      </c>
      <c r="B12" s="8" t="n">
        <v>2.5</v>
      </c>
      <c r="C12" s="8" t="n">
        <v>7.3</v>
      </c>
      <c r="J12" s="8" t="n">
        <v>2.4</v>
      </c>
      <c r="K12" s="5" t="n">
        <v>0</v>
      </c>
      <c r="L12" s="5" t="n">
        <v>0</v>
      </c>
    </row>
    <row r="13" spans="1:12">
      <c r="A13" s="4" t="s">
        <v>38</v>
      </c>
      <c r="B13" s="7" t="n">
        <v>6.3</v>
      </c>
      <c r="C13" s="7" t="n">
        <v>7.3</v>
      </c>
      <c r="D13" s="7" t="n">
        <v>6.1</v>
      </c>
      <c r="E13" s="7" t="n">
        <v>6.2</v>
      </c>
      <c r="F13" s="7" t="n">
        <v>6.3</v>
      </c>
      <c r="G13" s="7" t="n">
        <v>8.300000000000001</v>
      </c>
      <c r="H13" s="7" t="n">
        <v>10.3</v>
      </c>
      <c r="I13" s="6" t="n">
        <v>10</v>
      </c>
      <c r="J13" s="8" t="n">
        <v>25.9</v>
      </c>
      <c r="K13" s="8" t="n">
        <v>34.9</v>
      </c>
      <c r="L13" s="8" t="n">
        <v>75.09999999999999</v>
      </c>
    </row>
    <row r="14" spans="1:12">
      <c r="A14" s="4" t="s">
        <v>1057</v>
      </c>
      <c r="J14" s="8" t="n">
        <v>4.9</v>
      </c>
      <c r="K14" s="8" t="n">
        <v>1.9</v>
      </c>
      <c r="L14" s="8" t="n">
        <v>1.7</v>
      </c>
    </row>
    <row r="15" spans="1:12">
      <c r="A15" s="4" t="s">
        <v>136</v>
      </c>
      <c r="J15" s="8" t="n">
        <v>0.9</v>
      </c>
      <c r="K15" s="8" t="n">
        <v>2.7</v>
      </c>
      <c r="L15" s="8" t="n">
        <v>-1.7</v>
      </c>
    </row>
    <row r="16" spans="1:12">
      <c r="A16" s="4" t="s">
        <v>1052</v>
      </c>
      <c r="J16" s="7" t="n">
        <v>192.2</v>
      </c>
      <c r="K16" s="6" t="n">
        <v>182</v>
      </c>
      <c r="L16" s="6" t="n">
        <v>12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1049</v>
      </c>
    </row>
    <row r="3" spans="1:3">
      <c r="A3" s="4" t="s">
        <v>86</v>
      </c>
      <c r="B3" s="7" t="n">
        <v>2483.7</v>
      </c>
      <c r="C3" s="7" t="n">
        <v>2476.9</v>
      </c>
    </row>
    <row r="4" spans="1:3">
      <c r="A4" s="4" t="s">
        <v>599</v>
      </c>
    </row>
    <row r="5" spans="1:3">
      <c r="A5" s="3" t="s">
        <v>1049</v>
      </c>
    </row>
    <row r="6" spans="1:3">
      <c r="A6" s="4" t="s">
        <v>86</v>
      </c>
      <c r="B6" s="8" t="n">
        <v>874.1</v>
      </c>
      <c r="C6" s="8" t="n">
        <v>948.1</v>
      </c>
    </row>
    <row r="7" spans="1:3">
      <c r="A7" s="4" t="s">
        <v>600</v>
      </c>
    </row>
    <row r="8" spans="1:3">
      <c r="A8" s="3" t="s">
        <v>1049</v>
      </c>
    </row>
    <row r="9" spans="1:3">
      <c r="A9" s="4" t="s">
        <v>86</v>
      </c>
      <c r="B9" s="5" t="n">
        <v>170</v>
      </c>
      <c r="C9" s="8" t="n">
        <v>185.5</v>
      </c>
    </row>
    <row r="10" spans="1:3">
      <c r="A10" s="4" t="s">
        <v>601</v>
      </c>
    </row>
    <row r="11" spans="1:3">
      <c r="A11" s="3" t="s">
        <v>1049</v>
      </c>
    </row>
    <row r="12" spans="1:3">
      <c r="A12" s="4" t="s">
        <v>86</v>
      </c>
      <c r="B12" s="8" t="n">
        <v>875.9</v>
      </c>
      <c r="C12" s="8" t="n">
        <v>793.9</v>
      </c>
    </row>
    <row r="13" spans="1:3">
      <c r="A13" s="4" t="s">
        <v>602</v>
      </c>
    </row>
    <row r="14" spans="1:3">
      <c r="A14" s="3" t="s">
        <v>1049</v>
      </c>
    </row>
    <row r="15" spans="1:3">
      <c r="A15" s="4" t="s">
        <v>86</v>
      </c>
      <c r="B15" s="8" t="n">
        <v>397.9</v>
      </c>
      <c r="C15" s="8" t="n">
        <v>346.5</v>
      </c>
    </row>
    <row r="16" spans="1:3">
      <c r="A16" s="4" t="s">
        <v>603</v>
      </c>
    </row>
    <row r="17" spans="1:3">
      <c r="A17" s="3" t="s">
        <v>1049</v>
      </c>
    </row>
    <row r="18" spans="1:3">
      <c r="A18" s="4" t="s">
        <v>86</v>
      </c>
      <c r="B18" s="7" t="n">
        <v>165.8</v>
      </c>
      <c r="C18" s="7" t="n">
        <v>20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530</v>
      </c>
      <c r="J1" s="2" t="s">
        <v>1</v>
      </c>
    </row>
    <row r="2" spans="1:12">
      <c r="B2" s="2" t="s">
        <v>2</v>
      </c>
      <c r="C2" s="2" t="s">
        <v>572</v>
      </c>
      <c r="D2" s="2" t="s">
        <v>4</v>
      </c>
      <c r="E2" s="2" t="s">
        <v>573</v>
      </c>
      <c r="F2" s="2" t="s">
        <v>30</v>
      </c>
      <c r="G2" s="2" t="s">
        <v>531</v>
      </c>
      <c r="H2" s="2" t="s">
        <v>495</v>
      </c>
      <c r="I2" s="2" t="s">
        <v>532</v>
      </c>
      <c r="J2" s="2" t="s">
        <v>2</v>
      </c>
      <c r="K2" s="2" t="s">
        <v>30</v>
      </c>
      <c r="L2" s="2" t="s">
        <v>31</v>
      </c>
    </row>
    <row r="3" spans="1:12">
      <c r="A3" s="3" t="s">
        <v>1060</v>
      </c>
    </row>
    <row r="4" spans="1:12">
      <c r="A4" s="4" t="s">
        <v>1051</v>
      </c>
      <c r="B4" s="7" t="n">
        <v>2119.4</v>
      </c>
      <c r="C4" s="7" t="n">
        <v>2126.6</v>
      </c>
      <c r="D4" s="7" t="n">
        <v>2060.8</v>
      </c>
      <c r="E4" s="7" t="n">
        <v>2019.8</v>
      </c>
      <c r="F4" s="7" t="n">
        <v>2200.7</v>
      </c>
      <c r="G4" s="7" t="n">
        <v>2219.8</v>
      </c>
      <c r="H4" s="7" t="n">
        <v>2159.3</v>
      </c>
      <c r="I4" s="7" t="n">
        <v>2137.9</v>
      </c>
      <c r="J4" s="7" t="n">
        <v>8326.6</v>
      </c>
      <c r="K4" s="7" t="n">
        <v>8717.700000000001</v>
      </c>
      <c r="L4" s="7" t="n">
        <v>7406.5</v>
      </c>
    </row>
    <row r="5" spans="1:12">
      <c r="A5" s="4" t="s">
        <v>731</v>
      </c>
      <c r="B5" s="8" t="n">
        <v>371.8</v>
      </c>
      <c r="F5" s="8" t="n">
        <v>363.7</v>
      </c>
      <c r="J5" s="8" t="n">
        <v>371.8</v>
      </c>
      <c r="K5" s="8" t="n">
        <v>363.7</v>
      </c>
    </row>
    <row r="6" spans="1:12">
      <c r="A6" s="4" t="s">
        <v>720</v>
      </c>
    </row>
    <row r="7" spans="1:12">
      <c r="A7" s="3" t="s">
        <v>1060</v>
      </c>
    </row>
    <row r="8" spans="1:12">
      <c r="A8" s="4" t="s">
        <v>1051</v>
      </c>
      <c r="J8" s="8" t="n">
        <v>7552.3</v>
      </c>
      <c r="K8" s="8" t="n">
        <v>7961.3</v>
      </c>
      <c r="L8" s="8" t="n">
        <v>6848.9</v>
      </c>
    </row>
    <row r="9" spans="1:12">
      <c r="A9" s="4" t="s">
        <v>731</v>
      </c>
      <c r="B9" s="8" t="n">
        <v>333.8</v>
      </c>
      <c r="F9" s="8" t="n">
        <v>345.2</v>
      </c>
      <c r="J9" s="8" t="n">
        <v>333.8</v>
      </c>
      <c r="K9" s="8" t="n">
        <v>345.2</v>
      </c>
    </row>
    <row r="10" spans="1:12">
      <c r="A10" s="4" t="s">
        <v>1061</v>
      </c>
    </row>
    <row r="11" spans="1:12">
      <c r="A11" s="3" t="s">
        <v>1060</v>
      </c>
    </row>
    <row r="12" spans="1:12">
      <c r="A12" s="4" t="s">
        <v>1051</v>
      </c>
      <c r="J12" s="8" t="n">
        <v>631.2</v>
      </c>
      <c r="K12" s="8" t="n">
        <v>628.9</v>
      </c>
      <c r="L12" s="8" t="n">
        <v>408.2</v>
      </c>
    </row>
    <row r="13" spans="1:12">
      <c r="A13" s="4" t="s">
        <v>731</v>
      </c>
      <c r="B13" s="5" t="n">
        <v>35</v>
      </c>
      <c r="F13" s="5" t="n">
        <v>16</v>
      </c>
      <c r="J13" s="5" t="n">
        <v>35</v>
      </c>
      <c r="K13" s="5" t="n">
        <v>16</v>
      </c>
    </row>
    <row r="14" spans="1:12">
      <c r="A14" s="4" t="s">
        <v>1062</v>
      </c>
    </row>
    <row r="15" spans="1:12">
      <c r="A15" s="3" t="s">
        <v>1060</v>
      </c>
    </row>
    <row r="16" spans="1:12">
      <c r="A16" s="4" t="s">
        <v>1051</v>
      </c>
      <c r="J16" s="8" t="n">
        <v>143.1</v>
      </c>
      <c r="K16" s="8" t="n">
        <v>127.5</v>
      </c>
      <c r="L16" s="7" t="n">
        <v>149.4</v>
      </c>
    </row>
    <row r="17" spans="1:12">
      <c r="A17" s="4" t="s">
        <v>731</v>
      </c>
      <c r="B17" s="6" t="n">
        <v>3</v>
      </c>
      <c r="F17" s="7" t="n">
        <v>2.5</v>
      </c>
      <c r="J17" s="6" t="n">
        <v>3</v>
      </c>
      <c r="K17" s="7" t="n">
        <v>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063</v>
      </c>
      <c r="B1" s="2" t="s">
        <v>1</v>
      </c>
    </row>
    <row r="2" spans="1:2">
      <c r="B2" s="2" t="s">
        <v>2</v>
      </c>
    </row>
    <row r="3" spans="1:2">
      <c r="A3" s="4" t="s">
        <v>1064</v>
      </c>
    </row>
    <row r="4" spans="1:2">
      <c r="A4" s="3" t="s">
        <v>1049</v>
      </c>
    </row>
    <row r="5" spans="1:2">
      <c r="A5" s="4" t="s">
        <v>458</v>
      </c>
      <c r="B5" s="4" t="s">
        <v>45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65</v>
      </c>
      <c r="B1" s="2" t="s">
        <v>530</v>
      </c>
      <c r="J1" s="2" t="s">
        <v>583</v>
      </c>
      <c r="L1" s="2" t="s">
        <v>1</v>
      </c>
    </row>
    <row r="2" spans="1:14">
      <c r="B2" s="2" t="s">
        <v>2</v>
      </c>
      <c r="C2" s="2" t="s">
        <v>572</v>
      </c>
      <c r="D2" s="2" t="s">
        <v>4</v>
      </c>
      <c r="E2" s="2" t="s">
        <v>573</v>
      </c>
      <c r="F2" s="2" t="s">
        <v>30</v>
      </c>
      <c r="G2" s="2" t="s">
        <v>531</v>
      </c>
      <c r="H2" s="2" t="s">
        <v>495</v>
      </c>
      <c r="I2" s="2" t="s">
        <v>532</v>
      </c>
      <c r="J2" s="2" t="s">
        <v>31</v>
      </c>
      <c r="K2" s="2" t="s">
        <v>966</v>
      </c>
      <c r="L2" s="2" t="s">
        <v>2</v>
      </c>
      <c r="M2" s="2" t="s">
        <v>30</v>
      </c>
      <c r="N2" s="2" t="s">
        <v>31</v>
      </c>
    </row>
    <row r="3" spans="1:14">
      <c r="A3" s="3" t="s">
        <v>248</v>
      </c>
    </row>
    <row r="4" spans="1:14">
      <c r="A4" s="4" t="s">
        <v>1051</v>
      </c>
      <c r="B4" s="7" t="n">
        <v>2119.4</v>
      </c>
      <c r="C4" s="7" t="n">
        <v>2126.6</v>
      </c>
      <c r="D4" s="7" t="n">
        <v>2060.8</v>
      </c>
      <c r="E4" s="7" t="n">
        <v>2019.8</v>
      </c>
      <c r="F4" s="7" t="n">
        <v>2200.7</v>
      </c>
      <c r="G4" s="7" t="n">
        <v>2219.8</v>
      </c>
      <c r="H4" s="7" t="n">
        <v>2159.3</v>
      </c>
      <c r="I4" s="7" t="n">
        <v>2137.9</v>
      </c>
      <c r="L4" s="7" t="n">
        <v>8326.6</v>
      </c>
      <c r="M4" s="7" t="n">
        <v>8717.700000000001</v>
      </c>
      <c r="N4" s="7" t="n">
        <v>7406.5</v>
      </c>
    </row>
    <row r="5" spans="1:14">
      <c r="A5" s="4" t="s">
        <v>1066</v>
      </c>
      <c r="B5" s="8" t="n">
        <v>1740.2</v>
      </c>
      <c r="C5" s="8" t="n">
        <v>1743.8</v>
      </c>
      <c r="D5" s="8" t="n">
        <v>1687.9</v>
      </c>
      <c r="E5" s="8" t="n">
        <v>1654.5</v>
      </c>
      <c r="F5" s="8" t="n">
        <v>1804.3</v>
      </c>
      <c r="G5" s="8" t="n">
        <v>1825.8</v>
      </c>
      <c r="H5" s="8" t="n">
        <v>1768.3</v>
      </c>
      <c r="I5" s="8" t="n">
        <v>1761.9</v>
      </c>
      <c r="L5" s="8" t="n">
        <v>6826.4</v>
      </c>
      <c r="M5" s="8" t="n">
        <v>7160.3</v>
      </c>
      <c r="N5" s="8" t="n">
        <v>6180.9</v>
      </c>
    </row>
    <row r="6" spans="1:14">
      <c r="A6" s="4" t="s">
        <v>47</v>
      </c>
      <c r="B6" s="7" t="n">
        <v>4.2</v>
      </c>
      <c r="C6" s="7" t="n">
        <v>5.6</v>
      </c>
      <c r="D6" s="7" t="n">
        <v>7.9</v>
      </c>
      <c r="E6" s="7" t="n">
        <v>3.3</v>
      </c>
      <c r="F6" s="7" t="n">
        <v>10.1</v>
      </c>
      <c r="G6" s="7" t="n">
        <v>14.5</v>
      </c>
      <c r="H6" s="7" t="n">
        <v>4.3</v>
      </c>
      <c r="I6" s="7" t="n">
        <v>-2.2</v>
      </c>
      <c r="J6" s="6" t="n">
        <v>-28</v>
      </c>
      <c r="K6" s="7" t="n">
        <v>8.4</v>
      </c>
      <c r="L6" s="6" t="n">
        <v>21</v>
      </c>
      <c r="M6" s="7" t="n">
        <v>26.7</v>
      </c>
      <c r="N6" s="7" t="n">
        <v>-19.6</v>
      </c>
    </row>
    <row r="7" spans="1:14">
      <c r="A7" s="3" t="s">
        <v>1067</v>
      </c>
    </row>
    <row r="8" spans="1:14">
      <c r="A8" s="4" t="s">
        <v>963</v>
      </c>
      <c r="B8" s="5" t="n">
        <v>15870</v>
      </c>
      <c r="C8" s="5" t="n">
        <v>16000</v>
      </c>
      <c r="D8" s="5" t="n">
        <v>16000</v>
      </c>
      <c r="E8" s="5" t="n">
        <v>16000</v>
      </c>
      <c r="L8" s="5" t="n">
        <v>15970</v>
      </c>
      <c r="M8" s="5" t="n">
        <v>16000</v>
      </c>
      <c r="N8" s="5" t="n">
        <v>12080</v>
      </c>
    </row>
    <row r="9" spans="1:14">
      <c r="A9" s="4" t="s">
        <v>964</v>
      </c>
      <c r="B9" s="5" t="n">
        <v>16210</v>
      </c>
      <c r="C9" s="5" t="n">
        <v>16270</v>
      </c>
      <c r="D9" s="5" t="n">
        <v>16000</v>
      </c>
      <c r="E9" s="5" t="n">
        <v>16000</v>
      </c>
      <c r="F9" s="5" t="n">
        <v>16000</v>
      </c>
      <c r="G9" s="5" t="n">
        <v>16000</v>
      </c>
      <c r="H9" s="5" t="n">
        <v>16000</v>
      </c>
      <c r="I9" s="5" t="n">
        <v>16000</v>
      </c>
      <c r="L9" s="5" t="n">
        <v>16150</v>
      </c>
      <c r="M9" s="5" t="n">
        <v>16000</v>
      </c>
      <c r="N9" s="5" t="n">
        <v>12080</v>
      </c>
    </row>
    <row r="10" spans="1:14">
      <c r="A10" s="4" t="s">
        <v>51</v>
      </c>
      <c r="B10" s="9" t="n">
        <v>0.26</v>
      </c>
      <c r="C10" s="9" t="n">
        <v>0.35</v>
      </c>
      <c r="D10" s="9" t="n">
        <v>0.49</v>
      </c>
      <c r="E10" s="9" t="n">
        <v>0.21</v>
      </c>
      <c r="L10" s="9" t="n">
        <v>1.31</v>
      </c>
      <c r="M10" s="9" t="n">
        <v>1.67</v>
      </c>
      <c r="N10" s="9" t="n">
        <v>-1.62</v>
      </c>
    </row>
    <row r="11" spans="1:14">
      <c r="A11" s="4" t="s">
        <v>55</v>
      </c>
      <c r="B11" s="9" t="n">
        <v>0.26</v>
      </c>
      <c r="C11" s="9" t="n">
        <v>0.34</v>
      </c>
      <c r="D11" s="9" t="n">
        <v>0.49</v>
      </c>
      <c r="E11" s="9" t="n">
        <v>0.21</v>
      </c>
      <c r="F11" s="9" t="n">
        <v>0.63</v>
      </c>
      <c r="G11" s="9" t="n">
        <v>0.91</v>
      </c>
      <c r="H11" s="9" t="n">
        <v>0.27</v>
      </c>
      <c r="I11" s="9" t="n">
        <v>-0.14</v>
      </c>
      <c r="L11" s="9" t="n">
        <v>1.3</v>
      </c>
      <c r="M11" s="9" t="n">
        <v>1.67</v>
      </c>
      <c r="N11" s="9" t="n">
        <v>-1.62</v>
      </c>
    </row>
    <row r="12" spans="1:14">
      <c r="A12" s="4" t="s">
        <v>534</v>
      </c>
      <c r="F12" s="5" t="n">
        <v>16000</v>
      </c>
      <c r="G12" s="5" t="n">
        <v>16000</v>
      </c>
      <c r="H12" s="5" t="n">
        <v>16000</v>
      </c>
      <c r="I12" s="5" t="n">
        <v>16000</v>
      </c>
    </row>
    <row r="13" spans="1:14">
      <c r="A13" s="4" t="s">
        <v>1068</v>
      </c>
      <c r="F13" s="9" t="n">
        <v>0.63</v>
      </c>
      <c r="G13" s="9" t="n">
        <v>0.91</v>
      </c>
      <c r="H13" s="9" t="n">
        <v>0.27</v>
      </c>
      <c r="I13" s="9" t="n">
        <v>-0.14</v>
      </c>
    </row>
  </sheetData>
  <mergeCells count="4">
    <mergeCell ref="A1:A2"/>
    <mergeCell ref="B1:I1"/>
    <mergeCell ref="J1:K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530</v>
      </c>
      <c r="J1" s="2" t="s">
        <v>1</v>
      </c>
    </row>
    <row r="2" spans="1:12">
      <c r="B2" s="2" t="s">
        <v>2</v>
      </c>
      <c r="C2" s="2" t="s">
        <v>572</v>
      </c>
      <c r="D2" s="2" t="s">
        <v>4</v>
      </c>
      <c r="E2" s="2" t="s">
        <v>573</v>
      </c>
      <c r="F2" s="2" t="s">
        <v>30</v>
      </c>
      <c r="G2" s="2" t="s">
        <v>531</v>
      </c>
      <c r="H2" s="2" t="s">
        <v>495</v>
      </c>
      <c r="I2" s="2" t="s">
        <v>532</v>
      </c>
      <c r="J2" s="2" t="s">
        <v>2</v>
      </c>
      <c r="K2" s="2" t="s">
        <v>30</v>
      </c>
      <c r="L2" s="2" t="s">
        <v>31</v>
      </c>
    </row>
    <row r="3" spans="1:12">
      <c r="A3" s="3" t="s">
        <v>248</v>
      </c>
    </row>
    <row r="4" spans="1:12">
      <c r="A4" s="4" t="s">
        <v>38</v>
      </c>
      <c r="B4" s="7" t="n">
        <v>6.3</v>
      </c>
      <c r="C4" s="7" t="n">
        <v>7.3</v>
      </c>
      <c r="D4" s="7" t="n">
        <v>6.1</v>
      </c>
      <c r="E4" s="7" t="n">
        <v>6.2</v>
      </c>
      <c r="F4" s="7" t="n">
        <v>6.3</v>
      </c>
      <c r="G4" s="7" t="n">
        <v>8.300000000000001</v>
      </c>
      <c r="H4" s="7" t="n">
        <v>10.3</v>
      </c>
      <c r="I4" s="6" t="n">
        <v>10</v>
      </c>
      <c r="J4" s="7" t="n">
        <v>25.9</v>
      </c>
      <c r="K4" s="7" t="n">
        <v>34.9</v>
      </c>
      <c r="L4" s="7" t="n">
        <v>75.09999999999999</v>
      </c>
    </row>
    <row r="5" spans="1:12">
      <c r="A5" s="4" t="s">
        <v>550</v>
      </c>
      <c r="B5" s="7" t="n">
        <v>5.2</v>
      </c>
      <c r="C5" s="7" t="n">
        <v>5.8</v>
      </c>
      <c r="D5" s="7" t="n">
        <v>-0.3</v>
      </c>
      <c r="E5" s="7" t="n">
        <v>1.7</v>
      </c>
      <c r="F5" s="7" t="n">
        <v>2.7</v>
      </c>
      <c r="G5" s="6" t="n">
        <v>3</v>
      </c>
      <c r="H5" s="7" t="n">
        <v>2.2</v>
      </c>
      <c r="I5" s="7" t="n">
        <v>3.4</v>
      </c>
      <c r="J5" s="7" t="n">
        <v>12.4</v>
      </c>
      <c r="K5" s="7" t="n">
        <v>11.3</v>
      </c>
      <c r="L5" s="6" t="n">
        <v>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1070</v>
      </c>
      <c r="B1" s="1" t="s">
        <v>1071</v>
      </c>
      <c r="C1" s="2" t="s">
        <v>1072</v>
      </c>
    </row>
    <row r="2" spans="1:3">
      <c r="A2" s="4" t="s">
        <v>1073</v>
      </c>
    </row>
    <row r="3" spans="1:3">
      <c r="A3" s="4" t="s">
        <v>1074</v>
      </c>
      <c r="B3" s="4" t="s">
        <v>1075</v>
      </c>
      <c r="C3" s="6" t="n">
        <v>-28000000</v>
      </c>
    </row>
    <row r="4" spans="1:3">
      <c r="A4" s="4" t="s">
        <v>1076</v>
      </c>
    </row>
    <row r="5" spans="1:3">
      <c r="A5" s="4" t="s">
        <v>1074</v>
      </c>
      <c r="B5" s="4" t="s">
        <v>1075</v>
      </c>
      <c r="C5" s="6" t="n">
        <v>8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326.6</v>
      </c>
      <c r="C4" s="7" t="n">
        <v>8717.700000000001</v>
      </c>
      <c r="D4" s="7" t="n">
        <v>7406.5</v>
      </c>
    </row>
    <row r="5" spans="1:4">
      <c r="A5" s="4" t="s">
        <v>34</v>
      </c>
      <c r="B5" s="8" t="n">
        <v>6826.4</v>
      </c>
      <c r="C5" s="8" t="n">
        <v>7160.3</v>
      </c>
      <c r="D5" s="8" t="n">
        <v>6180.9</v>
      </c>
    </row>
    <row r="6" spans="1:4">
      <c r="A6" s="4" t="s">
        <v>35</v>
      </c>
      <c r="B6" s="8" t="n">
        <v>505.1</v>
      </c>
      <c r="C6" s="8" t="n">
        <v>521.8</v>
      </c>
      <c r="D6" s="8" t="n">
        <v>426.2</v>
      </c>
    </row>
    <row r="7" spans="1:4">
      <c r="A7" s="4" t="s">
        <v>36</v>
      </c>
      <c r="B7" s="8" t="n">
        <v>826.2</v>
      </c>
      <c r="C7" s="8" t="n">
        <v>853.9</v>
      </c>
      <c r="D7" s="8" t="n">
        <v>689.1</v>
      </c>
    </row>
    <row r="8" spans="1:4">
      <c r="A8" s="4" t="s">
        <v>37</v>
      </c>
      <c r="B8" s="8" t="n">
        <v>54.7</v>
      </c>
      <c r="C8" s="8" t="n">
        <v>56.9</v>
      </c>
      <c r="D8" s="8" t="n">
        <v>37.6</v>
      </c>
    </row>
    <row r="9" spans="1:4">
      <c r="A9" s="4" t="s">
        <v>38</v>
      </c>
      <c r="B9" s="8" t="n">
        <v>25.9</v>
      </c>
      <c r="C9" s="8" t="n">
        <v>34.9</v>
      </c>
      <c r="D9" s="8" t="n">
        <v>75.09999999999999</v>
      </c>
    </row>
    <row r="10" spans="1:4">
      <c r="A10" s="4" t="s">
        <v>39</v>
      </c>
      <c r="B10" s="8" t="n">
        <v>12.4</v>
      </c>
      <c r="C10" s="8" t="n">
        <v>11.3</v>
      </c>
      <c r="D10" s="5" t="n">
        <v>4</v>
      </c>
    </row>
    <row r="11" spans="1:4">
      <c r="A11" s="4" t="s">
        <v>40</v>
      </c>
      <c r="B11" s="8" t="n">
        <v>75.90000000000001</v>
      </c>
      <c r="C11" s="8" t="n">
        <v>78.59999999999999</v>
      </c>
      <c r="D11" s="8" t="n">
        <v>-6.4</v>
      </c>
    </row>
    <row r="12" spans="1:4">
      <c r="A12" s="4" t="s">
        <v>41</v>
      </c>
      <c r="B12" s="8" t="n">
        <v>27.5</v>
      </c>
      <c r="C12" s="5" t="n">
        <v>27</v>
      </c>
      <c r="D12" s="5" t="n">
        <v>14</v>
      </c>
    </row>
    <row r="13" spans="1:4">
      <c r="A13" s="4" t="s">
        <v>42</v>
      </c>
      <c r="B13" s="8" t="n">
        <v>7.6</v>
      </c>
      <c r="C13" s="8" t="n">
        <v>6.7</v>
      </c>
      <c r="D13" s="8" t="n">
        <v>1.2</v>
      </c>
    </row>
    <row r="14" spans="1:4">
      <c r="A14" s="4" t="s">
        <v>43</v>
      </c>
      <c r="B14" s="8" t="n">
        <v>40.8</v>
      </c>
      <c r="C14" s="8" t="n">
        <v>44.9</v>
      </c>
      <c r="D14" s="8" t="n">
        <v>-21.6</v>
      </c>
    </row>
    <row r="15" spans="1:4">
      <c r="A15" s="4" t="s">
        <v>44</v>
      </c>
      <c r="B15" s="8" t="n">
        <v>19.8</v>
      </c>
      <c r="C15" s="8" t="n">
        <v>18.2</v>
      </c>
      <c r="D15" s="8" t="n">
        <v>-2.1</v>
      </c>
    </row>
    <row r="16" spans="1:4">
      <c r="A16" s="4" t="s">
        <v>45</v>
      </c>
      <c r="B16" s="5" t="n">
        <v>21</v>
      </c>
      <c r="C16" s="8" t="n">
        <v>26.7</v>
      </c>
      <c r="D16" s="8" t="n">
        <v>-19.5</v>
      </c>
    </row>
    <row r="17" spans="1:4">
      <c r="A17" s="4" t="s">
        <v>46</v>
      </c>
      <c r="B17" s="5" t="n">
        <v>0</v>
      </c>
      <c r="C17" s="5" t="n">
        <v>0</v>
      </c>
      <c r="D17" s="8" t="n">
        <v>-0.1</v>
      </c>
    </row>
    <row r="18" spans="1:4">
      <c r="A18" s="4" t="s">
        <v>47</v>
      </c>
      <c r="B18" s="6" t="n">
        <v>21</v>
      </c>
      <c r="C18" s="7" t="n">
        <v>26.7</v>
      </c>
      <c r="D18" s="7" t="n">
        <v>-19.6</v>
      </c>
    </row>
    <row r="19" spans="1:4">
      <c r="A19" s="3" t="s">
        <v>48</v>
      </c>
    </row>
    <row r="20" spans="1:4">
      <c r="A20" s="4" t="s">
        <v>49</v>
      </c>
      <c r="B20" s="9" t="n">
        <v>1.31</v>
      </c>
      <c r="C20" s="9" t="n">
        <v>1.67</v>
      </c>
      <c r="D20" s="9" t="n">
        <v>-1.61</v>
      </c>
    </row>
    <row r="21" spans="1:4">
      <c r="A21" s="4" t="s">
        <v>50</v>
      </c>
      <c r="B21" s="5" t="n">
        <v>0</v>
      </c>
      <c r="C21" s="5" t="n">
        <v>0</v>
      </c>
      <c r="D21" s="10" t="n">
        <v>-0.01</v>
      </c>
    </row>
    <row r="22" spans="1:4">
      <c r="A22" s="4" t="s">
        <v>51</v>
      </c>
      <c r="B22" s="10" t="n">
        <v>1.31</v>
      </c>
      <c r="C22" s="10" t="n">
        <v>1.67</v>
      </c>
      <c r="D22" s="10" t="n">
        <v>-1.62</v>
      </c>
    </row>
    <row r="23" spans="1:4">
      <c r="A23" s="3" t="s">
        <v>52</v>
      </c>
    </row>
    <row r="24" spans="1:4">
      <c r="A24" s="4" t="s">
        <v>53</v>
      </c>
      <c r="B24" s="10" t="n">
        <v>1.3</v>
      </c>
      <c r="C24" s="10" t="n">
        <v>1.67</v>
      </c>
      <c r="D24" s="10" t="n">
        <v>-1.61</v>
      </c>
    </row>
    <row r="25" spans="1:4">
      <c r="A25" s="4" t="s">
        <v>54</v>
      </c>
      <c r="B25" s="5" t="n">
        <v>0</v>
      </c>
      <c r="C25" s="5" t="n">
        <v>0</v>
      </c>
      <c r="D25" s="10" t="n">
        <v>-0.01</v>
      </c>
    </row>
    <row r="26" spans="1:4">
      <c r="A26" s="4" t="s">
        <v>55</v>
      </c>
      <c r="B26" s="9" t="n">
        <v>1.3</v>
      </c>
      <c r="C26" s="9" t="n">
        <v>1.67</v>
      </c>
      <c r="D26" s="9" t="n">
        <v>-1.62</v>
      </c>
    </row>
    <row r="27" spans="1:4">
      <c r="A27" s="4" t="s">
        <v>56</v>
      </c>
      <c r="B27" s="5" t="n">
        <v>15970</v>
      </c>
      <c r="C27" s="5" t="n">
        <v>16000</v>
      </c>
      <c r="D27" s="5" t="n">
        <v>12080</v>
      </c>
    </row>
    <row r="28" spans="1:4">
      <c r="A28" s="4" t="s">
        <v>57</v>
      </c>
      <c r="B28" s="5" t="n">
        <v>16150</v>
      </c>
      <c r="C28" s="5" t="n">
        <v>16000</v>
      </c>
      <c r="D28" s="5" t="n">
        <v>120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78</v>
      </c>
      <c r="B10" s="4" t="s">
        <v>263</v>
      </c>
    </row>
    <row r="11" spans="1:2">
      <c r="A11" s="4" t="s">
        <v>264</v>
      </c>
      <c r="B11" s="4" t="s">
        <v>265</v>
      </c>
    </row>
    <row r="12" spans="1:2">
      <c r="A12" s="4" t="s">
        <v>215</v>
      </c>
      <c r="B12" s="4" t="s">
        <v>266</v>
      </c>
    </row>
    <row r="13" spans="1:2">
      <c r="A13" s="4" t="s">
        <v>267</v>
      </c>
      <c r="B13" s="4" t="s">
        <v>268</v>
      </c>
    </row>
    <row r="14" spans="1:2">
      <c r="A14" s="4" t="s">
        <v>269</v>
      </c>
      <c r="B14" s="4" t="s">
        <v>270</v>
      </c>
    </row>
    <row r="15" spans="1:2">
      <c r="A15" s="4" t="s">
        <v>224</v>
      </c>
      <c r="B15" s="4" t="s">
        <v>271</v>
      </c>
    </row>
    <row r="16" spans="1:2">
      <c r="A16" s="4" t="s">
        <v>272</v>
      </c>
      <c r="B16" s="4" t="s">
        <v>273</v>
      </c>
    </row>
    <row r="17" spans="1:2">
      <c r="A17" s="4" t="s">
        <v>218</v>
      </c>
      <c r="B17" s="4" t="s">
        <v>274</v>
      </c>
    </row>
    <row r="18" spans="1:2">
      <c r="A18" s="4" t="s">
        <v>227</v>
      </c>
      <c r="B18" s="4" t="s">
        <v>275</v>
      </c>
    </row>
    <row r="19" spans="1:2">
      <c r="A19" s="4" t="s">
        <v>276</v>
      </c>
      <c r="B19" s="4" t="s">
        <v>277</v>
      </c>
    </row>
    <row r="20" spans="1:2">
      <c r="A20" s="4" t="s">
        <v>179</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64</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32</v>
      </c>
    </row>
    <row r="4" spans="1:4">
      <c r="A4" s="4" t="s">
        <v>59</v>
      </c>
      <c r="B4" s="7" t="n">
        <v>35.6</v>
      </c>
      <c r="C4" s="7" t="n">
        <v>33.6</v>
      </c>
      <c r="D4" s="7" t="n">
        <v>42.7</v>
      </c>
    </row>
    <row r="5" spans="1:4">
      <c r="A5" s="4" t="s">
        <v>60</v>
      </c>
      <c r="B5" s="7" t="n">
        <v>224.9</v>
      </c>
      <c r="C5" s="7" t="n">
        <v>264.7</v>
      </c>
      <c r="D5" s="7" t="n">
        <v>4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row>
    <row r="7" spans="1:2">
      <c r="A7" s="3" t="s">
        <v>297</v>
      </c>
    </row>
    <row r="8" spans="1:2">
      <c r="A8" s="4" t="s">
        <v>303</v>
      </c>
      <c r="B8" s="4" t="s">
        <v>304</v>
      </c>
    </row>
    <row r="9" spans="1:2">
      <c r="A9" s="4" t="s">
        <v>305</v>
      </c>
    </row>
    <row r="10" spans="1:2">
      <c r="A10" s="3" t="s">
        <v>297</v>
      </c>
    </row>
    <row r="11" spans="1:2">
      <c r="A11" s="4" t="s">
        <v>303</v>
      </c>
      <c r="B11" s="4" t="s">
        <v>306</v>
      </c>
    </row>
    <row r="12" spans="1:2">
      <c r="A12" s="4" t="s">
        <v>300</v>
      </c>
      <c r="B12"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22</v>
      </c>
    </row>
    <row r="4" spans="1:2">
      <c r="A4" s="4" t="s">
        <v>333</v>
      </c>
      <c r="B4" s="4" t="s">
        <v>334</v>
      </c>
    </row>
    <row r="5" spans="1:2">
      <c r="A5" s="4" t="s">
        <v>176</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19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47</v>
      </c>
      <c r="B4" s="6" t="n">
        <v>21</v>
      </c>
      <c r="C4" s="7" t="n">
        <v>26.7</v>
      </c>
      <c r="D4" s="7" t="n">
        <v>-19.6</v>
      </c>
    </row>
    <row r="5" spans="1:4">
      <c r="A5" s="3" t="s">
        <v>63</v>
      </c>
    </row>
    <row r="6" spans="1:4">
      <c r="A6" s="4" t="s">
        <v>64</v>
      </c>
      <c r="B6" s="8" t="n">
        <v>-2.1</v>
      </c>
      <c r="C6" s="8" t="n">
        <v>-12.4</v>
      </c>
      <c r="D6" s="5" t="n">
        <v>-10</v>
      </c>
    </row>
    <row r="7" spans="1:4">
      <c r="A7" s="4" t="s">
        <v>65</v>
      </c>
      <c r="B7" s="8" t="n">
        <v>-0.2</v>
      </c>
      <c r="C7" s="8" t="n">
        <v>-0.5</v>
      </c>
      <c r="D7" s="5" t="n">
        <v>0</v>
      </c>
    </row>
    <row r="8" spans="1:4">
      <c r="A8" s="4" t="s">
        <v>66</v>
      </c>
      <c r="B8" s="8" t="n">
        <v>-1.7</v>
      </c>
      <c r="C8" s="5" t="n">
        <v>0</v>
      </c>
      <c r="D8" s="8" t="n">
        <v>-7.4</v>
      </c>
    </row>
    <row r="9" spans="1:4">
      <c r="A9" s="4" t="s">
        <v>67</v>
      </c>
      <c r="B9" s="5" t="n">
        <v>-4</v>
      </c>
      <c r="C9" s="8" t="n">
        <v>-12.9</v>
      </c>
      <c r="D9" s="8" t="n">
        <v>-17.4</v>
      </c>
    </row>
    <row r="10" spans="1:4">
      <c r="A10" s="4" t="s">
        <v>68</v>
      </c>
      <c r="B10" s="6" t="n">
        <v>17</v>
      </c>
      <c r="C10" s="7" t="n">
        <v>13.8</v>
      </c>
      <c r="D10" s="6" t="n">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row>
    <row r="7" spans="1:2">
      <c r="A7" s="3" t="s">
        <v>374</v>
      </c>
    </row>
    <row r="8" spans="1:2">
      <c r="A8" s="4" t="s">
        <v>380</v>
      </c>
      <c r="B8" s="4" t="s">
        <v>381</v>
      </c>
    </row>
    <row r="9" spans="1:2">
      <c r="A9" s="4" t="s">
        <v>382</v>
      </c>
    </row>
    <row r="10" spans="1:2">
      <c r="A10" s="3" t="s">
        <v>374</v>
      </c>
    </row>
    <row r="11" spans="1:2">
      <c r="A11" s="4" t="s">
        <v>380</v>
      </c>
      <c r="B11"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48</v>
      </c>
    </row>
    <row r="4" spans="1:2">
      <c r="A4" s="4" t="s">
        <v>394</v>
      </c>
      <c r="B4" s="4" t="s">
        <v>395</v>
      </c>
    </row>
    <row r="5" spans="1:2">
      <c r="A5" s="4" t="s">
        <v>300</v>
      </c>
      <c r="B5"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1"/>
    <col customWidth="1" max="6" min="6" width="40"/>
    <col customWidth="1" max="7" min="7" width="21"/>
    <col customWidth="1" max="8" min="8" width="40"/>
    <col customWidth="1" max="9" min="9" width="21"/>
    <col customWidth="1" max="10" min="10" width="27"/>
    <col customWidth="1" max="11" min="11" width="21"/>
  </cols>
  <sheetData>
    <row r="1" spans="1:11">
      <c r="A1" s="1" t="s">
        <v>396</v>
      </c>
      <c r="B1" s="2" t="s">
        <v>397</v>
      </c>
      <c r="C1" s="2" t="s">
        <v>398</v>
      </c>
      <c r="D1" s="2" t="s">
        <v>399</v>
      </c>
      <c r="E1" s="2" t="s">
        <v>400</v>
      </c>
      <c r="F1" s="2" t="s">
        <v>398</v>
      </c>
      <c r="G1" s="2" t="s">
        <v>400</v>
      </c>
      <c r="H1" s="2" t="s">
        <v>398</v>
      </c>
      <c r="I1" s="2" t="s">
        <v>399</v>
      </c>
      <c r="J1" s="2" t="s">
        <v>401</v>
      </c>
      <c r="K1" s="2" t="s">
        <v>402</v>
      </c>
    </row>
    <row r="2" spans="1:11">
      <c r="A2" s="3" t="s">
        <v>403</v>
      </c>
    </row>
    <row r="3" spans="1:11">
      <c r="A3" s="4" t="s">
        <v>404</v>
      </c>
      <c r="C3" s="5" t="n">
        <v>170</v>
      </c>
      <c r="F3" s="5" t="n">
        <v>170</v>
      </c>
      <c r="H3" s="5" t="n">
        <v>170</v>
      </c>
    </row>
    <row r="4" spans="1:11">
      <c r="A4" s="3" t="s">
        <v>405</v>
      </c>
    </row>
    <row r="5" spans="1:11">
      <c r="A5" s="4" t="s">
        <v>406</v>
      </c>
      <c r="H5" s="6" t="n">
        <v>0</v>
      </c>
      <c r="I5" s="6" t="n">
        <v>0</v>
      </c>
      <c r="J5" s="6" t="n">
        <v>432800000</v>
      </c>
    </row>
    <row r="6" spans="1:11">
      <c r="A6" s="4" t="s">
        <v>148</v>
      </c>
      <c r="J6" s="5" t="n">
        <v>-432800000</v>
      </c>
    </row>
    <row r="7" spans="1:11">
      <c r="A7" s="4" t="s">
        <v>407</v>
      </c>
      <c r="B7" s="4" t="s">
        <v>408</v>
      </c>
    </row>
    <row r="8" spans="1:11">
      <c r="A8" s="4" t="s">
        <v>36</v>
      </c>
      <c r="H8" s="5" t="n">
        <v>826200000</v>
      </c>
      <c r="I8" s="5" t="n">
        <v>853900000</v>
      </c>
      <c r="J8" s="5" t="n">
        <v>689100000</v>
      </c>
    </row>
    <row r="9" spans="1:11">
      <c r="A9" s="4" t="s">
        <v>409</v>
      </c>
      <c r="I9" s="5" t="n">
        <v>27000000</v>
      </c>
    </row>
    <row r="10" spans="1:11">
      <c r="A10" s="4" t="s">
        <v>410</v>
      </c>
      <c r="I10" s="5" t="n">
        <v>1800000</v>
      </c>
    </row>
    <row r="11" spans="1:11">
      <c r="A11" s="4" t="s">
        <v>411</v>
      </c>
      <c r="H11" s="5" t="n">
        <v>3000000000</v>
      </c>
      <c r="I11" s="5" t="n">
        <v>3300000000</v>
      </c>
      <c r="J11" s="5" t="n">
        <v>2900000000</v>
      </c>
    </row>
    <row r="12" spans="1:11">
      <c r="A12" s="4" t="s">
        <v>412</v>
      </c>
      <c r="H12" s="5" t="n">
        <v>371700000</v>
      </c>
      <c r="I12" s="5" t="n">
        <v>380500000</v>
      </c>
      <c r="J12" s="5" t="n">
        <v>322300000</v>
      </c>
    </row>
    <row r="13" spans="1:11">
      <c r="A13" s="4" t="s">
        <v>413</v>
      </c>
      <c r="C13" s="6" t="n">
        <v>34500000</v>
      </c>
      <c r="D13" s="6" t="n">
        <v>33300000</v>
      </c>
      <c r="E13" s="6" t="n">
        <v>39000000</v>
      </c>
      <c r="F13" s="6" t="n">
        <v>34500000</v>
      </c>
      <c r="G13" s="6" t="n">
        <v>39000000</v>
      </c>
      <c r="H13" s="5" t="n">
        <v>34500000</v>
      </c>
      <c r="I13" s="5" t="n">
        <v>33300000</v>
      </c>
      <c r="J13" s="5" t="n">
        <v>39000000</v>
      </c>
      <c r="K13" s="6" t="n">
        <v>22700000</v>
      </c>
    </row>
    <row r="14" spans="1:11">
      <c r="A14" s="4" t="s">
        <v>414</v>
      </c>
      <c r="C14" s="5" t="n">
        <v>71300000</v>
      </c>
      <c r="D14" s="5" t="n">
        <v>71800000</v>
      </c>
      <c r="F14" s="5" t="n">
        <v>71300000</v>
      </c>
      <c r="H14" s="5" t="n">
        <v>71300000</v>
      </c>
      <c r="I14" s="5" t="n">
        <v>71800000</v>
      </c>
    </row>
    <row r="15" spans="1:11">
      <c r="A15" s="4" t="s">
        <v>415</v>
      </c>
      <c r="C15" s="5" t="n">
        <v>47300000</v>
      </c>
      <c r="D15" s="5" t="n">
        <v>51400000</v>
      </c>
      <c r="F15" s="5" t="n">
        <v>47300000</v>
      </c>
      <c r="H15" s="5" t="n">
        <v>47300000</v>
      </c>
      <c r="I15" s="5" t="n">
        <v>51400000</v>
      </c>
    </row>
    <row r="16" spans="1:11">
      <c r="A16" s="3" t="s">
        <v>416</v>
      </c>
    </row>
    <row r="17" spans="1:11">
      <c r="A17" s="4" t="s">
        <v>417</v>
      </c>
      <c r="H17" s="5" t="n">
        <v>51300000</v>
      </c>
      <c r="I17" s="5" t="n">
        <v>51000000</v>
      </c>
      <c r="J17" s="5" t="n">
        <v>32900000</v>
      </c>
    </row>
    <row r="18" spans="1:11">
      <c r="A18" s="4" t="s">
        <v>418</v>
      </c>
      <c r="C18" s="5" t="n">
        <v>29700000</v>
      </c>
      <c r="D18" s="5" t="n">
        <v>20100000</v>
      </c>
      <c r="F18" s="5" t="n">
        <v>29700000</v>
      </c>
      <c r="H18" s="5" t="n">
        <v>29700000</v>
      </c>
      <c r="I18" s="5" t="n">
        <v>20100000</v>
      </c>
    </row>
    <row r="19" spans="1:11">
      <c r="A19" s="4" t="s">
        <v>419</v>
      </c>
      <c r="H19" s="5" t="n">
        <v>17500000</v>
      </c>
      <c r="I19" s="5" t="n">
        <v>18400000</v>
      </c>
      <c r="J19" s="5" t="n">
        <v>11000000</v>
      </c>
    </row>
    <row r="20" spans="1:11">
      <c r="A20" s="4" t="s">
        <v>420</v>
      </c>
      <c r="C20" s="6" t="n">
        <v>43900000</v>
      </c>
      <c r="D20" s="6" t="n">
        <v>45000000</v>
      </c>
      <c r="F20" s="6" t="n">
        <v>43900000</v>
      </c>
      <c r="H20" s="5" t="n">
        <v>43900000</v>
      </c>
      <c r="I20" s="5" t="n">
        <v>45000000</v>
      </c>
    </row>
    <row r="21" spans="1:11">
      <c r="A21" s="4" t="s">
        <v>421</v>
      </c>
      <c r="H21" s="6" t="n">
        <v>0</v>
      </c>
      <c r="I21" s="5" t="n">
        <v>1900000</v>
      </c>
      <c r="J21" s="5" t="n">
        <v>0</v>
      </c>
    </row>
    <row r="22" spans="1:11">
      <c r="A22" s="4" t="s">
        <v>422</v>
      </c>
      <c r="I22" s="5" t="n">
        <v>0</v>
      </c>
      <c r="J22" s="5" t="n">
        <v>0</v>
      </c>
    </row>
    <row r="23" spans="1:11">
      <c r="A23" s="4" t="s">
        <v>423</v>
      </c>
      <c r="I23" s="6" t="n">
        <v>4000000</v>
      </c>
      <c r="J23" s="6" t="n">
        <v>0</v>
      </c>
    </row>
    <row r="24" spans="1:11">
      <c r="A24" s="4" t="s">
        <v>424</v>
      </c>
      <c r="C24" s="4" t="s">
        <v>425</v>
      </c>
      <c r="D24" s="4" t="s">
        <v>426</v>
      </c>
      <c r="F24" s="4" t="s">
        <v>425</v>
      </c>
      <c r="H24" s="4" t="s">
        <v>425</v>
      </c>
      <c r="I24" s="4" t="s">
        <v>426</v>
      </c>
    </row>
    <row r="25" spans="1:11">
      <c r="A25" s="4" t="s">
        <v>427</v>
      </c>
    </row>
    <row r="26" spans="1:11">
      <c r="A26" s="3" t="s">
        <v>416</v>
      </c>
    </row>
    <row r="27" spans="1:11">
      <c r="A27" s="4" t="s">
        <v>422</v>
      </c>
      <c r="C27" s="6" t="n">
        <v>5800000</v>
      </c>
      <c r="F27" s="6" t="n">
        <v>5800000</v>
      </c>
    </row>
    <row r="28" spans="1:11">
      <c r="A28" s="4" t="s">
        <v>428</v>
      </c>
    </row>
    <row r="29" spans="1:11">
      <c r="A29" s="3" t="s">
        <v>416</v>
      </c>
    </row>
    <row r="30" spans="1:11">
      <c r="A30" s="4" t="s">
        <v>421</v>
      </c>
      <c r="D30" s="6" t="n">
        <v>1900000</v>
      </c>
    </row>
    <row r="31" spans="1:11">
      <c r="A31" s="4" t="s">
        <v>423</v>
      </c>
      <c r="H31" s="6" t="n">
        <v>1900000</v>
      </c>
      <c r="I31" s="6" t="n">
        <v>700000</v>
      </c>
    </row>
    <row r="32" spans="1:11">
      <c r="A32" s="4" t="s">
        <v>429</v>
      </c>
    </row>
    <row r="33" spans="1:11">
      <c r="A33" s="3" t="s">
        <v>416</v>
      </c>
    </row>
    <row r="34" spans="1:11">
      <c r="A34" s="4" t="s">
        <v>423</v>
      </c>
      <c r="H34" s="6" t="n">
        <v>0</v>
      </c>
      <c r="I34" s="5" t="n">
        <v>3300000</v>
      </c>
    </row>
    <row r="35" spans="1:11">
      <c r="A35" s="4" t="s">
        <v>430</v>
      </c>
    </row>
    <row r="36" spans="1:11">
      <c r="A36" s="3" t="s">
        <v>405</v>
      </c>
    </row>
    <row r="37" spans="1:11">
      <c r="A37" s="4" t="s">
        <v>431</v>
      </c>
      <c r="B37" s="5" t="n">
        <v>7840</v>
      </c>
    </row>
    <row r="38" spans="1:11">
      <c r="A38" s="4" t="s">
        <v>432</v>
      </c>
      <c r="B38" s="6" t="n">
        <v>39100000</v>
      </c>
    </row>
    <row r="39" spans="1:11">
      <c r="A39" s="4" t="s">
        <v>433</v>
      </c>
    </row>
    <row r="40" spans="1:11">
      <c r="A40" s="3" t="s">
        <v>405</v>
      </c>
    </row>
    <row r="41" spans="1:11">
      <c r="A41" s="4" t="s">
        <v>434</v>
      </c>
      <c r="B41" s="4" t="s">
        <v>435</v>
      </c>
    </row>
    <row r="42" spans="1:11">
      <c r="A42" s="4" t="s">
        <v>174</v>
      </c>
    </row>
    <row r="43" spans="1:11">
      <c r="A43" s="3" t="s">
        <v>405</v>
      </c>
    </row>
    <row r="44" spans="1:11">
      <c r="A44" s="4" t="s">
        <v>436</v>
      </c>
      <c r="J44" s="5" t="n">
        <v>8200</v>
      </c>
    </row>
    <row r="45" spans="1:11">
      <c r="A45" s="4" t="s">
        <v>175</v>
      </c>
    </row>
    <row r="46" spans="1:11">
      <c r="A46" s="3" t="s">
        <v>405</v>
      </c>
    </row>
    <row r="47" spans="1:11">
      <c r="A47" s="4" t="s">
        <v>148</v>
      </c>
      <c r="J47" s="6" t="n">
        <v>-432800000</v>
      </c>
    </row>
    <row r="48" spans="1:11">
      <c r="A48" s="4" t="s">
        <v>437</v>
      </c>
    </row>
    <row r="49" spans="1:11">
      <c r="A49" s="3" t="s">
        <v>405</v>
      </c>
    </row>
    <row r="50" spans="1:11">
      <c r="A50" s="4" t="s">
        <v>406</v>
      </c>
      <c r="B50" s="6" t="n">
        <v>404200000</v>
      </c>
    </row>
    <row r="51" spans="1:11">
      <c r="A51" s="4" t="s">
        <v>438</v>
      </c>
      <c r="B51" s="5" t="n">
        <v>400000000</v>
      </c>
    </row>
    <row r="52" spans="1:11">
      <c r="A52" s="4" t="s">
        <v>439</v>
      </c>
      <c r="B52" s="5" t="n">
        <v>15300000</v>
      </c>
      <c r="E52" s="5" t="n">
        <v>30700000</v>
      </c>
    </row>
    <row r="53" spans="1:11">
      <c r="A53" s="4" t="s">
        <v>440</v>
      </c>
      <c r="B53" s="5" t="n">
        <v>19500000</v>
      </c>
    </row>
    <row r="54" spans="1:11">
      <c r="A54" s="4" t="s">
        <v>441</v>
      </c>
      <c r="B54" s="5" t="n">
        <v>100000000</v>
      </c>
    </row>
    <row r="55" spans="1:11">
      <c r="A55" s="4" t="s">
        <v>442</v>
      </c>
      <c r="B55" s="6" t="n">
        <v>759000000</v>
      </c>
    </row>
    <row r="56" spans="1:11">
      <c r="A56" s="4" t="s">
        <v>443</v>
      </c>
    </row>
    <row r="57" spans="1:11">
      <c r="A57" s="3" t="s">
        <v>405</v>
      </c>
    </row>
    <row r="58" spans="1:11">
      <c r="A58" s="4" t="s">
        <v>440</v>
      </c>
      <c r="G58" s="5" t="n">
        <v>2100000</v>
      </c>
    </row>
    <row r="59" spans="1:11">
      <c r="A59" s="4" t="s">
        <v>444</v>
      </c>
    </row>
    <row r="60" spans="1:11">
      <c r="A60" s="3" t="s">
        <v>405</v>
      </c>
    </row>
    <row r="61" spans="1:11">
      <c r="A61" s="4" t="s">
        <v>436</v>
      </c>
      <c r="B61" s="5" t="n">
        <v>8160</v>
      </c>
    </row>
    <row r="62" spans="1:11">
      <c r="A62" s="4" t="s">
        <v>445</v>
      </c>
    </row>
    <row r="63" spans="1:11">
      <c r="A63" s="3" t="s">
        <v>405</v>
      </c>
    </row>
    <row r="64" spans="1:11">
      <c r="A64" s="4" t="s">
        <v>148</v>
      </c>
      <c r="G64" s="5" t="n">
        <v>-432800000</v>
      </c>
    </row>
    <row r="65" spans="1:11">
      <c r="A65" s="4" t="s">
        <v>446</v>
      </c>
    </row>
    <row r="66" spans="1:11">
      <c r="A66" s="3" t="s">
        <v>405</v>
      </c>
    </row>
    <row r="67" spans="1:11">
      <c r="A67" s="4" t="s">
        <v>432</v>
      </c>
      <c r="B67" s="6" t="n">
        <v>33900000</v>
      </c>
      <c r="G67" s="5" t="n">
        <v>39100000</v>
      </c>
    </row>
    <row r="68" spans="1:11">
      <c r="A68" s="4" t="s">
        <v>447</v>
      </c>
      <c r="E68" s="6" t="n">
        <v>5700000</v>
      </c>
    </row>
    <row r="69" spans="1:11">
      <c r="A69" s="4" t="s">
        <v>448</v>
      </c>
    </row>
    <row r="70" spans="1:11">
      <c r="A70" s="3" t="s">
        <v>405</v>
      </c>
    </row>
    <row r="71" spans="1:11">
      <c r="A71" s="4" t="s">
        <v>440</v>
      </c>
      <c r="B71" s="6" t="n">
        <v>4700000</v>
      </c>
      <c r="G71" s="5" t="n">
        <v>5200000</v>
      </c>
    </row>
    <row r="72" spans="1:11">
      <c r="A72" s="4" t="s">
        <v>449</v>
      </c>
    </row>
    <row r="73" spans="1:11">
      <c r="A73" s="3" t="s">
        <v>416</v>
      </c>
    </row>
    <row r="74" spans="1:11">
      <c r="A74" s="4" t="s">
        <v>450</v>
      </c>
      <c r="H74" s="4" t="s">
        <v>451</v>
      </c>
    </row>
    <row r="75" spans="1:11">
      <c r="A75" s="4" t="s">
        <v>452</v>
      </c>
    </row>
    <row r="76" spans="1:11">
      <c r="A76" s="3" t="s">
        <v>416</v>
      </c>
    </row>
    <row r="77" spans="1:11">
      <c r="A77" s="4" t="s">
        <v>450</v>
      </c>
      <c r="H77" s="4" t="s">
        <v>453</v>
      </c>
    </row>
    <row r="78" spans="1:11">
      <c r="A78" s="4" t="s">
        <v>454</v>
      </c>
    </row>
    <row r="79" spans="1:11">
      <c r="A79" s="3" t="s">
        <v>405</v>
      </c>
    </row>
    <row r="80" spans="1:11">
      <c r="A80" s="4" t="s">
        <v>413</v>
      </c>
      <c r="C80" s="5" t="n">
        <v>23700000</v>
      </c>
      <c r="D80" s="5" t="n">
        <v>24200000</v>
      </c>
      <c r="F80" s="5" t="n">
        <v>23700000</v>
      </c>
      <c r="H80" s="6" t="n">
        <v>23700000</v>
      </c>
      <c r="I80" s="5" t="n">
        <v>24200000</v>
      </c>
    </row>
    <row r="81" spans="1:11">
      <c r="A81" s="4" t="s">
        <v>455</v>
      </c>
    </row>
    <row r="82" spans="1:11">
      <c r="A82" s="3" t="s">
        <v>405</v>
      </c>
    </row>
    <row r="83" spans="1:11">
      <c r="A83" s="4" t="s">
        <v>413</v>
      </c>
      <c r="C83" s="6" t="n">
        <v>10800000</v>
      </c>
      <c r="D83" s="6" t="n">
        <v>9100000</v>
      </c>
      <c r="F83" s="6" t="n">
        <v>10800000</v>
      </c>
      <c r="H83" s="6" t="n">
        <v>10800000</v>
      </c>
      <c r="I83" s="5" t="n">
        <v>9100000</v>
      </c>
    </row>
    <row r="84" spans="1:11">
      <c r="A84" s="4" t="s">
        <v>456</v>
      </c>
    </row>
    <row r="85" spans="1:11">
      <c r="A85" s="3" t="s">
        <v>405</v>
      </c>
    </row>
    <row r="86" spans="1:11">
      <c r="A86" s="4" t="s">
        <v>36</v>
      </c>
      <c r="G86" s="6" t="n">
        <v>15500000</v>
      </c>
      <c r="I86" s="6" t="n">
        <v>10000000</v>
      </c>
    </row>
    <row r="87" spans="1:11">
      <c r="A87" s="4" t="s">
        <v>457</v>
      </c>
    </row>
    <row r="88" spans="1:11">
      <c r="A88" s="3" t="s">
        <v>405</v>
      </c>
    </row>
    <row r="89" spans="1:11">
      <c r="A89" s="4" t="s">
        <v>458</v>
      </c>
      <c r="H89" s="4" t="s">
        <v>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7" t="n">
        <v>33.3</v>
      </c>
      <c r="C4" s="6" t="n">
        <v>39</v>
      </c>
      <c r="D4" s="7" t="n">
        <v>22.7</v>
      </c>
    </row>
    <row r="5" spans="1:4">
      <c r="A5" s="4" t="s">
        <v>463</v>
      </c>
      <c r="B5" s="8" t="n">
        <v>2.2</v>
      </c>
      <c r="C5" s="8" t="n">
        <v>7.4</v>
      </c>
      <c r="D5" s="8" t="n">
        <v>12.8</v>
      </c>
    </row>
    <row r="6" spans="1:4">
      <c r="A6" s="4" t="s">
        <v>464</v>
      </c>
      <c r="B6" s="8" t="n">
        <v>-6.7</v>
      </c>
      <c r="C6" s="8" t="n">
        <v>-13.1</v>
      </c>
      <c r="D6" s="8" t="n">
        <v>-9.800000000000001</v>
      </c>
    </row>
    <row r="7" spans="1:4">
      <c r="A7" s="4" t="s">
        <v>465</v>
      </c>
      <c r="B7" s="8" t="n">
        <v>5.7</v>
      </c>
      <c r="C7" s="5" t="n">
        <v>0</v>
      </c>
      <c r="D7" s="5" t="n">
        <v>0</v>
      </c>
    </row>
    <row r="8" spans="1:4">
      <c r="A8" s="4" t="s">
        <v>466</v>
      </c>
      <c r="B8" s="5" t="n">
        <v>0</v>
      </c>
      <c r="C8" s="5" t="n">
        <v>0</v>
      </c>
      <c r="D8" s="8" t="n">
        <v>13.3</v>
      </c>
    </row>
    <row r="9" spans="1:4">
      <c r="A9" s="4" t="s">
        <v>467</v>
      </c>
      <c r="B9" s="7" t="n">
        <v>34.5</v>
      </c>
      <c r="C9" s="7" t="n">
        <v>33.3</v>
      </c>
      <c r="D9" s="6" t="n">
        <v>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7" t="n">
        <v>-292.8</v>
      </c>
      <c r="C3" s="6" t="n">
        <v>-263</v>
      </c>
    </row>
    <row r="4" spans="1:3">
      <c r="A4" s="4" t="s">
        <v>81</v>
      </c>
      <c r="B4" s="8" t="n">
        <v>371.8</v>
      </c>
      <c r="C4" s="8" t="n">
        <v>363.7</v>
      </c>
    </row>
    <row r="5" spans="1:3">
      <c r="A5" s="4" t="s">
        <v>471</v>
      </c>
    </row>
    <row r="6" spans="1:3">
      <c r="A6" s="3" t="s">
        <v>469</v>
      </c>
    </row>
    <row r="7" spans="1:3">
      <c r="A7" s="4" t="s">
        <v>472</v>
      </c>
      <c r="B7" s="5" t="n">
        <v>132</v>
      </c>
      <c r="C7" s="8" t="n">
        <v>129.6</v>
      </c>
    </row>
    <row r="8" spans="1:3">
      <c r="A8" s="4" t="s">
        <v>473</v>
      </c>
    </row>
    <row r="9" spans="1:3">
      <c r="A9" s="3" t="s">
        <v>469</v>
      </c>
    </row>
    <row r="10" spans="1:3">
      <c r="A10" s="4" t="s">
        <v>472</v>
      </c>
      <c r="B10" s="8" t="n">
        <v>131.1</v>
      </c>
      <c r="C10" s="8" t="n">
        <v>123.6</v>
      </c>
    </row>
    <row r="11" spans="1:3">
      <c r="A11" s="4" t="s">
        <v>474</v>
      </c>
    </row>
    <row r="12" spans="1:3">
      <c r="A12" s="3" t="s">
        <v>469</v>
      </c>
    </row>
    <row r="13" spans="1:3">
      <c r="A13" s="4" t="s">
        <v>472</v>
      </c>
      <c r="B13" s="8" t="n">
        <v>215.5</v>
      </c>
      <c r="C13" s="8" t="n">
        <v>224.5</v>
      </c>
    </row>
    <row r="14" spans="1:3">
      <c r="A14" s="4" t="s">
        <v>475</v>
      </c>
    </row>
    <row r="15" spans="1:3">
      <c r="A15" s="3" t="s">
        <v>469</v>
      </c>
    </row>
    <row r="16" spans="1:3">
      <c r="A16" s="4" t="s">
        <v>472</v>
      </c>
      <c r="B16" s="5" t="n">
        <v>151</v>
      </c>
      <c r="C16" s="5" t="n">
        <v>135</v>
      </c>
    </row>
    <row r="17" spans="1:3">
      <c r="A17" s="4" t="s">
        <v>476</v>
      </c>
    </row>
    <row r="18" spans="1:3">
      <c r="A18" s="3" t="s">
        <v>469</v>
      </c>
    </row>
    <row r="19" spans="1:3">
      <c r="A19" s="4" t="s">
        <v>472</v>
      </c>
      <c r="B19" s="6" t="n">
        <v>35</v>
      </c>
      <c r="C19"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69</v>
      </c>
    </row>
    <row r="5" spans="1:2">
      <c r="A5" s="4" t="s">
        <v>479</v>
      </c>
      <c r="B5" s="4" t="s">
        <v>480</v>
      </c>
    </row>
    <row r="6" spans="1:2">
      <c r="A6" s="4" t="s">
        <v>481</v>
      </c>
    </row>
    <row r="7" spans="1:2">
      <c r="A7" s="3" t="s">
        <v>469</v>
      </c>
    </row>
    <row r="8" spans="1:2">
      <c r="A8" s="4" t="s">
        <v>479</v>
      </c>
      <c r="B8" s="4" t="s">
        <v>482</v>
      </c>
    </row>
    <row r="9" spans="1:2">
      <c r="A9" s="4" t="s">
        <v>483</v>
      </c>
    </row>
    <row r="10" spans="1:2">
      <c r="A10" s="3" t="s">
        <v>469</v>
      </c>
    </row>
    <row r="11" spans="1:2">
      <c r="A11" s="4" t="s">
        <v>479</v>
      </c>
      <c r="B11" s="4" t="s">
        <v>484</v>
      </c>
    </row>
    <row r="12" spans="1:2">
      <c r="A12" s="4" t="s">
        <v>485</v>
      </c>
    </row>
    <row r="13" spans="1:2">
      <c r="A13" s="3" t="s">
        <v>469</v>
      </c>
    </row>
    <row r="14" spans="1:2">
      <c r="A14" s="4" t="s">
        <v>479</v>
      </c>
      <c r="B14" s="4" t="s">
        <v>451</v>
      </c>
    </row>
    <row r="15" spans="1:2">
      <c r="A15" s="4" t="s">
        <v>486</v>
      </c>
    </row>
    <row r="16" spans="1:2">
      <c r="A16" s="3" t="s">
        <v>469</v>
      </c>
    </row>
    <row r="17" spans="1:2">
      <c r="A17" s="4" t="s">
        <v>479</v>
      </c>
      <c r="B17" s="4" t="s">
        <v>487</v>
      </c>
    </row>
    <row r="18" spans="1:2">
      <c r="A18" s="4" t="s">
        <v>488</v>
      </c>
    </row>
    <row r="19" spans="1:2">
      <c r="A19" s="3" t="s">
        <v>469</v>
      </c>
    </row>
    <row r="20" spans="1:2">
      <c r="A20" s="4" t="s">
        <v>479</v>
      </c>
      <c r="B20" s="4" t="s">
        <v>451</v>
      </c>
    </row>
    <row r="21" spans="1:2">
      <c r="A21" s="4" t="s">
        <v>489</v>
      </c>
    </row>
    <row r="22" spans="1:2">
      <c r="A22" s="3" t="s">
        <v>469</v>
      </c>
    </row>
    <row r="23" spans="1:2">
      <c r="A23" s="4" t="s">
        <v>479</v>
      </c>
      <c r="B23" s="4" t="s">
        <v>487</v>
      </c>
    </row>
    <row r="24" spans="1:2">
      <c r="A24" s="4" t="s">
        <v>490</v>
      </c>
    </row>
    <row r="25" spans="1:2">
      <c r="A25" s="3" t="s">
        <v>469</v>
      </c>
    </row>
    <row r="26" spans="1:2">
      <c r="A26" s="4" t="s">
        <v>479</v>
      </c>
      <c r="B26" s="4" t="s">
        <v>451</v>
      </c>
    </row>
    <row r="27" spans="1:2">
      <c r="A27" s="4" t="s">
        <v>491</v>
      </c>
    </row>
    <row r="28" spans="1:2">
      <c r="A28" s="3" t="s">
        <v>469</v>
      </c>
    </row>
    <row r="29" spans="1:2">
      <c r="A29" s="4" t="s">
        <v>479</v>
      </c>
      <c r="B29"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31</v>
      </c>
      <c r="E1" s="2" t="s">
        <v>30</v>
      </c>
      <c r="F1" s="2" t="s">
        <v>31</v>
      </c>
      <c r="G1" s="2" t="s">
        <v>2</v>
      </c>
    </row>
    <row r="2" spans="1:7">
      <c r="A2" s="3" t="s">
        <v>403</v>
      </c>
    </row>
    <row r="3" spans="1:7">
      <c r="A3" s="4" t="s">
        <v>496</v>
      </c>
      <c r="E3" s="7" t="n">
        <v>0.3</v>
      </c>
    </row>
    <row r="4" spans="1:7">
      <c r="A4" s="4" t="s">
        <v>82</v>
      </c>
      <c r="D4" s="7" t="n">
        <v>52.4</v>
      </c>
      <c r="E4" s="7" t="n">
        <v>50.2</v>
      </c>
      <c r="F4" s="7" t="n">
        <v>52.4</v>
      </c>
      <c r="G4" s="7" t="n">
        <v>50.2</v>
      </c>
    </row>
    <row r="5" spans="1:7">
      <c r="A5" s="4" t="s">
        <v>430</v>
      </c>
    </row>
    <row r="6" spans="1:7">
      <c r="A6" s="3" t="s">
        <v>403</v>
      </c>
    </row>
    <row r="7" spans="1:7">
      <c r="A7" s="4" t="s">
        <v>497</v>
      </c>
      <c r="B7" s="7" t="n">
        <v>383.2</v>
      </c>
    </row>
    <row r="8" spans="1:7">
      <c r="A8" s="4" t="s">
        <v>498</v>
      </c>
      <c r="C8" s="7" t="n">
        <v>0.3</v>
      </c>
    </row>
    <row r="9" spans="1:7">
      <c r="A9" s="4" t="s">
        <v>496</v>
      </c>
      <c r="C9" s="7" t="n">
        <v>0.3</v>
      </c>
    </row>
    <row r="10" spans="1:7">
      <c r="A10" s="4" t="s">
        <v>499</v>
      </c>
      <c r="B10" s="5" t="n">
        <v>7840</v>
      </c>
    </row>
    <row r="11" spans="1:7">
      <c r="A11" s="4" t="s">
        <v>82</v>
      </c>
      <c r="B11" s="7" t="n">
        <v>25.7</v>
      </c>
    </row>
    <row r="12" spans="1:7">
      <c r="A12" s="4" t="s">
        <v>500</v>
      </c>
      <c r="D12" s="8" t="n">
        <v>2040.5</v>
      </c>
    </row>
    <row r="13" spans="1:7">
      <c r="A13" s="4" t="s">
        <v>501</v>
      </c>
      <c r="D13" s="7" t="n">
        <v>31.2</v>
      </c>
    </row>
    <row r="14" spans="1:7">
      <c r="A14" s="4" t="s">
        <v>502</v>
      </c>
      <c r="F14" s="7" t="n">
        <v>22.7</v>
      </c>
    </row>
    <row r="15" spans="1:7">
      <c r="A15" s="4" t="s">
        <v>503</v>
      </c>
      <c r="D15" s="4" t="s">
        <v>504</v>
      </c>
      <c r="F15" s="4" t="s">
        <v>504</v>
      </c>
    </row>
    <row r="16" spans="1:7">
      <c r="A16" s="4" t="s">
        <v>505</v>
      </c>
    </row>
    <row r="17" spans="1:7">
      <c r="A17" s="3" t="s">
        <v>403</v>
      </c>
    </row>
    <row r="18" spans="1:7">
      <c r="A18" s="4" t="s">
        <v>502</v>
      </c>
      <c r="F18" s="7" t="n">
        <v>-75.09999999999999</v>
      </c>
    </row>
    <row r="19" spans="1:7">
      <c r="A19" s="4" t="s">
        <v>506</v>
      </c>
    </row>
    <row r="20" spans="1:7">
      <c r="A20" s="3" t="s">
        <v>403</v>
      </c>
    </row>
    <row r="21" spans="1:7">
      <c r="A21" s="4" t="s">
        <v>502</v>
      </c>
      <c r="F21"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62</v>
      </c>
    </row>
    <row r="4" spans="1:4">
      <c r="A4" s="4" t="s">
        <v>70</v>
      </c>
      <c r="C4" s="6" t="n">
        <v>2</v>
      </c>
    </row>
    <row r="5" spans="1:4">
      <c r="A5" s="4" t="s">
        <v>71</v>
      </c>
      <c r="B5" s="7" t="n">
        <v>0.1</v>
      </c>
      <c r="C5" s="8" t="n">
        <v>0.3</v>
      </c>
    </row>
    <row r="6" spans="1:4">
      <c r="A6" s="4" t="s">
        <v>72</v>
      </c>
      <c r="B6" s="7" t="n">
        <v>-0.3</v>
      </c>
      <c r="C6" s="7" t="n">
        <v>0.3</v>
      </c>
      <c r="D6" s="7" t="n">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494</v>
      </c>
      <c r="C1" s="2" t="s">
        <v>2</v>
      </c>
      <c r="D1" s="2" t="s">
        <v>30</v>
      </c>
      <c r="E1" s="2" t="s">
        <v>31</v>
      </c>
    </row>
    <row r="2" spans="1:5">
      <c r="A2" s="3" t="s">
        <v>508</v>
      </c>
    </row>
    <row r="3" spans="1:5">
      <c r="A3" s="4" t="s">
        <v>82</v>
      </c>
      <c r="C3" s="7" t="n">
        <v>50.2</v>
      </c>
      <c r="D3" s="7" t="n">
        <v>50.2</v>
      </c>
      <c r="E3" s="7" t="n">
        <v>52.4</v>
      </c>
    </row>
    <row r="4" spans="1:5">
      <c r="A4" s="4" t="s">
        <v>430</v>
      </c>
    </row>
    <row r="5" spans="1:5">
      <c r="A5" s="3" t="s">
        <v>509</v>
      </c>
    </row>
    <row r="6" spans="1:5">
      <c r="A6" s="4" t="s">
        <v>510</v>
      </c>
      <c r="B6" s="7" t="n">
        <v>284.7</v>
      </c>
    </row>
    <row r="7" spans="1:5">
      <c r="A7" s="4" t="s">
        <v>432</v>
      </c>
      <c r="B7" s="8" t="n">
        <v>39.1</v>
      </c>
    </row>
    <row r="8" spans="1:5">
      <c r="A8" s="4" t="s">
        <v>511</v>
      </c>
      <c r="B8" s="8" t="n">
        <v>59.4</v>
      </c>
    </row>
    <row r="9" spans="1:5">
      <c r="A9" s="4" t="s">
        <v>512</v>
      </c>
      <c r="B9" s="8" t="n">
        <v>383.2</v>
      </c>
    </row>
    <row r="10" spans="1:5">
      <c r="A10" s="3" t="s">
        <v>508</v>
      </c>
    </row>
    <row r="11" spans="1:5">
      <c r="A11" s="4" t="s">
        <v>75</v>
      </c>
      <c r="B11" s="8" t="n">
        <v>70.90000000000001</v>
      </c>
    </row>
    <row r="12" spans="1:5">
      <c r="A12" s="4" t="s">
        <v>513</v>
      </c>
      <c r="B12" s="8" t="n">
        <v>448.4</v>
      </c>
    </row>
    <row r="13" spans="1:5">
      <c r="A13" s="4" t="s">
        <v>78</v>
      </c>
      <c r="B13" s="8" t="n">
        <v>353.8</v>
      </c>
    </row>
    <row r="14" spans="1:5">
      <c r="A14" s="4" t="s">
        <v>84</v>
      </c>
      <c r="B14" s="5" t="n">
        <v>72</v>
      </c>
    </row>
    <row r="15" spans="1:5">
      <c r="A15" s="4" t="s">
        <v>514</v>
      </c>
      <c r="B15" s="5" t="n">
        <v>299</v>
      </c>
    </row>
    <row r="16" spans="1:5">
      <c r="A16" s="4" t="s">
        <v>82</v>
      </c>
      <c r="B16" s="8" t="n">
        <v>25.7</v>
      </c>
    </row>
    <row r="17" spans="1:5">
      <c r="A17" s="4" t="s">
        <v>515</v>
      </c>
      <c r="B17" s="8" t="n">
        <v>31.5</v>
      </c>
    </row>
    <row r="18" spans="1:5">
      <c r="A18" s="4" t="s">
        <v>516</v>
      </c>
      <c r="B18" s="8" t="n">
        <v>61.8</v>
      </c>
    </row>
    <row r="19" spans="1:5">
      <c r="A19" s="4" t="s">
        <v>88</v>
      </c>
      <c r="B19" s="8" t="n">
        <v>-284.2</v>
      </c>
    </row>
    <row r="20" spans="1:5">
      <c r="A20" s="4" t="s">
        <v>517</v>
      </c>
      <c r="B20" s="8" t="n">
        <v>-313.2</v>
      </c>
    </row>
    <row r="21" spans="1:5">
      <c r="A21" s="4" t="s">
        <v>518</v>
      </c>
      <c r="B21" s="8" t="n">
        <v>-233.1</v>
      </c>
    </row>
    <row r="22" spans="1:5">
      <c r="A22" s="4" t="s">
        <v>97</v>
      </c>
      <c r="B22" s="8" t="n">
        <v>-30.3</v>
      </c>
    </row>
    <row r="23" spans="1:5">
      <c r="A23" s="4" t="s">
        <v>519</v>
      </c>
      <c r="B23" s="8" t="n">
        <v>-119.1</v>
      </c>
    </row>
    <row r="24" spans="1:5">
      <c r="A24" s="4" t="s">
        <v>512</v>
      </c>
      <c r="B24" s="7" t="n">
        <v>3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522</v>
      </c>
    </row>
    <row r="3" spans="1:2">
      <c r="A3" s="4" t="s">
        <v>523</v>
      </c>
      <c r="B3" s="7" t="n">
        <v>31.5</v>
      </c>
    </row>
    <row r="4" spans="1:2">
      <c r="A4" s="4" t="s">
        <v>427</v>
      </c>
    </row>
    <row r="5" spans="1:2">
      <c r="A5" s="3" t="s">
        <v>522</v>
      </c>
    </row>
    <row r="6" spans="1:2">
      <c r="A6" s="4" t="s">
        <v>523</v>
      </c>
      <c r="B6" s="7" t="n">
        <v>24.3</v>
      </c>
    </row>
    <row r="7" spans="1:2">
      <c r="A7" s="4" t="s">
        <v>524</v>
      </c>
      <c r="B7" s="4" t="s">
        <v>525</v>
      </c>
    </row>
    <row r="8" spans="1:2">
      <c r="A8" s="4" t="s">
        <v>526</v>
      </c>
    </row>
    <row r="9" spans="1:2">
      <c r="A9" s="3" t="s">
        <v>522</v>
      </c>
    </row>
    <row r="10" spans="1:2">
      <c r="A10" s="4" t="s">
        <v>523</v>
      </c>
      <c r="B10" s="7" t="n">
        <v>4.1</v>
      </c>
    </row>
    <row r="11" spans="1:2">
      <c r="A11" s="4" t="s">
        <v>524</v>
      </c>
      <c r="B11" s="4" t="s">
        <v>527</v>
      </c>
    </row>
    <row r="12" spans="1:2">
      <c r="A12" s="4" t="s">
        <v>528</v>
      </c>
    </row>
    <row r="13" spans="1:2">
      <c r="A13" s="3" t="s">
        <v>522</v>
      </c>
    </row>
    <row r="14" spans="1:2">
      <c r="A14" s="4" t="s">
        <v>523</v>
      </c>
      <c r="B14" s="7" t="n">
        <v>3.1</v>
      </c>
    </row>
    <row r="15" spans="1:2">
      <c r="A15" s="4" t="s">
        <v>524</v>
      </c>
      <c r="B15"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29</v>
      </c>
      <c r="B1" s="2" t="s">
        <v>530</v>
      </c>
      <c r="F1" s="2" t="s">
        <v>1</v>
      </c>
    </row>
    <row r="2" spans="1:6">
      <c r="B2" s="2" t="s">
        <v>30</v>
      </c>
      <c r="C2" s="2" t="s">
        <v>531</v>
      </c>
      <c r="D2" s="2" t="s">
        <v>495</v>
      </c>
      <c r="E2" s="2" t="s">
        <v>532</v>
      </c>
      <c r="F2" s="2" t="s">
        <v>31</v>
      </c>
    </row>
    <row r="3" spans="1:6">
      <c r="A3" s="3" t="s">
        <v>533</v>
      </c>
    </row>
    <row r="4" spans="1:6">
      <c r="A4" s="4" t="s">
        <v>534</v>
      </c>
      <c r="B4" s="5" t="n">
        <v>16000</v>
      </c>
      <c r="C4" s="5" t="n">
        <v>16000</v>
      </c>
      <c r="D4" s="5" t="n">
        <v>16000</v>
      </c>
      <c r="E4" s="5" t="n">
        <v>16000</v>
      </c>
    </row>
    <row r="5" spans="1:6">
      <c r="A5" s="4" t="s">
        <v>430</v>
      </c>
    </row>
    <row r="6" spans="1:6">
      <c r="A6" s="3" t="s">
        <v>533</v>
      </c>
    </row>
    <row r="7" spans="1:6">
      <c r="A7" s="4" t="s">
        <v>535</v>
      </c>
      <c r="F7" s="7" t="n">
        <v>9314.1</v>
      </c>
    </row>
    <row r="8" spans="1:6">
      <c r="A8" s="4" t="s">
        <v>502</v>
      </c>
      <c r="F8" s="7" t="n">
        <v>22.7</v>
      </c>
    </row>
    <row r="9" spans="1:6">
      <c r="A9" s="4" t="s">
        <v>536</v>
      </c>
      <c r="F9" s="9" t="n">
        <v>1.42</v>
      </c>
    </row>
    <row r="10" spans="1:6">
      <c r="A10" s="4" t="s">
        <v>537</v>
      </c>
      <c r="F10" s="9" t="n">
        <v>1.42</v>
      </c>
    </row>
    <row r="11" spans="1:6">
      <c r="A11" s="4" t="s">
        <v>534</v>
      </c>
      <c r="F11" s="5" t="n">
        <v>16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s>
  <sheetData>
    <row r="1" spans="1:13">
      <c r="A1" s="1" t="s">
        <v>538</v>
      </c>
      <c r="B1" s="2" t="s">
        <v>530</v>
      </c>
      <c r="J1" s="2" t="s">
        <v>1</v>
      </c>
      <c r="M1" s="2" t="s">
        <v>539</v>
      </c>
    </row>
    <row r="2" spans="1:13">
      <c r="B2" s="2" t="s">
        <v>540</v>
      </c>
      <c r="C2" s="2" t="s">
        <v>541</v>
      </c>
      <c r="D2" s="2" t="s">
        <v>542</v>
      </c>
      <c r="E2" s="2" t="s">
        <v>543</v>
      </c>
      <c r="F2" s="2" t="s">
        <v>399</v>
      </c>
      <c r="G2" s="2" t="s">
        <v>544</v>
      </c>
      <c r="H2" s="2" t="s">
        <v>545</v>
      </c>
      <c r="I2" s="2" t="s">
        <v>546</v>
      </c>
      <c r="J2" s="2" t="s">
        <v>540</v>
      </c>
      <c r="K2" s="2" t="s">
        <v>399</v>
      </c>
      <c r="L2" s="2" t="s">
        <v>547</v>
      </c>
      <c r="M2" s="2" t="s">
        <v>548</v>
      </c>
    </row>
    <row r="3" spans="1:13">
      <c r="A3" s="3" t="s">
        <v>297</v>
      </c>
    </row>
    <row r="4" spans="1:13">
      <c r="A4" s="4" t="s">
        <v>549</v>
      </c>
      <c r="J4" s="4" t="s">
        <v>492</v>
      </c>
    </row>
    <row r="5" spans="1:13">
      <c r="A5" s="4" t="s">
        <v>38</v>
      </c>
      <c r="B5" s="7" t="n">
        <v>6.3</v>
      </c>
      <c r="C5" s="7" t="n">
        <v>7.3</v>
      </c>
      <c r="D5" s="7" t="n">
        <v>6.1</v>
      </c>
      <c r="E5" s="7" t="n">
        <v>6.2</v>
      </c>
      <c r="F5" s="7" t="n">
        <v>6.3</v>
      </c>
      <c r="G5" s="7" t="n">
        <v>8.300000000000001</v>
      </c>
      <c r="H5" s="7" t="n">
        <v>10.3</v>
      </c>
      <c r="I5" s="6" t="n">
        <v>10</v>
      </c>
      <c r="J5" s="7" t="n">
        <v>25.9</v>
      </c>
      <c r="K5" s="7" t="n">
        <v>34.9</v>
      </c>
      <c r="L5" s="7" t="n">
        <v>75.09999999999999</v>
      </c>
    </row>
    <row r="6" spans="1:13">
      <c r="A6" s="4" t="s">
        <v>550</v>
      </c>
      <c r="B6" s="8" t="n">
        <v>5.2</v>
      </c>
      <c r="C6" s="8" t="n">
        <v>5.8</v>
      </c>
      <c r="D6" s="7" t="n">
        <v>-0.3</v>
      </c>
      <c r="E6" s="7" t="n">
        <v>1.7</v>
      </c>
      <c r="F6" s="7" t="n">
        <v>2.7</v>
      </c>
      <c r="G6" s="6" t="n">
        <v>3</v>
      </c>
      <c r="H6" s="7" t="n">
        <v>2.2</v>
      </c>
      <c r="I6" s="7" t="n">
        <v>3.4</v>
      </c>
      <c r="J6" s="8" t="n">
        <v>12.4</v>
      </c>
      <c r="K6" s="8" t="n">
        <v>11.3</v>
      </c>
      <c r="L6" s="5" t="n">
        <v>4</v>
      </c>
    </row>
    <row r="7" spans="1:13">
      <c r="A7" s="4" t="s">
        <v>551</v>
      </c>
      <c r="B7" s="7" t="n">
        <v>2.5</v>
      </c>
      <c r="C7" s="7" t="n">
        <v>7.3</v>
      </c>
      <c r="J7" s="7" t="n">
        <v>2.4</v>
      </c>
      <c r="K7" s="5" t="n">
        <v>0</v>
      </c>
      <c r="L7" s="5" t="n">
        <v>0</v>
      </c>
    </row>
    <row r="8" spans="1:13">
      <c r="A8" s="4" t="s">
        <v>552</v>
      </c>
      <c r="J8" s="4" t="s">
        <v>484</v>
      </c>
    </row>
    <row r="9" spans="1:13">
      <c r="A9" s="4" t="s">
        <v>302</v>
      </c>
    </row>
    <row r="10" spans="1:13">
      <c r="A10" s="3" t="s">
        <v>297</v>
      </c>
    </row>
    <row r="11" spans="1:13">
      <c r="A11" s="4" t="s">
        <v>550</v>
      </c>
      <c r="J11" s="7" t="n">
        <v>12.4</v>
      </c>
      <c r="K11" s="8" t="n">
        <v>11.3</v>
      </c>
      <c r="L11" s="7" t="n">
        <v>5.1</v>
      </c>
    </row>
    <row r="12" spans="1:13">
      <c r="A12" s="4" t="s">
        <v>305</v>
      </c>
    </row>
    <row r="13" spans="1:13">
      <c r="A13" s="3" t="s">
        <v>297</v>
      </c>
    </row>
    <row r="14" spans="1:13">
      <c r="A14" s="4" t="s">
        <v>550</v>
      </c>
      <c r="K14" s="8" t="n">
        <v>0.1</v>
      </c>
    </row>
    <row r="15" spans="1:13">
      <c r="A15" s="4" t="s">
        <v>553</v>
      </c>
      <c r="K15" s="8" t="n">
        <v>-0.3</v>
      </c>
    </row>
    <row r="16" spans="1:13">
      <c r="A16" s="4" t="s">
        <v>554</v>
      </c>
      <c r="L16" s="5" t="n">
        <v>0</v>
      </c>
    </row>
    <row r="17" spans="1:13">
      <c r="A17" s="4" t="s">
        <v>555</v>
      </c>
      <c r="L17" s="7" t="n">
        <v>0.3</v>
      </c>
    </row>
    <row r="18" spans="1:13">
      <c r="A18" s="4" t="s">
        <v>556</v>
      </c>
      <c r="L18" s="8" t="n">
        <v>0.2</v>
      </c>
    </row>
    <row r="19" spans="1:13">
      <c r="A19" s="4" t="s">
        <v>557</v>
      </c>
      <c r="L19" s="8" t="n">
        <v>-1.6</v>
      </c>
    </row>
    <row r="20" spans="1:13">
      <c r="A20" s="4" t="s">
        <v>39</v>
      </c>
      <c r="L20" s="8" t="n">
        <v>-1.1</v>
      </c>
    </row>
    <row r="21" spans="1:13">
      <c r="A21" s="4" t="s">
        <v>430</v>
      </c>
    </row>
    <row r="22" spans="1:13">
      <c r="A22" s="3" t="s">
        <v>297</v>
      </c>
    </row>
    <row r="23" spans="1:13">
      <c r="A23" s="4" t="s">
        <v>558</v>
      </c>
      <c r="J23" s="8" t="n">
        <v>8.300000000000001</v>
      </c>
      <c r="K23" s="5" t="n">
        <v>0</v>
      </c>
      <c r="L23" s="5" t="n">
        <v>0</v>
      </c>
    </row>
    <row r="24" spans="1:13">
      <c r="A24" s="4" t="s">
        <v>559</v>
      </c>
      <c r="J24" s="8" t="n">
        <v>2.5</v>
      </c>
      <c r="K24" s="8" t="n">
        <v>10.8</v>
      </c>
      <c r="L24" s="8" t="n">
        <v>37.9</v>
      </c>
    </row>
    <row r="25" spans="1:13">
      <c r="A25" s="4" t="s">
        <v>560</v>
      </c>
      <c r="J25" s="8" t="n">
        <v>6.3</v>
      </c>
      <c r="K25" s="8" t="n">
        <v>7.4</v>
      </c>
      <c r="L25" s="8" t="n">
        <v>2.9</v>
      </c>
    </row>
    <row r="26" spans="1:13">
      <c r="A26" s="4" t="s">
        <v>561</v>
      </c>
      <c r="J26" s="8" t="n">
        <v>2.4</v>
      </c>
      <c r="K26" s="8" t="n">
        <v>6.1</v>
      </c>
      <c r="L26" s="8" t="n">
        <v>0.4</v>
      </c>
    </row>
    <row r="27" spans="1:13">
      <c r="A27" s="4" t="s">
        <v>562</v>
      </c>
      <c r="J27" s="8" t="n">
        <v>2.3</v>
      </c>
      <c r="K27" s="8" t="n">
        <v>7.8</v>
      </c>
      <c r="L27" s="8" t="n">
        <v>29.7</v>
      </c>
    </row>
    <row r="28" spans="1:13">
      <c r="A28" s="4" t="s">
        <v>136</v>
      </c>
      <c r="J28" s="8" t="n">
        <v>4.1</v>
      </c>
      <c r="K28" s="8" t="n">
        <v>2.8</v>
      </c>
      <c r="L28" s="8" t="n">
        <v>4.2</v>
      </c>
    </row>
    <row r="29" spans="1:13">
      <c r="A29" s="4" t="s">
        <v>38</v>
      </c>
      <c r="J29" s="8" t="n">
        <v>25.9</v>
      </c>
      <c r="K29" s="8" t="n">
        <v>34.9</v>
      </c>
      <c r="L29" s="7" t="n">
        <v>75.09999999999999</v>
      </c>
    </row>
    <row r="30" spans="1:13">
      <c r="A30" s="4" t="s">
        <v>563</v>
      </c>
    </row>
    <row r="31" spans="1:13">
      <c r="A31" s="3" t="s">
        <v>297</v>
      </c>
    </row>
    <row r="32" spans="1:13">
      <c r="A32" s="4" t="s">
        <v>551</v>
      </c>
      <c r="J32" s="8" t="n">
        <v>2.3</v>
      </c>
    </row>
    <row r="33" spans="1:13">
      <c r="A33" s="4" t="s">
        <v>564</v>
      </c>
    </row>
    <row r="34" spans="1:13">
      <c r="A34" s="3" t="s">
        <v>297</v>
      </c>
    </row>
    <row r="35" spans="1:13">
      <c r="A35" s="4" t="s">
        <v>551</v>
      </c>
      <c r="J35" s="8" t="n">
        <v>7.5</v>
      </c>
    </row>
    <row r="36" spans="1:13">
      <c r="A36" s="4" t="s">
        <v>565</v>
      </c>
    </row>
    <row r="37" spans="1:13">
      <c r="A37" s="3" t="s">
        <v>297</v>
      </c>
    </row>
    <row r="38" spans="1:13">
      <c r="A38" s="4" t="s">
        <v>566</v>
      </c>
      <c r="M38" s="6" t="n">
        <v>90</v>
      </c>
    </row>
    <row r="39" spans="1:13">
      <c r="A39" s="4" t="s">
        <v>567</v>
      </c>
    </row>
    <row r="40" spans="1:13">
      <c r="A40" s="3" t="s">
        <v>297</v>
      </c>
    </row>
    <row r="41" spans="1:13">
      <c r="A41" s="4" t="s">
        <v>568</v>
      </c>
      <c r="M41" s="5" t="n">
        <v>225</v>
      </c>
    </row>
    <row r="42" spans="1:13">
      <c r="A42" s="4" t="s">
        <v>569</v>
      </c>
    </row>
    <row r="43" spans="1:13">
      <c r="A43" s="3" t="s">
        <v>297</v>
      </c>
    </row>
    <row r="44" spans="1:13">
      <c r="A44" s="4" t="s">
        <v>568</v>
      </c>
      <c r="M44" s="6" t="n">
        <v>250</v>
      </c>
    </row>
    <row r="45" spans="1:13">
      <c r="A45" s="4" t="s">
        <v>570</v>
      </c>
    </row>
    <row r="46" spans="1:13">
      <c r="A46" s="3" t="s">
        <v>297</v>
      </c>
    </row>
    <row r="47" spans="1:13">
      <c r="A47" s="4" t="s">
        <v>553</v>
      </c>
      <c r="J47" s="7" t="n">
        <v>-2.1</v>
      </c>
      <c r="K47" s="7" t="n">
        <v>4.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30</v>
      </c>
      <c r="J1" s="2" t="s">
        <v>1</v>
      </c>
    </row>
    <row r="2" spans="1:12">
      <c r="B2" s="2" t="s">
        <v>2</v>
      </c>
      <c r="C2" s="2" t="s">
        <v>572</v>
      </c>
      <c r="D2" s="2" t="s">
        <v>4</v>
      </c>
      <c r="E2" s="2" t="s">
        <v>573</v>
      </c>
      <c r="F2" s="2" t="s">
        <v>30</v>
      </c>
      <c r="G2" s="2" t="s">
        <v>531</v>
      </c>
      <c r="H2" s="2" t="s">
        <v>495</v>
      </c>
      <c r="I2" s="2" t="s">
        <v>532</v>
      </c>
      <c r="J2" s="2" t="s">
        <v>2</v>
      </c>
      <c r="K2" s="2" t="s">
        <v>30</v>
      </c>
      <c r="L2" s="2" t="s">
        <v>31</v>
      </c>
    </row>
    <row r="3" spans="1:12">
      <c r="A3" s="3" t="s">
        <v>574</v>
      </c>
    </row>
    <row r="4" spans="1:12">
      <c r="A4" s="4" t="s">
        <v>39</v>
      </c>
      <c r="B4" s="7" t="n">
        <v>5.2</v>
      </c>
      <c r="C4" s="7" t="n">
        <v>5.8</v>
      </c>
      <c r="D4" s="7" t="n">
        <v>-0.3</v>
      </c>
      <c r="E4" s="7" t="n">
        <v>1.7</v>
      </c>
      <c r="F4" s="7" t="n">
        <v>2.7</v>
      </c>
      <c r="G4" s="6" t="n">
        <v>3</v>
      </c>
      <c r="H4" s="7" t="n">
        <v>2.2</v>
      </c>
      <c r="I4" s="7" t="n">
        <v>3.4</v>
      </c>
      <c r="J4" s="7" t="n">
        <v>12.4</v>
      </c>
      <c r="K4" s="7" t="n">
        <v>11.3</v>
      </c>
      <c r="L4" s="6" t="n">
        <v>4</v>
      </c>
    </row>
    <row r="5" spans="1:12">
      <c r="A5" s="4" t="s">
        <v>302</v>
      </c>
    </row>
    <row r="6" spans="1:12">
      <c r="A6" s="3" t="s">
        <v>574</v>
      </c>
    </row>
    <row r="7" spans="1:12">
      <c r="A7" s="4" t="s">
        <v>39</v>
      </c>
      <c r="J7" s="8" t="n">
        <v>12.4</v>
      </c>
      <c r="K7" s="8" t="n">
        <v>11.3</v>
      </c>
      <c r="L7" s="8" t="n">
        <v>5.1</v>
      </c>
    </row>
    <row r="8" spans="1:12">
      <c r="A8" s="4" t="s">
        <v>305</v>
      </c>
    </row>
    <row r="9" spans="1:12">
      <c r="A9" s="3" t="s">
        <v>574</v>
      </c>
    </row>
    <row r="10" spans="1:12">
      <c r="A10" s="4" t="s">
        <v>575</v>
      </c>
      <c r="I10" s="8" t="n">
        <v>7.7</v>
      </c>
      <c r="K10" s="8" t="n">
        <v>7.7</v>
      </c>
    </row>
    <row r="11" spans="1:12">
      <c r="A11" s="4" t="s">
        <v>39</v>
      </c>
      <c r="K11" s="8" t="n">
        <v>0.1</v>
      </c>
    </row>
    <row r="12" spans="1:12">
      <c r="A12" s="4" t="s">
        <v>576</v>
      </c>
      <c r="K12" s="8" t="n">
        <v>-3.9</v>
      </c>
    </row>
    <row r="13" spans="1:12">
      <c r="A13" s="4" t="s">
        <v>577</v>
      </c>
      <c r="K13" s="8" t="n">
        <v>-0.3</v>
      </c>
    </row>
    <row r="14" spans="1:12">
      <c r="A14" s="4" t="s">
        <v>578</v>
      </c>
      <c r="K14" s="8" t="n">
        <v>-3.6</v>
      </c>
    </row>
    <row r="15" spans="1:12">
      <c r="A15" s="4" t="s">
        <v>575</v>
      </c>
      <c r="B15" s="5" t="n">
        <v>0</v>
      </c>
      <c r="J15" s="5" t="n">
        <v>0</v>
      </c>
      <c r="L15" s="8" t="n">
        <v>7.7</v>
      </c>
    </row>
    <row r="16" spans="1:12">
      <c r="A16" s="4" t="s">
        <v>579</v>
      </c>
    </row>
    <row r="17" spans="1:12">
      <c r="A17" s="3" t="s">
        <v>574</v>
      </c>
    </row>
    <row r="18" spans="1:12">
      <c r="A18" s="4" t="s">
        <v>575</v>
      </c>
      <c r="E18" s="8" t="n">
        <v>1.7</v>
      </c>
      <c r="I18" s="8" t="n">
        <v>3.7</v>
      </c>
      <c r="J18" s="8" t="n">
        <v>1.7</v>
      </c>
      <c r="K18" s="8" t="n">
        <v>3.7</v>
      </c>
    </row>
    <row r="19" spans="1:12">
      <c r="A19" s="4" t="s">
        <v>39</v>
      </c>
      <c r="J19" s="8" t="n">
        <v>3.5</v>
      </c>
      <c r="K19" s="8" t="n">
        <v>4.3</v>
      </c>
    </row>
    <row r="20" spans="1:12">
      <c r="A20" s="4" t="s">
        <v>576</v>
      </c>
      <c r="J20" s="8" t="n">
        <v>-3.4</v>
      </c>
      <c r="K20" s="8" t="n">
        <v>-6.3</v>
      </c>
    </row>
    <row r="21" spans="1:12">
      <c r="A21" s="4" t="s">
        <v>575</v>
      </c>
      <c r="B21" s="8" t="n">
        <v>1.8</v>
      </c>
      <c r="F21" s="8" t="n">
        <v>1.7</v>
      </c>
      <c r="J21" s="8" t="n">
        <v>1.8</v>
      </c>
      <c r="K21" s="8" t="n">
        <v>1.7</v>
      </c>
      <c r="L21" s="8" t="n">
        <v>3.7</v>
      </c>
    </row>
    <row r="22" spans="1:12">
      <c r="A22" s="4" t="s">
        <v>580</v>
      </c>
    </row>
    <row r="23" spans="1:12">
      <c r="A23" s="3" t="s">
        <v>574</v>
      </c>
    </row>
    <row r="24" spans="1:12">
      <c r="A24" s="4" t="s">
        <v>575</v>
      </c>
      <c r="E24" s="8" t="n">
        <v>0.4</v>
      </c>
      <c r="I24" s="8" t="n">
        <v>0.2</v>
      </c>
      <c r="J24" s="8" t="n">
        <v>0.4</v>
      </c>
      <c r="K24" s="8" t="n">
        <v>0.2</v>
      </c>
    </row>
    <row r="25" spans="1:12">
      <c r="A25" s="4" t="s">
        <v>39</v>
      </c>
      <c r="J25" s="5" t="n">
        <v>11</v>
      </c>
      <c r="K25" s="8" t="n">
        <v>2.9</v>
      </c>
    </row>
    <row r="26" spans="1:12">
      <c r="A26" s="4" t="s">
        <v>576</v>
      </c>
      <c r="J26" s="8" t="n">
        <v>-3.4</v>
      </c>
      <c r="K26" s="8" t="n">
        <v>-2.7</v>
      </c>
    </row>
    <row r="27" spans="1:12">
      <c r="A27" s="4" t="s">
        <v>575</v>
      </c>
      <c r="B27" s="5" t="n">
        <v>8</v>
      </c>
      <c r="F27" s="8" t="n">
        <v>0.4</v>
      </c>
      <c r="J27" s="5" t="n">
        <v>8</v>
      </c>
      <c r="K27" s="8" t="n">
        <v>0.4</v>
      </c>
      <c r="L27" s="8" t="n">
        <v>0.2</v>
      </c>
    </row>
    <row r="28" spans="1:12">
      <c r="A28" s="4" t="s">
        <v>581</v>
      </c>
    </row>
    <row r="29" spans="1:12">
      <c r="A29" s="3" t="s">
        <v>574</v>
      </c>
    </row>
    <row r="30" spans="1:12">
      <c r="A30" s="4" t="s">
        <v>575</v>
      </c>
      <c r="E30" s="7" t="n">
        <v>2.1</v>
      </c>
      <c r="I30" s="7" t="n">
        <v>3.9</v>
      </c>
      <c r="J30" s="8" t="n">
        <v>2.1</v>
      </c>
      <c r="K30" s="8" t="n">
        <v>3.9</v>
      </c>
    </row>
    <row r="31" spans="1:12">
      <c r="A31" s="4" t="s">
        <v>39</v>
      </c>
      <c r="J31" s="8" t="n">
        <v>14.5</v>
      </c>
      <c r="K31" s="8" t="n">
        <v>7.2</v>
      </c>
    </row>
    <row r="32" spans="1:12">
      <c r="A32" s="4" t="s">
        <v>576</v>
      </c>
      <c r="J32" s="8" t="n">
        <v>-6.8</v>
      </c>
      <c r="K32" s="5" t="n">
        <v>-9</v>
      </c>
    </row>
    <row r="33" spans="1:12">
      <c r="A33" s="4" t="s">
        <v>575</v>
      </c>
      <c r="B33" s="7" t="n">
        <v>9.800000000000001</v>
      </c>
      <c r="F33" s="7" t="n">
        <v>2.1</v>
      </c>
      <c r="J33" s="8" t="n">
        <v>9.800000000000001</v>
      </c>
      <c r="K33" s="8" t="n">
        <v>2.1</v>
      </c>
      <c r="L33" s="7" t="n">
        <v>3.9</v>
      </c>
    </row>
    <row r="34" spans="1:12">
      <c r="A34" s="4" t="s">
        <v>570</v>
      </c>
    </row>
    <row r="35" spans="1:12">
      <c r="A35" s="3" t="s">
        <v>574</v>
      </c>
    </row>
    <row r="36" spans="1:12">
      <c r="A36" s="4" t="s">
        <v>577</v>
      </c>
      <c r="J36" s="7" t="n">
        <v>-2.1</v>
      </c>
      <c r="K36" s="7" t="n">
        <v>4.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4"/>
    <col customWidth="1" max="7" min="7" width="14"/>
  </cols>
  <sheetData>
    <row r="1" spans="1:7">
      <c r="A1" s="1" t="s">
        <v>582</v>
      </c>
      <c r="B1" s="2" t="s">
        <v>530</v>
      </c>
      <c r="D1" s="2" t="s">
        <v>583</v>
      </c>
      <c r="E1" s="2" t="s">
        <v>1</v>
      </c>
    </row>
    <row r="2" spans="1:7">
      <c r="B2" s="2" t="s">
        <v>2</v>
      </c>
      <c r="C2" s="2" t="s">
        <v>30</v>
      </c>
      <c r="D2" s="2" t="s">
        <v>2</v>
      </c>
      <c r="E2" s="2" t="s">
        <v>2</v>
      </c>
      <c r="F2" s="2" t="s">
        <v>30</v>
      </c>
      <c r="G2" s="2" t="s">
        <v>31</v>
      </c>
    </row>
    <row r="3" spans="1:7">
      <c r="A3" s="3" t="s">
        <v>584</v>
      </c>
    </row>
    <row r="4" spans="1:7">
      <c r="A4" s="4" t="s">
        <v>82</v>
      </c>
      <c r="B4" s="6" t="n">
        <v>50200000</v>
      </c>
      <c r="C4" s="6" t="n">
        <v>50200000</v>
      </c>
      <c r="D4" s="6" t="n">
        <v>50200000</v>
      </c>
      <c r="E4" s="6" t="n">
        <v>50200000</v>
      </c>
      <c r="F4" s="6" t="n">
        <v>50200000</v>
      </c>
      <c r="G4" s="6" t="n">
        <v>52400000</v>
      </c>
    </row>
    <row r="5" spans="1:7">
      <c r="A5" s="4" t="s">
        <v>421</v>
      </c>
      <c r="E5" s="5" t="n">
        <v>0</v>
      </c>
      <c r="F5" s="5" t="n">
        <v>1900000</v>
      </c>
      <c r="G5" s="5" t="n">
        <v>0</v>
      </c>
    </row>
    <row r="6" spans="1:7">
      <c r="A6" s="4" t="s">
        <v>496</v>
      </c>
      <c r="F6" s="5" t="n">
        <v>300000</v>
      </c>
    </row>
    <row r="7" spans="1:7">
      <c r="A7" s="4" t="s">
        <v>422</v>
      </c>
      <c r="F7" s="5" t="n">
        <v>0</v>
      </c>
      <c r="G7" s="5" t="n">
        <v>0</v>
      </c>
    </row>
    <row r="8" spans="1:7">
      <c r="A8" s="4" t="s">
        <v>585</v>
      </c>
      <c r="E8" s="5" t="n">
        <v>3400000</v>
      </c>
      <c r="F8" s="5" t="n">
        <v>5900000</v>
      </c>
      <c r="G8" s="5" t="n">
        <v>4700000</v>
      </c>
    </row>
    <row r="9" spans="1:7">
      <c r="A9" s="4" t="s">
        <v>427</v>
      </c>
    </row>
    <row r="10" spans="1:7">
      <c r="A10" s="3" t="s">
        <v>584</v>
      </c>
    </row>
    <row r="11" spans="1:7">
      <c r="A11" s="4" t="s">
        <v>422</v>
      </c>
      <c r="B11" s="5" t="n">
        <v>5800000</v>
      </c>
      <c r="D11" s="5" t="n">
        <v>5800000</v>
      </c>
    </row>
    <row r="12" spans="1:7">
      <c r="A12" s="4" t="s">
        <v>586</v>
      </c>
    </row>
    <row r="13" spans="1:7">
      <c r="A13" s="3" t="s">
        <v>584</v>
      </c>
    </row>
    <row r="14" spans="1:7">
      <c r="A14" s="4" t="s">
        <v>422</v>
      </c>
      <c r="E14" s="5" t="n">
        <v>2800000</v>
      </c>
    </row>
    <row r="15" spans="1:7">
      <c r="A15" s="4" t="s">
        <v>587</v>
      </c>
    </row>
    <row r="16" spans="1:7">
      <c r="A16" s="3" t="s">
        <v>584</v>
      </c>
    </row>
    <row r="17" spans="1:7">
      <c r="A17" s="4" t="s">
        <v>82</v>
      </c>
      <c r="B17" s="5" t="n">
        <v>0</v>
      </c>
      <c r="C17" s="5" t="n">
        <v>0</v>
      </c>
      <c r="D17" s="5" t="n">
        <v>0</v>
      </c>
      <c r="E17" s="5" t="n">
        <v>0</v>
      </c>
      <c r="F17" s="5" t="n">
        <v>0</v>
      </c>
      <c r="G17" s="5" t="n">
        <v>0</v>
      </c>
    </row>
    <row r="18" spans="1:7">
      <c r="A18" s="4" t="s">
        <v>421</v>
      </c>
      <c r="E18" s="5" t="n">
        <v>0</v>
      </c>
      <c r="F18" s="5" t="n">
        <v>0</v>
      </c>
    </row>
    <row r="19" spans="1:7">
      <c r="A19" s="4" t="s">
        <v>496</v>
      </c>
      <c r="F19" s="5" t="n">
        <v>0</v>
      </c>
    </row>
    <row r="20" spans="1:7">
      <c r="A20" s="4" t="s">
        <v>588</v>
      </c>
    </row>
    <row r="21" spans="1:7">
      <c r="A21" s="3" t="s">
        <v>584</v>
      </c>
    </row>
    <row r="22" spans="1:7">
      <c r="A22" s="4" t="s">
        <v>422</v>
      </c>
      <c r="E22" s="5" t="n">
        <v>3000000</v>
      </c>
    </row>
    <row r="23" spans="1:7">
      <c r="A23" s="4" t="s">
        <v>589</v>
      </c>
    </row>
    <row r="24" spans="1:7">
      <c r="A24" s="3" t="s">
        <v>584</v>
      </c>
    </row>
    <row r="25" spans="1:7">
      <c r="A25" s="4" t="s">
        <v>82</v>
      </c>
      <c r="B25" s="5" t="n">
        <v>0</v>
      </c>
      <c r="C25" s="5" t="n">
        <v>0</v>
      </c>
      <c r="D25" s="5" t="n">
        <v>0</v>
      </c>
      <c r="E25" s="5" t="n">
        <v>0</v>
      </c>
      <c r="F25" s="5" t="n">
        <v>0</v>
      </c>
      <c r="G25" s="5" t="n">
        <v>0</v>
      </c>
    </row>
    <row r="26" spans="1:7">
      <c r="A26" s="4" t="s">
        <v>421</v>
      </c>
      <c r="E26" s="5" t="n">
        <v>0</v>
      </c>
      <c r="F26" s="5" t="n">
        <v>0</v>
      </c>
    </row>
    <row r="27" spans="1:7">
      <c r="A27" s="4" t="s">
        <v>496</v>
      </c>
      <c r="F27" s="5" t="n">
        <v>0</v>
      </c>
    </row>
    <row r="28" spans="1:7">
      <c r="A28" s="4" t="s">
        <v>590</v>
      </c>
    </row>
    <row r="29" spans="1:7">
      <c r="A29" s="3" t="s">
        <v>584</v>
      </c>
    </row>
    <row r="30" spans="1:7">
      <c r="A30" s="4" t="s">
        <v>82</v>
      </c>
      <c r="B30" s="5" t="n">
        <v>44100000</v>
      </c>
      <c r="C30" s="5" t="n">
        <v>44100000</v>
      </c>
      <c r="D30" s="5" t="n">
        <v>44100000</v>
      </c>
      <c r="E30" s="5" t="n">
        <v>44100000</v>
      </c>
      <c r="F30" s="5" t="n">
        <v>44100000</v>
      </c>
      <c r="G30" s="5" t="n">
        <v>44300000</v>
      </c>
    </row>
    <row r="31" spans="1:7">
      <c r="A31" s="4" t="s">
        <v>421</v>
      </c>
      <c r="E31" s="5" t="n">
        <v>0</v>
      </c>
      <c r="F31" s="5" t="n">
        <v>0</v>
      </c>
    </row>
    <row r="32" spans="1:7">
      <c r="A32" s="4" t="s">
        <v>496</v>
      </c>
      <c r="F32" s="5" t="n">
        <v>200000</v>
      </c>
    </row>
    <row r="33" spans="1:7">
      <c r="A33" s="4" t="s">
        <v>591</v>
      </c>
    </row>
    <row r="34" spans="1:7">
      <c r="A34" s="3" t="s">
        <v>584</v>
      </c>
    </row>
    <row r="35" spans="1:7">
      <c r="A35" s="4" t="s">
        <v>82</v>
      </c>
      <c r="B35" s="6" t="n">
        <v>0</v>
      </c>
      <c r="C35" s="5" t="n">
        <v>0</v>
      </c>
      <c r="D35" s="6" t="n">
        <v>0</v>
      </c>
      <c r="E35" s="5" t="n">
        <v>0</v>
      </c>
      <c r="F35" s="5" t="n">
        <v>0</v>
      </c>
      <c r="G35" s="6" t="n">
        <v>1900000</v>
      </c>
    </row>
    <row r="36" spans="1:7">
      <c r="A36" s="4" t="s">
        <v>421</v>
      </c>
      <c r="E36" s="6" t="n">
        <v>0</v>
      </c>
      <c r="F36" s="5" t="n">
        <v>1900000</v>
      </c>
    </row>
    <row r="37" spans="1:7">
      <c r="A37" s="4" t="s">
        <v>496</v>
      </c>
      <c r="F37" s="6" t="n">
        <v>0</v>
      </c>
    </row>
    <row r="38" spans="1:7">
      <c r="A38" s="4" t="s">
        <v>592</v>
      </c>
    </row>
    <row r="39" spans="1:7">
      <c r="A39" s="3" t="s">
        <v>584</v>
      </c>
    </row>
    <row r="40" spans="1:7">
      <c r="A40" s="4" t="s">
        <v>421</v>
      </c>
      <c r="C40" s="6" t="n">
        <v>1900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95</v>
      </c>
      <c r="B4" s="6" t="n">
        <v>425100000</v>
      </c>
      <c r="C4" s="6" t="n">
        <v>425100000</v>
      </c>
      <c r="D4" s="6" t="n">
        <v>425400000</v>
      </c>
    </row>
    <row r="5" spans="1:4">
      <c r="A5" s="4" t="s">
        <v>596</v>
      </c>
      <c r="B5" s="5" t="n">
        <v>-374900000</v>
      </c>
      <c r="C5" s="5" t="n">
        <v>-374900000</v>
      </c>
      <c r="D5" s="5" t="n">
        <v>-373000000</v>
      </c>
    </row>
    <row r="6" spans="1:4">
      <c r="A6" s="4" t="s">
        <v>597</v>
      </c>
      <c r="B6" s="5" t="n">
        <v>50200000</v>
      </c>
      <c r="C6" s="5" t="n">
        <v>50200000</v>
      </c>
      <c r="D6" s="5" t="n">
        <v>52400000</v>
      </c>
    </row>
    <row r="7" spans="1:4">
      <c r="A7" s="4" t="s">
        <v>466</v>
      </c>
      <c r="C7" s="5" t="n">
        <v>-300000</v>
      </c>
    </row>
    <row r="8" spans="1:4">
      <c r="A8" s="4" t="s">
        <v>421</v>
      </c>
      <c r="B8" s="5" t="n">
        <v>0</v>
      </c>
      <c r="C8" s="5" t="n">
        <v>-1900000</v>
      </c>
      <c r="D8" s="5" t="n">
        <v>0</v>
      </c>
    </row>
    <row r="9" spans="1:4">
      <c r="A9" s="4" t="s">
        <v>598</v>
      </c>
      <c r="B9" s="5" t="n">
        <v>0</v>
      </c>
    </row>
    <row r="10" spans="1:4">
      <c r="A10" s="4" t="s">
        <v>599</v>
      </c>
    </row>
    <row r="11" spans="1:4">
      <c r="A11" s="3" t="s">
        <v>594</v>
      </c>
    </row>
    <row r="12" spans="1:4">
      <c r="A12" s="4" t="s">
        <v>595</v>
      </c>
      <c r="B12" s="5" t="n">
        <v>265400000</v>
      </c>
      <c r="C12" s="5" t="n">
        <v>265400000</v>
      </c>
      <c r="D12" s="5" t="n">
        <v>265400000</v>
      </c>
    </row>
    <row r="13" spans="1:4">
      <c r="A13" s="4" t="s">
        <v>596</v>
      </c>
      <c r="B13" s="5" t="n">
        <v>-265400000</v>
      </c>
      <c r="C13" s="5" t="n">
        <v>-265400000</v>
      </c>
      <c r="D13" s="5" t="n">
        <v>-265400000</v>
      </c>
    </row>
    <row r="14" spans="1:4">
      <c r="A14" s="4" t="s">
        <v>597</v>
      </c>
      <c r="B14" s="5" t="n">
        <v>0</v>
      </c>
      <c r="C14" s="5" t="n">
        <v>0</v>
      </c>
      <c r="D14" s="5" t="n">
        <v>0</v>
      </c>
    </row>
    <row r="15" spans="1:4">
      <c r="A15" s="4" t="s">
        <v>466</v>
      </c>
      <c r="C15" s="5" t="n">
        <v>0</v>
      </c>
    </row>
    <row r="16" spans="1:4">
      <c r="A16" s="4" t="s">
        <v>421</v>
      </c>
      <c r="B16" s="5" t="n">
        <v>0</v>
      </c>
      <c r="C16" s="5" t="n">
        <v>0</v>
      </c>
    </row>
    <row r="17" spans="1:4">
      <c r="A17" s="4" t="s">
        <v>598</v>
      </c>
      <c r="B17" s="5" t="n">
        <v>0</v>
      </c>
    </row>
    <row r="18" spans="1:4">
      <c r="A18" s="4" t="s">
        <v>600</v>
      </c>
    </row>
    <row r="19" spans="1:4">
      <c r="A19" s="3" t="s">
        <v>594</v>
      </c>
    </row>
    <row r="20" spans="1:4">
      <c r="A20" s="4" t="s">
        <v>595</v>
      </c>
      <c r="B20" s="5" t="n">
        <v>50500000</v>
      </c>
      <c r="C20" s="5" t="n">
        <v>50500000</v>
      </c>
      <c r="D20" s="5" t="n">
        <v>50500000</v>
      </c>
    </row>
    <row r="21" spans="1:4">
      <c r="A21" s="4" t="s">
        <v>596</v>
      </c>
      <c r="B21" s="5" t="n">
        <v>-50500000</v>
      </c>
      <c r="C21" s="5" t="n">
        <v>-50500000</v>
      </c>
      <c r="D21" s="5" t="n">
        <v>-50500000</v>
      </c>
    </row>
    <row r="22" spans="1:4">
      <c r="A22" s="4" t="s">
        <v>597</v>
      </c>
      <c r="B22" s="5" t="n">
        <v>0</v>
      </c>
      <c r="C22" s="5" t="n">
        <v>0</v>
      </c>
      <c r="D22" s="5" t="n">
        <v>0</v>
      </c>
    </row>
    <row r="23" spans="1:4">
      <c r="A23" s="4" t="s">
        <v>466</v>
      </c>
      <c r="C23" s="5" t="n">
        <v>0</v>
      </c>
    </row>
    <row r="24" spans="1:4">
      <c r="A24" s="4" t="s">
        <v>421</v>
      </c>
      <c r="B24" s="5" t="n">
        <v>0</v>
      </c>
      <c r="C24" s="5" t="n">
        <v>0</v>
      </c>
    </row>
    <row r="25" spans="1:4">
      <c r="A25" s="4" t="s">
        <v>598</v>
      </c>
      <c r="B25" s="5" t="n">
        <v>0</v>
      </c>
    </row>
    <row r="26" spans="1:4">
      <c r="A26" s="4" t="s">
        <v>601</v>
      </c>
    </row>
    <row r="27" spans="1:4">
      <c r="A27" s="3" t="s">
        <v>594</v>
      </c>
    </row>
    <row r="28" spans="1:4">
      <c r="A28" s="4" t="s">
        <v>595</v>
      </c>
      <c r="B28" s="5" t="n">
        <v>44100000</v>
      </c>
      <c r="C28" s="5" t="n">
        <v>44100000</v>
      </c>
      <c r="D28" s="5" t="n">
        <v>44300000</v>
      </c>
    </row>
    <row r="29" spans="1:4">
      <c r="A29" s="4" t="s">
        <v>596</v>
      </c>
      <c r="B29" s="5" t="n">
        <v>0</v>
      </c>
      <c r="C29" s="5" t="n">
        <v>0</v>
      </c>
      <c r="D29" s="5" t="n">
        <v>0</v>
      </c>
    </row>
    <row r="30" spans="1:4">
      <c r="A30" s="4" t="s">
        <v>597</v>
      </c>
      <c r="B30" s="5" t="n">
        <v>44100000</v>
      </c>
      <c r="C30" s="5" t="n">
        <v>44100000</v>
      </c>
      <c r="D30" s="5" t="n">
        <v>44300000</v>
      </c>
    </row>
    <row r="31" spans="1:4">
      <c r="A31" s="4" t="s">
        <v>466</v>
      </c>
      <c r="C31" s="5" t="n">
        <v>-200000</v>
      </c>
    </row>
    <row r="32" spans="1:4">
      <c r="A32" s="4" t="s">
        <v>421</v>
      </c>
      <c r="B32" s="5" t="n">
        <v>0</v>
      </c>
      <c r="C32" s="5" t="n">
        <v>0</v>
      </c>
    </row>
    <row r="33" spans="1:4">
      <c r="A33" s="4" t="s">
        <v>598</v>
      </c>
      <c r="B33" s="5" t="n">
        <v>0</v>
      </c>
    </row>
    <row r="34" spans="1:4">
      <c r="A34" s="4" t="s">
        <v>602</v>
      </c>
    </row>
    <row r="35" spans="1:4">
      <c r="A35" s="3" t="s">
        <v>594</v>
      </c>
    </row>
    <row r="36" spans="1:4">
      <c r="A36" s="4" t="s">
        <v>595</v>
      </c>
      <c r="B36" s="5" t="n">
        <v>59000000</v>
      </c>
      <c r="C36" s="5" t="n">
        <v>59000000</v>
      </c>
      <c r="D36" s="5" t="n">
        <v>59000000</v>
      </c>
    </row>
    <row r="37" spans="1:4">
      <c r="A37" s="4" t="s">
        <v>596</v>
      </c>
      <c r="B37" s="5" t="n">
        <v>-59000000</v>
      </c>
      <c r="C37" s="5" t="n">
        <v>-59000000</v>
      </c>
      <c r="D37" s="5" t="n">
        <v>-57100000</v>
      </c>
    </row>
    <row r="38" spans="1:4">
      <c r="A38" s="4" t="s">
        <v>597</v>
      </c>
      <c r="B38" s="5" t="n">
        <v>0</v>
      </c>
      <c r="C38" s="5" t="n">
        <v>0</v>
      </c>
      <c r="D38" s="5" t="n">
        <v>1900000</v>
      </c>
    </row>
    <row r="39" spans="1:4">
      <c r="A39" s="4" t="s">
        <v>466</v>
      </c>
      <c r="C39" s="5" t="n">
        <v>0</v>
      </c>
    </row>
    <row r="40" spans="1:4">
      <c r="A40" s="4" t="s">
        <v>421</v>
      </c>
      <c r="B40" s="5" t="n">
        <v>0</v>
      </c>
      <c r="C40" s="5" t="n">
        <v>-1900000</v>
      </c>
    </row>
    <row r="41" spans="1:4">
      <c r="A41" s="4" t="s">
        <v>598</v>
      </c>
      <c r="B41" s="5" t="n">
        <v>0</v>
      </c>
    </row>
    <row r="42" spans="1:4">
      <c r="A42" s="4" t="s">
        <v>603</v>
      </c>
    </row>
    <row r="43" spans="1:4">
      <c r="A43" s="3" t="s">
        <v>594</v>
      </c>
    </row>
    <row r="44" spans="1:4">
      <c r="A44" s="4" t="s">
        <v>595</v>
      </c>
      <c r="B44" s="5" t="n">
        <v>6100000</v>
      </c>
      <c r="C44" s="5" t="n">
        <v>6100000</v>
      </c>
      <c r="D44" s="5" t="n">
        <v>6200000</v>
      </c>
    </row>
    <row r="45" spans="1:4">
      <c r="A45" s="4" t="s">
        <v>596</v>
      </c>
      <c r="B45" s="5" t="n">
        <v>0</v>
      </c>
      <c r="C45" s="5" t="n">
        <v>0</v>
      </c>
      <c r="D45" s="5" t="n">
        <v>0</v>
      </c>
    </row>
    <row r="46" spans="1:4">
      <c r="A46" s="4" t="s">
        <v>597</v>
      </c>
      <c r="B46" s="5" t="n">
        <v>6100000</v>
      </c>
      <c r="C46" s="5" t="n">
        <v>6100000</v>
      </c>
      <c r="D46" s="6" t="n">
        <v>6200000</v>
      </c>
    </row>
    <row r="47" spans="1:4">
      <c r="A47" s="4" t="s">
        <v>466</v>
      </c>
      <c r="C47" s="5" t="n">
        <v>-100000</v>
      </c>
    </row>
    <row r="48" spans="1:4">
      <c r="A48" s="4" t="s">
        <v>421</v>
      </c>
      <c r="B48" s="5" t="n">
        <v>0</v>
      </c>
      <c r="C48" s="6" t="n">
        <v>0</v>
      </c>
    </row>
    <row r="49" spans="1:4">
      <c r="A49" s="4" t="s">
        <v>598</v>
      </c>
      <c r="B4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7" t="n">
        <v>26.3</v>
      </c>
      <c r="C3" s="7" t="n">
        <v>62.2</v>
      </c>
    </row>
    <row r="4" spans="1:3">
      <c r="A4" s="4" t="s">
        <v>607</v>
      </c>
      <c r="B4" s="8" t="n">
        <v>5.3</v>
      </c>
      <c r="C4" s="5" t="n">
        <v>32</v>
      </c>
    </row>
    <row r="5" spans="1:3">
      <c r="A5" s="4" t="s">
        <v>608</v>
      </c>
      <c r="B5" s="5" t="n">
        <v>21</v>
      </c>
      <c r="C5" s="8" t="n">
        <v>30.2</v>
      </c>
    </row>
    <row r="6" spans="1:3">
      <c r="A6" s="4" t="s">
        <v>427</v>
      </c>
    </row>
    <row r="7" spans="1:3">
      <c r="A7" s="3" t="s">
        <v>605</v>
      </c>
    </row>
    <row r="8" spans="1:3">
      <c r="A8" s="4" t="s">
        <v>606</v>
      </c>
      <c r="B8" s="8" t="n">
        <v>23.6</v>
      </c>
      <c r="C8" s="5" t="n">
        <v>55</v>
      </c>
    </row>
    <row r="9" spans="1:3">
      <c r="A9" s="4" t="s">
        <v>607</v>
      </c>
      <c r="B9" s="5" t="n">
        <v>4</v>
      </c>
      <c r="C9" s="8" t="n">
        <v>26.7</v>
      </c>
    </row>
    <row r="10" spans="1:3">
      <c r="A10" s="4" t="s">
        <v>608</v>
      </c>
      <c r="B10" s="8" t="n">
        <v>19.6</v>
      </c>
      <c r="C10" s="8" t="n">
        <v>28.3</v>
      </c>
    </row>
    <row r="11" spans="1:3">
      <c r="A11" s="4" t="s">
        <v>526</v>
      </c>
    </row>
    <row r="12" spans="1:3">
      <c r="A12" s="3" t="s">
        <v>605</v>
      </c>
    </row>
    <row r="13" spans="1:3">
      <c r="A13" s="4" t="s">
        <v>606</v>
      </c>
      <c r="B13" s="8" t="n">
        <v>2.7</v>
      </c>
      <c r="C13" s="8" t="n">
        <v>4.1</v>
      </c>
    </row>
    <row r="14" spans="1:3">
      <c r="A14" s="4" t="s">
        <v>607</v>
      </c>
      <c r="B14" s="8" t="n">
        <v>1.3</v>
      </c>
      <c r="C14" s="8" t="n">
        <v>2.2</v>
      </c>
    </row>
    <row r="15" spans="1:3">
      <c r="A15" s="4" t="s">
        <v>608</v>
      </c>
      <c r="B15" s="8" t="n">
        <v>1.4</v>
      </c>
      <c r="C15" s="8" t="n">
        <v>1.9</v>
      </c>
    </row>
    <row r="16" spans="1:3">
      <c r="A16" s="4" t="s">
        <v>528</v>
      </c>
    </row>
    <row r="17" spans="1:3">
      <c r="A17" s="3" t="s">
        <v>605</v>
      </c>
    </row>
    <row r="18" spans="1:3">
      <c r="A18" s="4" t="s">
        <v>606</v>
      </c>
      <c r="B18" s="5" t="n">
        <v>0</v>
      </c>
      <c r="C18" s="8" t="n">
        <v>3.1</v>
      </c>
    </row>
    <row r="19" spans="1:3">
      <c r="A19" s="4" t="s">
        <v>607</v>
      </c>
      <c r="B19" s="5" t="n">
        <v>0</v>
      </c>
      <c r="C19" s="8" t="n">
        <v>3.1</v>
      </c>
    </row>
    <row r="20" spans="1:3">
      <c r="A20" s="4" t="s">
        <v>608</v>
      </c>
      <c r="B20" s="6" t="n">
        <v>0</v>
      </c>
      <c r="C2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40</v>
      </c>
    </row>
    <row r="2" spans="1:2">
      <c r="A2" s="3" t="s">
        <v>610</v>
      </c>
    </row>
    <row r="3" spans="1:2">
      <c r="A3" s="5" t="n">
        <v>2017</v>
      </c>
      <c r="B3" s="7" t="n">
        <v>2.1</v>
      </c>
    </row>
    <row r="4" spans="1:2">
      <c r="A4" s="5" t="n">
        <v>2018</v>
      </c>
      <c r="B4" s="8" t="n">
        <v>2.1</v>
      </c>
    </row>
    <row r="5" spans="1:2">
      <c r="A5" s="5" t="n">
        <v>2019</v>
      </c>
      <c r="B5" s="8" t="n">
        <v>1.9</v>
      </c>
    </row>
    <row r="6" spans="1:2">
      <c r="A6" s="5" t="n">
        <v>2020</v>
      </c>
      <c r="B6" s="8" t="n">
        <v>1.6</v>
      </c>
    </row>
    <row r="7" spans="1:2">
      <c r="A7" s="5" t="n">
        <v>2021</v>
      </c>
      <c r="B7" s="7"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1</v>
      </c>
      <c r="B1" s="2" t="s">
        <v>2</v>
      </c>
      <c r="C1" s="2" t="s">
        <v>30</v>
      </c>
    </row>
    <row r="2" spans="1:3">
      <c r="A2" s="3" t="s">
        <v>612</v>
      </c>
    </row>
    <row r="3" spans="1:3">
      <c r="A3" s="4" t="s">
        <v>613</v>
      </c>
      <c r="B3" s="7" t="n">
        <v>25.2</v>
      </c>
      <c r="C3" s="7" t="n">
        <v>7.8</v>
      </c>
    </row>
    <row r="4" spans="1:3">
      <c r="A4" s="4" t="s">
        <v>614</v>
      </c>
      <c r="B4" s="8" t="n">
        <v>752.1</v>
      </c>
      <c r="C4" s="8" t="n">
        <v>803.3</v>
      </c>
    </row>
    <row r="5" spans="1:3">
      <c r="A5" s="4" t="s">
        <v>615</v>
      </c>
      <c r="B5" s="8" t="n">
        <v>-2.9</v>
      </c>
      <c r="C5" s="8" t="n">
        <v>-2.8</v>
      </c>
    </row>
    <row r="6" spans="1:3">
      <c r="A6" s="4" t="s">
        <v>95</v>
      </c>
      <c r="B6" s="8" t="n">
        <v>749.2</v>
      </c>
      <c r="C6" s="8" t="n">
        <v>800.5</v>
      </c>
    </row>
    <row r="7" spans="1:3">
      <c r="A7" s="4" t="s">
        <v>616</v>
      </c>
    </row>
    <row r="8" spans="1:3">
      <c r="A8" s="3" t="s">
        <v>612</v>
      </c>
    </row>
    <row r="9" spans="1:3">
      <c r="A9" s="4" t="s">
        <v>613</v>
      </c>
      <c r="B9" s="8" t="n">
        <v>19.1</v>
      </c>
      <c r="C9" s="8" t="n">
        <v>0.7</v>
      </c>
    </row>
    <row r="10" spans="1:3">
      <c r="A10" s="4" t="s">
        <v>617</v>
      </c>
    </row>
    <row r="11" spans="1:3">
      <c r="A11" s="3" t="s">
        <v>612</v>
      </c>
    </row>
    <row r="12" spans="1:3">
      <c r="A12" s="4" t="s">
        <v>618</v>
      </c>
      <c r="B12" s="7" t="n">
        <v>726.9</v>
      </c>
      <c r="C12" s="7" t="n">
        <v>7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69.59999999999999</v>
      </c>
      <c r="C3" s="7" t="n">
        <v>54.4</v>
      </c>
    </row>
    <row r="4" spans="1:3">
      <c r="A4" s="4" t="s">
        <v>76</v>
      </c>
      <c r="B4" s="8" t="n">
        <v>1048.3</v>
      </c>
      <c r="C4" s="8" t="n">
        <v>1037.5</v>
      </c>
    </row>
    <row r="5" spans="1:3">
      <c r="A5" s="4" t="s">
        <v>77</v>
      </c>
      <c r="B5" s="8" t="n">
        <v>3.9</v>
      </c>
      <c r="C5" s="8" t="n">
        <v>3.9</v>
      </c>
    </row>
    <row r="6" spans="1:3">
      <c r="A6" s="4" t="s">
        <v>78</v>
      </c>
      <c r="B6" s="8" t="n">
        <v>707.9</v>
      </c>
      <c r="C6" s="8" t="n">
        <v>720.6</v>
      </c>
    </row>
    <row r="7" spans="1:3">
      <c r="A7" s="4" t="s">
        <v>79</v>
      </c>
      <c r="B7" s="8" t="n">
        <v>118.9</v>
      </c>
      <c r="C7" s="8" t="n">
        <v>108.8</v>
      </c>
    </row>
    <row r="8" spans="1:3">
      <c r="A8" s="4" t="s">
        <v>80</v>
      </c>
      <c r="B8" s="8" t="n">
        <v>1948.6</v>
      </c>
      <c r="C8" s="8" t="n">
        <v>1925.2</v>
      </c>
    </row>
    <row r="9" spans="1:3">
      <c r="A9" s="4" t="s">
        <v>81</v>
      </c>
      <c r="B9" s="8" t="n">
        <v>371.8</v>
      </c>
      <c r="C9" s="8" t="n">
        <v>363.7</v>
      </c>
    </row>
    <row r="10" spans="1:3">
      <c r="A10" s="4" t="s">
        <v>82</v>
      </c>
      <c r="B10" s="8" t="n">
        <v>50.2</v>
      </c>
      <c r="C10" s="8" t="n">
        <v>50.2</v>
      </c>
    </row>
    <row r="11" spans="1:3">
      <c r="A11" s="4" t="s">
        <v>83</v>
      </c>
      <c r="B11" s="5" t="n">
        <v>21</v>
      </c>
      <c r="C11" s="8" t="n">
        <v>30.2</v>
      </c>
    </row>
    <row r="12" spans="1:3">
      <c r="A12" s="4" t="s">
        <v>84</v>
      </c>
      <c r="B12" s="8" t="n">
        <v>61.8</v>
      </c>
      <c r="C12" s="8" t="n">
        <v>73.3</v>
      </c>
    </row>
    <row r="13" spans="1:3">
      <c r="A13" s="4" t="s">
        <v>85</v>
      </c>
      <c r="B13" s="8" t="n">
        <v>30.3</v>
      </c>
      <c r="C13" s="8" t="n">
        <v>34.3</v>
      </c>
    </row>
    <row r="14" spans="1:3">
      <c r="A14" s="4" t="s">
        <v>86</v>
      </c>
      <c r="B14" s="8" t="n">
        <v>2483.7</v>
      </c>
      <c r="C14" s="8" t="n">
        <v>2476.9</v>
      </c>
    </row>
    <row r="15" spans="1:3">
      <c r="A15" s="3" t="s">
        <v>87</v>
      </c>
    </row>
    <row r="16" spans="1:3">
      <c r="A16" s="4" t="s">
        <v>88</v>
      </c>
      <c r="B16" s="8" t="n">
        <v>654.1</v>
      </c>
      <c r="C16" s="8" t="n">
        <v>565.1</v>
      </c>
    </row>
    <row r="17" spans="1:3">
      <c r="A17" s="4" t="s">
        <v>89</v>
      </c>
      <c r="B17" s="5" t="n">
        <v>9</v>
      </c>
      <c r="C17" s="8" t="n">
        <v>10.7</v>
      </c>
    </row>
    <row r="18" spans="1:3">
      <c r="A18" s="4" t="s">
        <v>90</v>
      </c>
      <c r="B18" s="8" t="n">
        <v>84.40000000000001</v>
      </c>
      <c r="C18" s="8" t="n">
        <v>120.5</v>
      </c>
    </row>
    <row r="19" spans="1:3">
      <c r="A19" s="4" t="s">
        <v>91</v>
      </c>
      <c r="B19" s="8" t="n">
        <v>102.5</v>
      </c>
      <c r="C19" s="8" t="n">
        <v>100.4</v>
      </c>
    </row>
    <row r="20" spans="1:3">
      <c r="A20" s="4" t="s">
        <v>92</v>
      </c>
      <c r="B20" s="8" t="n">
        <v>2.9</v>
      </c>
      <c r="C20" s="8" t="n">
        <v>2.8</v>
      </c>
    </row>
    <row r="21" spans="1:3">
      <c r="A21" s="4" t="s">
        <v>93</v>
      </c>
      <c r="B21" s="8" t="n">
        <v>14.9</v>
      </c>
      <c r="C21" s="8" t="n">
        <v>14.7</v>
      </c>
    </row>
    <row r="22" spans="1:3">
      <c r="A22" s="4" t="s">
        <v>94</v>
      </c>
      <c r="B22" s="8" t="n">
        <v>867.8</v>
      </c>
      <c r="C22" s="8" t="n">
        <v>814.2</v>
      </c>
    </row>
    <row r="23" spans="1:3">
      <c r="A23" s="4" t="s">
        <v>95</v>
      </c>
      <c r="B23" s="8" t="n">
        <v>749.2</v>
      </c>
      <c r="C23" s="8" t="n">
        <v>800.5</v>
      </c>
    </row>
    <row r="24" spans="1:3">
      <c r="A24" s="4" t="s">
        <v>96</v>
      </c>
      <c r="B24" s="8" t="n">
        <v>176.1</v>
      </c>
      <c r="C24" s="8" t="n">
        <v>197.8</v>
      </c>
    </row>
    <row r="25" spans="1:3">
      <c r="A25" s="4" t="s">
        <v>97</v>
      </c>
      <c r="B25" s="8" t="n">
        <v>27.6</v>
      </c>
      <c r="C25" s="8" t="n">
        <v>28.7</v>
      </c>
    </row>
    <row r="26" spans="1:3">
      <c r="A26" s="4" t="s">
        <v>98</v>
      </c>
      <c r="B26" s="8" t="n">
        <v>121.2</v>
      </c>
      <c r="C26" s="8" t="n">
        <v>105.6</v>
      </c>
    </row>
    <row r="27" spans="1:3">
      <c r="A27" s="4" t="s">
        <v>99</v>
      </c>
      <c r="B27" s="8" t="n">
        <v>1941.9</v>
      </c>
      <c r="C27" s="8" t="n">
        <v>1946.8</v>
      </c>
    </row>
    <row r="28" spans="1:3">
      <c r="A28" s="4" t="s">
        <v>100</v>
      </c>
      <c r="B28" s="4" t="s">
        <v>101</v>
      </c>
      <c r="C28" s="4" t="s">
        <v>101</v>
      </c>
    </row>
    <row r="29" spans="1:3">
      <c r="A29" s="3" t="s">
        <v>102</v>
      </c>
    </row>
    <row r="30" spans="1:3">
      <c r="A30" s="4" t="s">
        <v>103</v>
      </c>
      <c r="B30" s="5" t="n">
        <v>0</v>
      </c>
      <c r="C30" s="5" t="n">
        <v>0</v>
      </c>
    </row>
    <row r="31" spans="1:3">
      <c r="A31" s="4" t="s">
        <v>104</v>
      </c>
      <c r="B31" s="8" t="n">
        <v>0.2</v>
      </c>
      <c r="C31" s="8" t="n">
        <v>0.2</v>
      </c>
    </row>
    <row r="32" spans="1:3">
      <c r="A32" s="4" t="s">
        <v>105</v>
      </c>
      <c r="B32" s="8" t="n">
        <v>574.5</v>
      </c>
      <c r="C32" s="8" t="n">
        <v>566.2</v>
      </c>
    </row>
    <row r="33" spans="1:3">
      <c r="A33" s="4" t="s">
        <v>106</v>
      </c>
      <c r="B33" s="8" t="n">
        <v>19.7</v>
      </c>
      <c r="C33" s="8" t="n">
        <v>-1.3</v>
      </c>
    </row>
    <row r="34" spans="1:3">
      <c r="A34" s="4" t="s">
        <v>107</v>
      </c>
      <c r="B34" s="5" t="n">
        <v>-39</v>
      </c>
      <c r="C34" s="5" t="n">
        <v>-35</v>
      </c>
    </row>
    <row r="35" spans="1:3">
      <c r="A35" s="4" t="s">
        <v>108</v>
      </c>
      <c r="B35" s="8" t="n">
        <v>-13.6</v>
      </c>
      <c r="C35" s="5" t="n">
        <v>0</v>
      </c>
    </row>
    <row r="36" spans="1:3">
      <c r="A36" s="4" t="s">
        <v>109</v>
      </c>
      <c r="B36" s="8" t="n">
        <v>541.8</v>
      </c>
      <c r="C36" s="8" t="n">
        <v>530.1</v>
      </c>
    </row>
    <row r="37" spans="1:3">
      <c r="A37" s="4" t="s">
        <v>110</v>
      </c>
      <c r="B37" s="7" t="n">
        <v>2483.7</v>
      </c>
      <c r="C37" s="7" t="n">
        <v>24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0</v>
      </c>
      <c r="D2" s="2" t="s">
        <v>31</v>
      </c>
      <c r="E2" s="2" t="s">
        <v>494</v>
      </c>
    </row>
    <row r="3" spans="1:5">
      <c r="A3" s="3" t="s">
        <v>620</v>
      </c>
    </row>
    <row r="4" spans="1:5">
      <c r="A4" s="4" t="s">
        <v>126</v>
      </c>
      <c r="B4" s="6" t="n">
        <v>5600000</v>
      </c>
      <c r="C4" s="6" t="n">
        <v>4400000</v>
      </c>
      <c r="D4" s="6" t="n">
        <v>2200000</v>
      </c>
    </row>
    <row r="5" spans="1:5">
      <c r="A5" s="4" t="s">
        <v>617</v>
      </c>
    </row>
    <row r="6" spans="1:5">
      <c r="A6" s="3" t="s">
        <v>620</v>
      </c>
    </row>
    <row r="7" spans="1:5">
      <c r="A7" s="4" t="s">
        <v>621</v>
      </c>
      <c r="B7" s="6" t="n">
        <v>1400000000</v>
      </c>
    </row>
    <row r="8" spans="1:5">
      <c r="A8" s="4" t="s">
        <v>622</v>
      </c>
      <c r="B8" s="4" t="s">
        <v>623</v>
      </c>
    </row>
    <row r="9" spans="1:5">
      <c r="A9" s="4" t="s">
        <v>624</v>
      </c>
      <c r="B9" s="6" t="n">
        <v>429900000</v>
      </c>
    </row>
    <row r="10" spans="1:5">
      <c r="A10" s="4" t="s">
        <v>625</v>
      </c>
      <c r="B10" s="4" t="s">
        <v>626</v>
      </c>
      <c r="C10" s="4" t="s">
        <v>626</v>
      </c>
    </row>
    <row r="11" spans="1:5">
      <c r="A11" s="4" t="s">
        <v>627</v>
      </c>
    </row>
    <row r="12" spans="1:5">
      <c r="A12" s="3" t="s">
        <v>620</v>
      </c>
    </row>
    <row r="13" spans="1:5">
      <c r="A13" s="4" t="s">
        <v>628</v>
      </c>
      <c r="B13" s="6" t="n">
        <v>1900000</v>
      </c>
    </row>
    <row r="14" spans="1:5">
      <c r="A14" s="4" t="s">
        <v>126</v>
      </c>
      <c r="B14" s="5" t="n">
        <v>5600000</v>
      </c>
      <c r="C14" s="6" t="n">
        <v>4400000</v>
      </c>
      <c r="D14" s="6" t="n">
        <v>2200000</v>
      </c>
    </row>
    <row r="15" spans="1:5">
      <c r="A15" s="4" t="s">
        <v>629</v>
      </c>
    </row>
    <row r="16" spans="1:5">
      <c r="A16" s="3" t="s">
        <v>620</v>
      </c>
    </row>
    <row r="17" spans="1:5">
      <c r="A17" s="4" t="s">
        <v>621</v>
      </c>
      <c r="B17" s="5" t="n">
        <v>1250000000</v>
      </c>
    </row>
    <row r="18" spans="1:5">
      <c r="A18" s="4" t="s">
        <v>630</v>
      </c>
    </row>
    <row r="19" spans="1:5">
      <c r="A19" s="3" t="s">
        <v>620</v>
      </c>
    </row>
    <row r="20" spans="1:5">
      <c r="A20" s="4" t="s">
        <v>621</v>
      </c>
      <c r="B20" s="5" t="n">
        <v>150000000</v>
      </c>
    </row>
    <row r="21" spans="1:5">
      <c r="A21" s="4" t="s">
        <v>631</v>
      </c>
    </row>
    <row r="22" spans="1:5">
      <c r="A22" s="3" t="s">
        <v>620</v>
      </c>
    </row>
    <row r="23" spans="1:5">
      <c r="A23" s="4" t="s">
        <v>632</v>
      </c>
      <c r="E23" s="6" t="n">
        <v>303900000</v>
      </c>
    </row>
    <row r="24" spans="1:5">
      <c r="A24" s="4" t="s">
        <v>633</v>
      </c>
    </row>
    <row r="25" spans="1:5">
      <c r="A25" s="3" t="s">
        <v>620</v>
      </c>
    </row>
    <row r="26" spans="1:5">
      <c r="A26" s="4" t="s">
        <v>634</v>
      </c>
      <c r="B26" s="6" t="n">
        <v>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5</v>
      </c>
      <c r="B1" s="2" t="s">
        <v>636</v>
      </c>
      <c r="C1" s="2" t="s">
        <v>573</v>
      </c>
      <c r="D1" s="2" t="s">
        <v>2</v>
      </c>
      <c r="E1" s="2" t="s">
        <v>30</v>
      </c>
      <c r="F1" s="2" t="s">
        <v>31</v>
      </c>
    </row>
    <row r="2" spans="1:6">
      <c r="A2" s="3" t="s">
        <v>637</v>
      </c>
    </row>
    <row r="3" spans="1:6">
      <c r="A3" s="4" t="s">
        <v>638</v>
      </c>
      <c r="D3" s="6" t="n">
        <v>200000</v>
      </c>
      <c r="E3" s="6" t="n">
        <v>500000</v>
      </c>
      <c r="F3" s="6" t="n">
        <v>0</v>
      </c>
    </row>
    <row r="4" spans="1:6">
      <c r="A4" s="4" t="s">
        <v>639</v>
      </c>
      <c r="D4" s="5" t="n">
        <v>0</v>
      </c>
      <c r="E4" s="5" t="n">
        <v>0</v>
      </c>
    </row>
    <row r="5" spans="1:6">
      <c r="A5" s="4" t="s">
        <v>640</v>
      </c>
      <c r="C5" s="6" t="n">
        <v>300000</v>
      </c>
    </row>
    <row r="6" spans="1:6">
      <c r="A6" s="4" t="s">
        <v>641</v>
      </c>
    </row>
    <row r="7" spans="1:6">
      <c r="A7" s="3" t="s">
        <v>637</v>
      </c>
    </row>
    <row r="8" spans="1:6">
      <c r="A8" s="4" t="s">
        <v>638</v>
      </c>
      <c r="D8" s="5" t="n">
        <v>200000</v>
      </c>
      <c r="E8" s="5" t="n">
        <v>500000</v>
      </c>
    </row>
    <row r="9" spans="1:6">
      <c r="A9" s="4" t="s">
        <v>642</v>
      </c>
    </row>
    <row r="10" spans="1:6">
      <c r="A10" s="3" t="s">
        <v>637</v>
      </c>
    </row>
    <row r="11" spans="1:6">
      <c r="A11" s="4" t="s">
        <v>643</v>
      </c>
      <c r="B11" s="4" t="s">
        <v>644</v>
      </c>
    </row>
    <row r="12" spans="1:6">
      <c r="A12" s="4" t="s">
        <v>645</v>
      </c>
    </row>
    <row r="13" spans="1:6">
      <c r="A13" s="3" t="s">
        <v>637</v>
      </c>
    </row>
    <row r="14" spans="1:6">
      <c r="A14" s="4" t="s">
        <v>646</v>
      </c>
      <c r="B14" s="6" t="n">
        <v>392900000</v>
      </c>
    </row>
    <row r="15" spans="1:6">
      <c r="A15" s="4" t="s">
        <v>647</v>
      </c>
    </row>
    <row r="16" spans="1:6">
      <c r="A16" s="3" t="s">
        <v>637</v>
      </c>
    </row>
    <row r="17" spans="1:6">
      <c r="A17" s="4" t="s">
        <v>648</v>
      </c>
      <c r="B17" s="5" t="n">
        <v>2000000</v>
      </c>
    </row>
    <row r="18" spans="1:6">
      <c r="A18" s="4" t="s">
        <v>649</v>
      </c>
      <c r="B18" s="6" t="n">
        <v>600000</v>
      </c>
    </row>
    <row r="19" spans="1:6">
      <c r="A19" s="4" t="s">
        <v>650</v>
      </c>
    </row>
    <row r="20" spans="1:6">
      <c r="A20" s="3" t="s">
        <v>637</v>
      </c>
    </row>
    <row r="21" spans="1:6">
      <c r="A21" s="4" t="s">
        <v>651</v>
      </c>
      <c r="D21" s="6" t="n">
        <v>200000</v>
      </c>
      <c r="E21" s="6" t="n">
        <v>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21"/>
  </cols>
  <sheetData>
    <row r="1" spans="1:2">
      <c r="A1" s="1" t="s">
        <v>652</v>
      </c>
      <c r="B1" s="2" t="s">
        <v>540</v>
      </c>
    </row>
    <row r="2" spans="1:2">
      <c r="A2" s="3" t="s">
        <v>653</v>
      </c>
    </row>
    <row r="3" spans="1:2">
      <c r="A3" s="5" t="n">
        <v>2017</v>
      </c>
      <c r="B3" s="7" t="n">
        <v>19.1</v>
      </c>
    </row>
    <row r="4" spans="1:2">
      <c r="A4" s="5" t="n">
        <v>2018</v>
      </c>
      <c r="B4" s="8" t="n">
        <v>9.199999999999999</v>
      </c>
    </row>
    <row r="5" spans="1:2">
      <c r="A5" s="5" t="n">
        <v>2019</v>
      </c>
      <c r="B5" s="5" t="n">
        <v>1</v>
      </c>
    </row>
    <row r="6" spans="1:2">
      <c r="A6" s="5" t="n">
        <v>2020</v>
      </c>
      <c r="B6" s="8" t="n">
        <v>0.7</v>
      </c>
    </row>
    <row r="7" spans="1:2">
      <c r="A7" s="5" t="n">
        <v>2021</v>
      </c>
      <c r="B7" s="8" t="n">
        <v>0.2</v>
      </c>
    </row>
    <row r="8" spans="1:2">
      <c r="A8" s="4" t="s">
        <v>654</v>
      </c>
      <c r="B8" s="5" t="n">
        <v>0</v>
      </c>
    </row>
    <row r="9" spans="1:2">
      <c r="A9" s="4" t="s">
        <v>173</v>
      </c>
      <c r="B9" s="8" t="n">
        <v>30.2</v>
      </c>
    </row>
    <row r="10" spans="1:2">
      <c r="A10" s="4" t="s">
        <v>655</v>
      </c>
      <c r="B10" s="8" t="n">
        <v>-1.5</v>
      </c>
    </row>
    <row r="11" spans="1:2">
      <c r="A11" s="4" t="s">
        <v>656</v>
      </c>
      <c r="B11" s="8" t="n">
        <v>28.7</v>
      </c>
    </row>
    <row r="12" spans="1:2">
      <c r="A12" s="3" t="s">
        <v>657</v>
      </c>
    </row>
    <row r="13" spans="1:2">
      <c r="A13" s="5" t="n">
        <v>2017</v>
      </c>
      <c r="B13" s="8" t="n">
        <v>91.09999999999999</v>
      </c>
    </row>
    <row r="14" spans="1:2">
      <c r="A14" s="5" t="n">
        <v>2018</v>
      </c>
      <c r="B14" s="8" t="n">
        <v>82.3</v>
      </c>
    </row>
    <row r="15" spans="1:2">
      <c r="A15" s="5" t="n">
        <v>2019</v>
      </c>
      <c r="B15" s="8" t="n">
        <v>69.8</v>
      </c>
    </row>
    <row r="16" spans="1:2">
      <c r="A16" s="5" t="n">
        <v>2020</v>
      </c>
      <c r="B16" s="8" t="n">
        <v>58.2</v>
      </c>
    </row>
    <row r="17" spans="1:2">
      <c r="A17" s="5" t="n">
        <v>2021</v>
      </c>
      <c r="B17" s="8" t="n">
        <v>46.6</v>
      </c>
    </row>
    <row r="18" spans="1:2">
      <c r="A18" s="4" t="s">
        <v>654</v>
      </c>
      <c r="B18" s="5" t="n">
        <v>146</v>
      </c>
    </row>
    <row r="19" spans="1:2">
      <c r="A19" s="4" t="s">
        <v>658</v>
      </c>
      <c r="B19" s="5" t="n">
        <v>494</v>
      </c>
    </row>
    <row r="20" spans="1:2">
      <c r="A20" s="3" t="s">
        <v>659</v>
      </c>
    </row>
    <row r="21" spans="1:2">
      <c r="A21" s="5" t="n">
        <v>2017</v>
      </c>
      <c r="B21" s="8" t="n">
        <v>-0.4</v>
      </c>
    </row>
    <row r="22" spans="1:2">
      <c r="A22" s="5" t="n">
        <v>2018</v>
      </c>
      <c r="B22" s="8" t="n">
        <v>-0.3</v>
      </c>
    </row>
    <row r="23" spans="1:2">
      <c r="A23" s="5" t="n">
        <v>2019</v>
      </c>
      <c r="B23" s="8" t="n">
        <v>-0.2</v>
      </c>
    </row>
    <row r="24" spans="1:2">
      <c r="A24" s="5" t="n">
        <v>2020</v>
      </c>
      <c r="B24" s="5" t="n">
        <v>0</v>
      </c>
    </row>
    <row r="25" spans="1:2">
      <c r="A25" s="5" t="n">
        <v>2021</v>
      </c>
      <c r="B25" s="5" t="n">
        <v>0</v>
      </c>
    </row>
    <row r="26" spans="1:2">
      <c r="A26" s="4" t="s">
        <v>654</v>
      </c>
      <c r="B26" s="5" t="n">
        <v>0</v>
      </c>
    </row>
    <row r="27" spans="1:2">
      <c r="A27" s="4" t="s">
        <v>173</v>
      </c>
      <c r="B27" s="8" t="n">
        <v>-0.9</v>
      </c>
    </row>
    <row r="28" spans="1:2">
      <c r="A28" s="3" t="s">
        <v>173</v>
      </c>
    </row>
    <row r="29" spans="1:2">
      <c r="A29" s="5" t="n">
        <v>2017</v>
      </c>
      <c r="B29" s="8" t="n">
        <v>90.7</v>
      </c>
    </row>
    <row r="30" spans="1:2">
      <c r="A30" s="5" t="n">
        <v>2018</v>
      </c>
      <c r="B30" s="5" t="n">
        <v>82</v>
      </c>
    </row>
    <row r="31" spans="1:2">
      <c r="A31" s="5" t="n">
        <v>2019</v>
      </c>
      <c r="B31" s="8" t="n">
        <v>69.59999999999999</v>
      </c>
    </row>
    <row r="32" spans="1:2">
      <c r="A32" s="5" t="n">
        <v>2020</v>
      </c>
      <c r="B32" s="8" t="n">
        <v>58.2</v>
      </c>
    </row>
    <row r="33" spans="1:2">
      <c r="A33" s="5" t="n">
        <v>2021</v>
      </c>
      <c r="B33" s="8" t="n">
        <v>46.6</v>
      </c>
    </row>
    <row r="34" spans="1:2">
      <c r="A34" s="4" t="s">
        <v>654</v>
      </c>
      <c r="B34" s="5" t="n">
        <v>146</v>
      </c>
    </row>
    <row r="35" spans="1:2">
      <c r="A35" s="4" t="s">
        <v>173</v>
      </c>
      <c r="B35" s="7" t="n">
        <v>4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2"/>
  </cols>
  <sheetData>
    <row r="1" spans="1:6">
      <c r="A1" s="1" t="s">
        <v>660</v>
      </c>
      <c r="B1" s="2" t="s">
        <v>661</v>
      </c>
      <c r="C1" s="2" t="s">
        <v>1</v>
      </c>
    </row>
    <row r="2" spans="1:6">
      <c r="B2" s="2" t="s">
        <v>662</v>
      </c>
      <c r="C2" s="2" t="s">
        <v>663</v>
      </c>
      <c r="D2" s="2" t="s">
        <v>399</v>
      </c>
      <c r="E2" s="2" t="s">
        <v>400</v>
      </c>
      <c r="F2" s="2" t="s">
        <v>664</v>
      </c>
    </row>
    <row r="3" spans="1:6">
      <c r="A3" s="3" t="s">
        <v>665</v>
      </c>
    </row>
    <row r="4" spans="1:6">
      <c r="A4" s="4" t="s">
        <v>613</v>
      </c>
      <c r="C4" s="7" t="n">
        <v>25.2</v>
      </c>
      <c r="D4" s="7" t="n">
        <v>7.8</v>
      </c>
    </row>
    <row r="5" spans="1:6">
      <c r="A5" s="3" t="s">
        <v>666</v>
      </c>
    </row>
    <row r="6" spans="1:6">
      <c r="A6" s="4" t="s">
        <v>667</v>
      </c>
      <c r="C6" s="7" t="n">
        <v>108.1</v>
      </c>
      <c r="D6" s="8" t="n">
        <v>106.2</v>
      </c>
      <c r="E6" s="7" t="n">
        <v>92.40000000000001</v>
      </c>
    </row>
    <row r="7" spans="1:6">
      <c r="A7" s="4" t="s">
        <v>668</v>
      </c>
    </row>
    <row r="8" spans="1:6">
      <c r="A8" s="3" t="s">
        <v>666</v>
      </c>
    </row>
    <row r="9" spans="1:6">
      <c r="A9" s="4" t="s">
        <v>669</v>
      </c>
      <c r="F9" s="4" t="s">
        <v>670</v>
      </c>
    </row>
    <row r="10" spans="1:6">
      <c r="A10" s="4" t="s">
        <v>671</v>
      </c>
      <c r="F10" s="5" t="n">
        <v>40</v>
      </c>
    </row>
    <row r="11" spans="1:6">
      <c r="A11" s="4" t="s">
        <v>672</v>
      </c>
      <c r="F11" s="5" t="n">
        <v>38</v>
      </c>
    </row>
    <row r="12" spans="1:6">
      <c r="A12" s="4" t="s">
        <v>673</v>
      </c>
      <c r="C12" s="5" t="n">
        <v>3</v>
      </c>
    </row>
    <row r="13" spans="1:6">
      <c r="A13" s="4" t="s">
        <v>674</v>
      </c>
      <c r="C13" s="5" t="n">
        <v>2</v>
      </c>
    </row>
    <row r="14" spans="1:6">
      <c r="A14" s="4" t="s">
        <v>675</v>
      </c>
    </row>
    <row r="15" spans="1:6">
      <c r="A15" s="3" t="s">
        <v>666</v>
      </c>
    </row>
    <row r="16" spans="1:6">
      <c r="A16" s="4" t="s">
        <v>676</v>
      </c>
      <c r="C16" s="7" t="n">
        <v>168.4</v>
      </c>
    </row>
    <row r="17" spans="1:6">
      <c r="A17" s="4" t="s">
        <v>616</v>
      </c>
    </row>
    <row r="18" spans="1:6">
      <c r="A18" s="3" t="s">
        <v>665</v>
      </c>
    </row>
    <row r="19" spans="1:6">
      <c r="A19" s="4" t="s">
        <v>613</v>
      </c>
      <c r="C19" s="8" t="n">
        <v>19.1</v>
      </c>
      <c r="D19" s="7" t="n">
        <v>0.7</v>
      </c>
    </row>
    <row r="20" spans="1:6">
      <c r="A20" s="4" t="s">
        <v>677</v>
      </c>
      <c r="C20" s="7" t="n">
        <v>40.8</v>
      </c>
    </row>
    <row r="21" spans="1:6">
      <c r="A21" s="4" t="s">
        <v>678</v>
      </c>
    </row>
    <row r="22" spans="1:6">
      <c r="A22" s="3" t="s">
        <v>666</v>
      </c>
    </row>
    <row r="23" spans="1:6">
      <c r="A23" s="4" t="s">
        <v>679</v>
      </c>
      <c r="B23" s="7" t="n">
        <v>5.4</v>
      </c>
    </row>
    <row r="24" spans="1:6">
      <c r="A24" s="4" t="s">
        <v>680</v>
      </c>
    </row>
    <row r="25" spans="1:6">
      <c r="A25" s="3" t="s">
        <v>666</v>
      </c>
    </row>
    <row r="26" spans="1:6">
      <c r="A26" s="4" t="s">
        <v>681</v>
      </c>
      <c r="B26" s="7" t="n">
        <v>-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682</v>
      </c>
      <c r="B1" s="2" t="s">
        <v>540</v>
      </c>
    </row>
    <row r="2" spans="1:2">
      <c r="A2" s="3" t="s">
        <v>683</v>
      </c>
    </row>
    <row r="3" spans="1:2">
      <c r="A3" s="4" t="s">
        <v>684</v>
      </c>
      <c r="B3" s="7" t="n">
        <v>30.7</v>
      </c>
    </row>
    <row r="4" spans="1:2">
      <c r="A4" s="4" t="s">
        <v>685</v>
      </c>
      <c r="B4" s="8" t="n">
        <v>10.2</v>
      </c>
    </row>
    <row r="5" spans="1:2">
      <c r="A5" s="4" t="s">
        <v>686</v>
      </c>
    </row>
    <row r="6" spans="1:2">
      <c r="A6" s="3" t="s">
        <v>683</v>
      </c>
    </row>
    <row r="7" spans="1:2">
      <c r="A7" s="4" t="s">
        <v>687</v>
      </c>
      <c r="B7" s="8" t="n">
        <v>187.3</v>
      </c>
    </row>
    <row r="8" spans="1:2">
      <c r="A8" s="4" t="s">
        <v>688</v>
      </c>
    </row>
    <row r="9" spans="1:2">
      <c r="A9" s="3" t="s">
        <v>683</v>
      </c>
    </row>
    <row r="10" spans="1:2">
      <c r="A10" s="4" t="s">
        <v>687</v>
      </c>
      <c r="B10" s="8" t="n">
        <v>180.4</v>
      </c>
    </row>
    <row r="11" spans="1:2">
      <c r="A11" s="4" t="s">
        <v>689</v>
      </c>
    </row>
    <row r="12" spans="1:2">
      <c r="A12" s="3" t="s">
        <v>683</v>
      </c>
    </row>
    <row r="13" spans="1:2">
      <c r="A13" s="4" t="s">
        <v>687</v>
      </c>
      <c r="B13" s="7" t="n">
        <v>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691</v>
      </c>
    </row>
    <row r="4" spans="1:4">
      <c r="A4" s="4" t="s">
        <v>692</v>
      </c>
      <c r="B4" s="7" t="n">
        <v>27.6</v>
      </c>
      <c r="C4" s="7" t="n">
        <v>46.6</v>
      </c>
      <c r="D4" s="6" t="n">
        <v>-19</v>
      </c>
    </row>
    <row r="5" spans="1:4">
      <c r="A5" s="4" t="s">
        <v>693</v>
      </c>
      <c r="B5" s="8" t="n">
        <v>13.2</v>
      </c>
      <c r="C5" s="8" t="n">
        <v>-1.7</v>
      </c>
      <c r="D5" s="8" t="n">
        <v>-2.6</v>
      </c>
    </row>
    <row r="6" spans="1:4">
      <c r="A6" s="4" t="s">
        <v>43</v>
      </c>
      <c r="B6" s="7" t="n">
        <v>40.8</v>
      </c>
      <c r="C6" s="7" t="n">
        <v>44.9</v>
      </c>
      <c r="D6" s="7" t="n">
        <v>-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695</v>
      </c>
    </row>
    <row r="4" spans="1:4">
      <c r="A4" s="4" t="s">
        <v>696</v>
      </c>
      <c r="B4" s="7" t="n">
        <v>3.6</v>
      </c>
      <c r="C4" s="6" t="n">
        <v>0</v>
      </c>
      <c r="D4" s="6" t="n">
        <v>5</v>
      </c>
    </row>
    <row r="5" spans="1:4">
      <c r="A5" s="4" t="s">
        <v>697</v>
      </c>
      <c r="B5" s="8" t="n">
        <v>1.5</v>
      </c>
      <c r="C5" s="8" t="n">
        <v>1.7</v>
      </c>
      <c r="D5" s="8" t="n">
        <v>0.9</v>
      </c>
    </row>
    <row r="6" spans="1:4">
      <c r="A6" s="4" t="s">
        <v>693</v>
      </c>
      <c r="B6" s="8" t="n">
        <v>3.6</v>
      </c>
      <c r="C6" s="8" t="n">
        <v>1.6</v>
      </c>
      <c r="D6" s="8" t="n">
        <v>1.7</v>
      </c>
    </row>
    <row r="7" spans="1:4">
      <c r="A7" s="4" t="s">
        <v>698</v>
      </c>
      <c r="B7" s="8" t="n">
        <v>8.699999999999999</v>
      </c>
      <c r="C7" s="8" t="n">
        <v>3.3</v>
      </c>
      <c r="D7" s="8" t="n">
        <v>7.6</v>
      </c>
    </row>
    <row r="8" spans="1:4">
      <c r="A8" s="3" t="s">
        <v>699</v>
      </c>
    </row>
    <row r="9" spans="1:4">
      <c r="A9" s="4" t="s">
        <v>696</v>
      </c>
      <c r="B9" s="8" t="n">
        <v>9.6</v>
      </c>
      <c r="C9" s="8" t="n">
        <v>14.8</v>
      </c>
      <c r="D9" s="8" t="n">
        <v>-8.300000000000001</v>
      </c>
    </row>
    <row r="10" spans="1:4">
      <c r="A10" s="4" t="s">
        <v>697</v>
      </c>
      <c r="B10" s="8" t="n">
        <v>1.9</v>
      </c>
      <c r="C10" s="8" t="n">
        <v>0.5</v>
      </c>
      <c r="D10" s="8" t="n">
        <v>-1.2</v>
      </c>
    </row>
    <row r="11" spans="1:4">
      <c r="A11" s="4" t="s">
        <v>693</v>
      </c>
      <c r="B11" s="8" t="n">
        <v>-0.4</v>
      </c>
      <c r="C11" s="8" t="n">
        <v>-0.4</v>
      </c>
      <c r="D11" s="8" t="n">
        <v>-0.2</v>
      </c>
    </row>
    <row r="12" spans="1:4">
      <c r="A12" s="4" t="s">
        <v>700</v>
      </c>
      <c r="B12" s="8" t="n">
        <v>11.1</v>
      </c>
      <c r="C12" s="8" t="n">
        <v>14.9</v>
      </c>
      <c r="D12" s="8" t="n">
        <v>-9.699999999999999</v>
      </c>
    </row>
    <row r="13" spans="1:4">
      <c r="A13" s="4" t="s">
        <v>701</v>
      </c>
      <c r="B13" s="7" t="n">
        <v>19.8</v>
      </c>
      <c r="C13" s="7" t="n">
        <v>18.2</v>
      </c>
      <c r="D13" s="7" t="n">
        <v>-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3" t="s">
        <v>703</v>
      </c>
    </row>
    <row r="4" spans="1:4">
      <c r="A4" s="4" t="s">
        <v>43</v>
      </c>
      <c r="B4" s="7" t="n">
        <v>40.8</v>
      </c>
      <c r="C4" s="7" t="n">
        <v>44.9</v>
      </c>
      <c r="D4" s="7" t="n">
        <v>-21.6</v>
      </c>
    </row>
    <row r="5" spans="1:4">
      <c r="A5" s="4" t="s">
        <v>704</v>
      </c>
      <c r="B5" s="4" t="s">
        <v>705</v>
      </c>
      <c r="C5" s="4" t="s">
        <v>705</v>
      </c>
      <c r="D5" s="4" t="s">
        <v>705</v>
      </c>
    </row>
    <row r="6" spans="1:4">
      <c r="A6" s="4" t="s">
        <v>706</v>
      </c>
      <c r="B6" s="7" t="n">
        <v>14.3</v>
      </c>
      <c r="C6" s="7" t="n">
        <v>15.7</v>
      </c>
      <c r="D6" s="7" t="n">
        <v>-7.6</v>
      </c>
    </row>
    <row r="7" spans="1:4">
      <c r="A7" s="4" t="s">
        <v>707</v>
      </c>
      <c r="B7" s="8" t="n">
        <v>-1.1</v>
      </c>
      <c r="C7" s="8" t="n">
        <v>0.2</v>
      </c>
      <c r="D7" s="8" t="n">
        <v>0.3</v>
      </c>
    </row>
    <row r="8" spans="1:4">
      <c r="A8" s="4" t="s">
        <v>708</v>
      </c>
      <c r="B8" s="8" t="n">
        <v>2.8</v>
      </c>
      <c r="C8" s="8" t="n">
        <v>1.6</v>
      </c>
      <c r="D8" s="8" t="n">
        <v>-0.3</v>
      </c>
    </row>
    <row r="9" spans="1:4">
      <c r="A9" s="4" t="s">
        <v>709</v>
      </c>
      <c r="B9" s="8" t="n">
        <v>2.3</v>
      </c>
      <c r="C9" s="8" t="n">
        <v>1.5</v>
      </c>
      <c r="D9" s="8" t="n">
        <v>1.6</v>
      </c>
    </row>
    <row r="10" spans="1:4">
      <c r="A10" s="4" t="s">
        <v>710</v>
      </c>
      <c r="B10" s="8" t="n">
        <v>1.6</v>
      </c>
      <c r="C10" s="8" t="n">
        <v>0.7</v>
      </c>
      <c r="D10" s="8" t="n">
        <v>0.6</v>
      </c>
    </row>
    <row r="11" spans="1:4">
      <c r="A11" s="4" t="s">
        <v>711</v>
      </c>
      <c r="B11" s="5" t="n">
        <v>0</v>
      </c>
      <c r="C11" s="8" t="n">
        <v>-1.2</v>
      </c>
      <c r="D11" s="5" t="n">
        <v>0</v>
      </c>
    </row>
    <row r="12" spans="1:4">
      <c r="A12" s="4" t="s">
        <v>712</v>
      </c>
      <c r="B12" s="5" t="n">
        <v>0</v>
      </c>
      <c r="C12" s="5" t="n">
        <v>0</v>
      </c>
      <c r="D12" s="8" t="n">
        <v>1.6</v>
      </c>
    </row>
    <row r="13" spans="1:4">
      <c r="A13" s="4" t="s">
        <v>713</v>
      </c>
      <c r="B13" s="5" t="n">
        <v>0</v>
      </c>
      <c r="C13" s="8" t="n">
        <v>-0.8</v>
      </c>
      <c r="D13" s="5" t="n">
        <v>0</v>
      </c>
    </row>
    <row r="14" spans="1:4">
      <c r="A14" s="4" t="s">
        <v>714</v>
      </c>
      <c r="B14" s="8" t="n">
        <v>-0.5</v>
      </c>
      <c r="C14" s="8" t="n">
        <v>1.7</v>
      </c>
      <c r="D14" s="5" t="n">
        <v>2</v>
      </c>
    </row>
    <row r="15" spans="1:4">
      <c r="A15" s="4" t="s">
        <v>136</v>
      </c>
      <c r="B15" s="8" t="n">
        <v>0.4</v>
      </c>
      <c r="C15" s="8" t="n">
        <v>-1.2</v>
      </c>
      <c r="D15" s="8" t="n">
        <v>-0.3</v>
      </c>
    </row>
    <row r="16" spans="1:4">
      <c r="A16" s="4" t="s">
        <v>701</v>
      </c>
      <c r="B16" s="7" t="n">
        <v>19.8</v>
      </c>
      <c r="C16" s="7" t="n">
        <v>18.2</v>
      </c>
      <c r="D16" s="7" t="n">
        <v>-2.1</v>
      </c>
    </row>
    <row r="17" spans="1:4">
      <c r="A17" s="4" t="s">
        <v>715</v>
      </c>
      <c r="B17" s="4" t="s">
        <v>716</v>
      </c>
      <c r="C17" s="4" t="s">
        <v>717</v>
      </c>
      <c r="D17" s="4" t="s">
        <v>7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4" t="s">
        <v>720</v>
      </c>
    </row>
    <row r="3" spans="1:3">
      <c r="A3" s="3" t="s">
        <v>721</v>
      </c>
    </row>
    <row r="4" spans="1:3">
      <c r="A4" s="4" t="s">
        <v>722</v>
      </c>
      <c r="B4" s="7" t="n">
        <v>17.7</v>
      </c>
      <c r="C4" s="7" t="n">
        <v>20.4</v>
      </c>
    </row>
    <row r="5" spans="1:3">
      <c r="A5" s="4" t="s">
        <v>723</v>
      </c>
      <c r="B5" s="8" t="n">
        <v>77.5</v>
      </c>
      <c r="C5" s="8" t="n">
        <v>83.8</v>
      </c>
    </row>
    <row r="6" spans="1:3">
      <c r="A6" s="4" t="s">
        <v>724</v>
      </c>
      <c r="B6" s="8" t="n">
        <v>4.6</v>
      </c>
      <c r="C6" s="8" t="n">
        <v>4.3</v>
      </c>
    </row>
    <row r="7" spans="1:3">
      <c r="A7" s="4" t="s">
        <v>725</v>
      </c>
      <c r="B7" s="8" t="n">
        <v>21.2</v>
      </c>
      <c r="C7" s="8" t="n">
        <v>18.4</v>
      </c>
    </row>
    <row r="8" spans="1:3">
      <c r="A8" s="4" t="s">
        <v>726</v>
      </c>
      <c r="B8" s="8" t="n">
        <v>74.09999999999999</v>
      </c>
      <c r="C8" s="8" t="n">
        <v>85.90000000000001</v>
      </c>
    </row>
    <row r="9" spans="1:3">
      <c r="A9" s="4" t="s">
        <v>413</v>
      </c>
      <c r="B9" s="8" t="n">
        <v>11.9</v>
      </c>
      <c r="C9" s="8" t="n">
        <v>11.5</v>
      </c>
    </row>
    <row r="10" spans="1:3">
      <c r="A10" s="4" t="s">
        <v>136</v>
      </c>
      <c r="B10" s="8" t="n">
        <v>3.5</v>
      </c>
      <c r="C10" s="8" t="n">
        <v>1.7</v>
      </c>
    </row>
    <row r="11" spans="1:3">
      <c r="A11" s="4" t="s">
        <v>727</v>
      </c>
      <c r="B11" s="8" t="n">
        <v>210.5</v>
      </c>
      <c r="C11" s="5" t="n">
        <v>226</v>
      </c>
    </row>
    <row r="12" spans="1:3">
      <c r="A12" s="4" t="s">
        <v>728</v>
      </c>
      <c r="B12" s="8" t="n">
        <v>-6.5</v>
      </c>
      <c r="C12" s="8" t="n">
        <v>-6.3</v>
      </c>
    </row>
    <row r="13" spans="1:3">
      <c r="A13" s="4" t="s">
        <v>729</v>
      </c>
      <c r="B13" s="5" t="n">
        <v>204</v>
      </c>
      <c r="C13" s="8" t="n">
        <v>219.7</v>
      </c>
    </row>
    <row r="14" spans="1:3">
      <c r="A14" s="3" t="s">
        <v>730</v>
      </c>
    </row>
    <row r="15" spans="1:3">
      <c r="A15" s="4" t="s">
        <v>731</v>
      </c>
      <c r="B15" s="8" t="n">
        <v>-86.7</v>
      </c>
      <c r="C15" s="5" t="n">
        <v>-92</v>
      </c>
    </row>
    <row r="16" spans="1:3">
      <c r="A16" s="4" t="s">
        <v>732</v>
      </c>
      <c r="B16" s="8" t="n">
        <v>-48.2</v>
      </c>
      <c r="C16" s="8" t="n">
        <v>-49.5</v>
      </c>
    </row>
    <row r="17" spans="1:3">
      <c r="A17" s="4" t="s">
        <v>136</v>
      </c>
      <c r="B17" s="8" t="n">
        <v>-8.300000000000001</v>
      </c>
      <c r="C17" s="8" t="n">
        <v>-5.8</v>
      </c>
    </row>
    <row r="18" spans="1:3">
      <c r="A18" s="4" t="s">
        <v>733</v>
      </c>
      <c r="B18" s="8" t="n">
        <v>-143.2</v>
      </c>
      <c r="C18" s="8" t="n">
        <v>-147.3</v>
      </c>
    </row>
    <row r="19" spans="1:3">
      <c r="A19" s="4" t="s">
        <v>734</v>
      </c>
      <c r="B19" s="8" t="n">
        <v>60.8</v>
      </c>
      <c r="C19" s="8" t="n">
        <v>72.40000000000001</v>
      </c>
    </row>
    <row r="20" spans="1:3">
      <c r="A20" s="4" t="s">
        <v>689</v>
      </c>
    </row>
    <row r="21" spans="1:3">
      <c r="A21" s="3" t="s">
        <v>721</v>
      </c>
    </row>
    <row r="22" spans="1:3">
      <c r="A22" s="4" t="s">
        <v>722</v>
      </c>
      <c r="B22" s="8" t="n">
        <v>0.1</v>
      </c>
      <c r="C22" s="5" t="n">
        <v>0</v>
      </c>
    </row>
    <row r="23" spans="1:3">
      <c r="A23" s="4" t="s">
        <v>723</v>
      </c>
      <c r="B23" s="8" t="n">
        <v>0.8</v>
      </c>
      <c r="C23" s="8" t="n">
        <v>0.6</v>
      </c>
    </row>
    <row r="24" spans="1:3">
      <c r="A24" s="4" t="s">
        <v>724</v>
      </c>
      <c r="B24" s="5" t="n">
        <v>0</v>
      </c>
      <c r="C24" s="5" t="n">
        <v>0</v>
      </c>
    </row>
    <row r="25" spans="1:3">
      <c r="A25" s="4" t="s">
        <v>725</v>
      </c>
      <c r="B25" s="8" t="n">
        <v>3.8</v>
      </c>
      <c r="C25" s="8" t="n">
        <v>4.2</v>
      </c>
    </row>
    <row r="26" spans="1:3">
      <c r="A26" s="4" t="s">
        <v>726</v>
      </c>
      <c r="B26" s="8" t="n">
        <v>13.6</v>
      </c>
      <c r="C26" s="8" t="n">
        <v>10.8</v>
      </c>
    </row>
    <row r="27" spans="1:3">
      <c r="A27" s="4" t="s">
        <v>413</v>
      </c>
      <c r="B27" s="5" t="n">
        <v>0</v>
      </c>
      <c r="C27" s="8" t="n">
        <v>0.1</v>
      </c>
    </row>
    <row r="28" spans="1:3">
      <c r="A28" s="4" t="s">
        <v>136</v>
      </c>
      <c r="B28" s="8" t="n">
        <v>0.8</v>
      </c>
      <c r="C28" s="8" t="n">
        <v>0.7</v>
      </c>
    </row>
    <row r="29" spans="1:3">
      <c r="A29" s="4" t="s">
        <v>727</v>
      </c>
      <c r="B29" s="8" t="n">
        <v>19.1</v>
      </c>
      <c r="C29" s="8" t="n">
        <v>16.4</v>
      </c>
    </row>
    <row r="30" spans="1:3">
      <c r="A30" s="4" t="s">
        <v>728</v>
      </c>
      <c r="B30" s="8" t="n">
        <v>-18.1</v>
      </c>
      <c r="C30" s="8" t="n">
        <v>-15.5</v>
      </c>
    </row>
    <row r="31" spans="1:3">
      <c r="A31" s="4" t="s">
        <v>729</v>
      </c>
      <c r="B31" s="5" t="n">
        <v>1</v>
      </c>
      <c r="C31" s="8" t="n">
        <v>0.9</v>
      </c>
    </row>
    <row r="32" spans="1:3">
      <c r="A32" s="3" t="s">
        <v>730</v>
      </c>
    </row>
    <row r="33" spans="1:3">
      <c r="A33" s="4" t="s">
        <v>731</v>
      </c>
      <c r="B33" s="5" t="n">
        <v>0</v>
      </c>
      <c r="C33" s="5" t="n">
        <v>0</v>
      </c>
    </row>
    <row r="34" spans="1:3">
      <c r="A34" s="4" t="s">
        <v>732</v>
      </c>
      <c r="B34" s="5" t="n">
        <v>0</v>
      </c>
      <c r="C34" s="5" t="n">
        <v>0</v>
      </c>
    </row>
    <row r="35" spans="1:3">
      <c r="A35" s="4" t="s">
        <v>136</v>
      </c>
      <c r="B35" s="5" t="n">
        <v>0</v>
      </c>
      <c r="C35" s="5" t="n">
        <v>0</v>
      </c>
    </row>
    <row r="36" spans="1:3">
      <c r="A36" s="4" t="s">
        <v>733</v>
      </c>
      <c r="B36" s="5" t="n">
        <v>0</v>
      </c>
      <c r="C36" s="5" t="n">
        <v>0</v>
      </c>
    </row>
    <row r="37" spans="1:3">
      <c r="A37" s="4" t="s">
        <v>734</v>
      </c>
      <c r="B37" s="6" t="n">
        <v>1</v>
      </c>
      <c r="C37" s="7" t="n">
        <v>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7" t="n">
        <v>21.8</v>
      </c>
      <c r="C4" s="7" t="n">
        <v>41.8</v>
      </c>
    </row>
    <row r="5" spans="1:3">
      <c r="A5" s="4" t="s">
        <v>738</v>
      </c>
      <c r="B5" s="8" t="n">
        <v>3.6</v>
      </c>
      <c r="C5" s="8" t="n">
        <v>2.5</v>
      </c>
    </row>
    <row r="6" spans="1:3">
      <c r="A6" s="4" t="s">
        <v>739</v>
      </c>
      <c r="B6" s="8" t="n">
        <v>-0.9</v>
      </c>
      <c r="C6" s="8" t="n">
        <v>-19.8</v>
      </c>
    </row>
    <row r="7" spans="1:3">
      <c r="A7" s="4" t="s">
        <v>740</v>
      </c>
      <c r="B7" s="8" t="n">
        <v>0.1</v>
      </c>
      <c r="C7" s="8" t="n">
        <v>-2.7</v>
      </c>
    </row>
    <row r="8" spans="1:3">
      <c r="A8" s="4" t="s">
        <v>741</v>
      </c>
      <c r="B8" s="8" t="n">
        <v>24.6</v>
      </c>
      <c r="C8" s="8" t="n">
        <v>21.8</v>
      </c>
    </row>
    <row r="9" spans="1:3">
      <c r="A9" s="4" t="s">
        <v>720</v>
      </c>
    </row>
    <row r="10" spans="1:3">
      <c r="A10" s="3" t="s">
        <v>736</v>
      </c>
    </row>
    <row r="11" spans="1:3">
      <c r="A11" s="4" t="s">
        <v>737</v>
      </c>
      <c r="B11" s="8" t="n">
        <v>6.3</v>
      </c>
      <c r="C11" s="8" t="n">
        <v>26.1</v>
      </c>
    </row>
    <row r="12" spans="1:3">
      <c r="A12" s="4" t="s">
        <v>738</v>
      </c>
      <c r="B12" s="8" t="n">
        <v>0.2</v>
      </c>
      <c r="C12" s="5" t="n">
        <v>0</v>
      </c>
    </row>
    <row r="13" spans="1:3">
      <c r="A13" s="4" t="s">
        <v>739</v>
      </c>
      <c r="B13" s="5" t="n">
        <v>0</v>
      </c>
      <c r="C13" s="8" t="n">
        <v>-19.8</v>
      </c>
    </row>
    <row r="14" spans="1:3">
      <c r="A14" s="4" t="s">
        <v>740</v>
      </c>
      <c r="B14" s="5" t="n">
        <v>0</v>
      </c>
      <c r="C14" s="5" t="n">
        <v>0</v>
      </c>
    </row>
    <row r="15" spans="1:3">
      <c r="A15" s="4" t="s">
        <v>741</v>
      </c>
      <c r="B15" s="8" t="n">
        <v>6.5</v>
      </c>
      <c r="C15" s="8" t="n">
        <v>6.3</v>
      </c>
    </row>
    <row r="16" spans="1:3">
      <c r="A16" s="4" t="s">
        <v>689</v>
      </c>
    </row>
    <row r="17" spans="1:3">
      <c r="A17" s="3" t="s">
        <v>736</v>
      </c>
    </row>
    <row r="18" spans="1:3">
      <c r="A18" s="4" t="s">
        <v>737</v>
      </c>
      <c r="B18" s="8" t="n">
        <v>15.5</v>
      </c>
      <c r="C18" s="8" t="n">
        <v>15.7</v>
      </c>
    </row>
    <row r="19" spans="1:3">
      <c r="A19" s="4" t="s">
        <v>738</v>
      </c>
      <c r="B19" s="8" t="n">
        <v>3.4</v>
      </c>
      <c r="C19" s="8" t="n">
        <v>2.5</v>
      </c>
    </row>
    <row r="20" spans="1:3">
      <c r="A20" s="4" t="s">
        <v>739</v>
      </c>
      <c r="B20" s="8" t="n">
        <v>-0.9</v>
      </c>
      <c r="C20" s="5" t="n">
        <v>0</v>
      </c>
    </row>
    <row r="21" spans="1:3">
      <c r="A21" s="4" t="s">
        <v>740</v>
      </c>
      <c r="B21" s="8" t="n">
        <v>0.1</v>
      </c>
      <c r="C21" s="8" t="n">
        <v>-2.7</v>
      </c>
    </row>
    <row r="22" spans="1:3">
      <c r="A22" s="4" t="s">
        <v>741</v>
      </c>
      <c r="B22" s="7" t="n">
        <v>18.1</v>
      </c>
      <c r="C22" s="7"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7"/>
  </cols>
  <sheetData>
    <row r="1" spans="1:2">
      <c r="A1" s="1" t="s">
        <v>111</v>
      </c>
      <c r="B1" s="2" t="s">
        <v>112</v>
      </c>
    </row>
    <row r="2" spans="1:2">
      <c r="A2" s="3" t="s">
        <v>113</v>
      </c>
    </row>
    <row r="3" spans="1:2">
      <c r="A3" s="4" t="s">
        <v>114</v>
      </c>
      <c r="B3" s="7" t="n">
        <v>34.5</v>
      </c>
    </row>
    <row r="4" spans="1:2">
      <c r="A4" s="4" t="s">
        <v>115</v>
      </c>
      <c r="B4" s="7" t="n">
        <v>292.8</v>
      </c>
    </row>
    <row r="5" spans="1:2">
      <c r="A5" s="4" t="s">
        <v>116</v>
      </c>
      <c r="B5" s="9" t="n">
        <v>0.01</v>
      </c>
    </row>
    <row r="6" spans="1:2">
      <c r="A6" s="4" t="s">
        <v>117</v>
      </c>
      <c r="B6" s="5" t="n">
        <v>10000000</v>
      </c>
    </row>
    <row r="7" spans="1:2">
      <c r="A7" s="4" t="s">
        <v>118</v>
      </c>
      <c r="B7" s="5" t="n">
        <v>0</v>
      </c>
    </row>
    <row r="8" spans="1:2">
      <c r="A8" s="4" t="s">
        <v>119</v>
      </c>
      <c r="B8" s="9" t="n">
        <v>0.01</v>
      </c>
    </row>
    <row r="9" spans="1:2">
      <c r="A9" s="4" t="s">
        <v>120</v>
      </c>
      <c r="B9" s="5" t="n">
        <v>100000000</v>
      </c>
    </row>
    <row r="10" spans="1:2">
      <c r="A10" s="4" t="s">
        <v>121</v>
      </c>
      <c r="B10" s="5" t="n">
        <v>16000000</v>
      </c>
    </row>
    <row r="11" spans="1:2">
      <c r="A11" s="4" t="s">
        <v>122</v>
      </c>
      <c r="B11" s="5" t="n">
        <v>15690000</v>
      </c>
    </row>
    <row r="12" spans="1:2">
      <c r="A12" s="4" t="s">
        <v>123</v>
      </c>
      <c r="B12" s="5" t="n">
        <v>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21"/>
    <col customWidth="1" max="5" min="5" width="14"/>
    <col customWidth="1" max="6" min="6" width="21"/>
    <col customWidth="1" max="7" min="7" width="21"/>
    <col customWidth="1" max="8" min="8" width="21"/>
  </cols>
  <sheetData>
    <row r="1" spans="1:8">
      <c r="A1" s="1" t="s">
        <v>742</v>
      </c>
      <c r="B1" s="2" t="s">
        <v>743</v>
      </c>
      <c r="C1" s="2" t="s">
        <v>744</v>
      </c>
      <c r="D1" s="2" t="s">
        <v>745</v>
      </c>
      <c r="E1" s="2" t="s">
        <v>746</v>
      </c>
      <c r="F1" s="2" t="s">
        <v>747</v>
      </c>
      <c r="G1" s="2" t="s">
        <v>399</v>
      </c>
      <c r="H1" s="2" t="s">
        <v>400</v>
      </c>
    </row>
    <row r="2" spans="1:8">
      <c r="A2" s="3" t="s">
        <v>748</v>
      </c>
    </row>
    <row r="3" spans="1:8">
      <c r="A3" s="4" t="s">
        <v>749</v>
      </c>
      <c r="B3" s="5" t="n">
        <v>310</v>
      </c>
    </row>
    <row r="4" spans="1:8">
      <c r="A4" s="4" t="s">
        <v>750</v>
      </c>
      <c r="B4" s="11" t="n">
        <v>42.8625</v>
      </c>
    </row>
    <row r="5" spans="1:8">
      <c r="A5" s="4" t="s">
        <v>751</v>
      </c>
      <c r="B5" s="7" t="n">
        <v>13.4</v>
      </c>
    </row>
    <row r="6" spans="1:8">
      <c r="A6" s="4" t="s">
        <v>752</v>
      </c>
      <c r="B6" s="8" t="n">
        <v>0.8</v>
      </c>
    </row>
    <row r="7" spans="1:8">
      <c r="A7" s="4" t="s">
        <v>753</v>
      </c>
      <c r="B7" s="7" t="n">
        <v>0.2</v>
      </c>
    </row>
    <row r="8" spans="1:8">
      <c r="A8" s="4" t="s">
        <v>754</v>
      </c>
    </row>
    <row r="9" spans="1:8">
      <c r="A9" s="3" t="s">
        <v>748</v>
      </c>
    </row>
    <row r="10" spans="1:8">
      <c r="A10" s="4" t="s">
        <v>755</v>
      </c>
      <c r="C10" s="4" t="s">
        <v>756</v>
      </c>
    </row>
    <row r="11" spans="1:8">
      <c r="A11" s="4" t="s">
        <v>757</v>
      </c>
      <c r="C11" s="5" t="n">
        <v>1</v>
      </c>
    </row>
    <row r="12" spans="1:8">
      <c r="A12" s="4" t="s">
        <v>758</v>
      </c>
      <c r="C12" s="5" t="n">
        <v>2</v>
      </c>
    </row>
    <row r="13" spans="1:8">
      <c r="A13" s="4" t="s">
        <v>759</v>
      </c>
      <c r="C13" s="4" t="s">
        <v>760</v>
      </c>
    </row>
    <row r="14" spans="1:8">
      <c r="A14" s="4" t="s">
        <v>761</v>
      </c>
      <c r="C14" s="4" t="s">
        <v>762</v>
      </c>
    </row>
    <row r="15" spans="1:8">
      <c r="A15" s="4" t="s">
        <v>763</v>
      </c>
    </row>
    <row r="16" spans="1:8">
      <c r="A16" s="3" t="s">
        <v>748</v>
      </c>
    </row>
    <row r="17" spans="1:8">
      <c r="A17" s="4" t="s">
        <v>764</v>
      </c>
      <c r="E17" s="4" t="s">
        <v>765</v>
      </c>
    </row>
    <row r="18" spans="1:8">
      <c r="A18" s="4" t="s">
        <v>766</v>
      </c>
      <c r="C18" s="7" t="n">
        <v>24.3</v>
      </c>
    </row>
    <row r="19" spans="1:8">
      <c r="A19" s="4" t="s">
        <v>767</v>
      </c>
      <c r="C19" s="7" t="n">
        <v>24.6</v>
      </c>
    </row>
    <row r="20" spans="1:8">
      <c r="A20" s="4" t="s">
        <v>768</v>
      </c>
    </row>
    <row r="21" spans="1:8">
      <c r="A21" s="3" t="s">
        <v>748</v>
      </c>
    </row>
    <row r="22" spans="1:8">
      <c r="A22" s="4" t="s">
        <v>769</v>
      </c>
      <c r="H22" s="7" t="n">
        <v>25.5</v>
      </c>
    </row>
    <row r="23" spans="1:8">
      <c r="A23" s="4" t="s">
        <v>770</v>
      </c>
    </row>
    <row r="24" spans="1:8">
      <c r="A24" s="3" t="s">
        <v>748</v>
      </c>
    </row>
    <row r="25" spans="1:8">
      <c r="A25" s="4" t="s">
        <v>556</v>
      </c>
      <c r="H25" s="7" t="n">
        <v>5.4</v>
      </c>
    </row>
    <row r="26" spans="1:8">
      <c r="A26" s="4" t="s">
        <v>771</v>
      </c>
      <c r="D26" s="6" t="n">
        <v>3</v>
      </c>
    </row>
    <row r="27" spans="1:8">
      <c r="A27" s="4" t="s">
        <v>772</v>
      </c>
    </row>
    <row r="28" spans="1:8">
      <c r="A28" s="3" t="s">
        <v>748</v>
      </c>
    </row>
    <row r="29" spans="1:8">
      <c r="A29" s="4" t="s">
        <v>773</v>
      </c>
      <c r="C29" s="4" t="s">
        <v>774</v>
      </c>
    </row>
    <row r="30" spans="1:8">
      <c r="A30" s="4" t="s">
        <v>430</v>
      </c>
    </row>
    <row r="31" spans="1:8">
      <c r="A31" s="3" t="s">
        <v>748</v>
      </c>
    </row>
    <row r="32" spans="1:8">
      <c r="A32" s="4" t="s">
        <v>431</v>
      </c>
      <c r="C32" s="5" t="n">
        <v>7840</v>
      </c>
    </row>
    <row r="33" spans="1:8">
      <c r="A33" s="4" t="s">
        <v>775</v>
      </c>
    </row>
    <row r="34" spans="1:8">
      <c r="A34" s="3" t="s">
        <v>748</v>
      </c>
    </row>
    <row r="35" spans="1:8">
      <c r="A35" s="4" t="s">
        <v>776</v>
      </c>
      <c r="B35" s="5" t="n">
        <v>1760</v>
      </c>
    </row>
    <row r="36" spans="1:8">
      <c r="A36" s="4" t="s">
        <v>777</v>
      </c>
    </row>
    <row r="37" spans="1:8">
      <c r="A37" s="3" t="s">
        <v>748</v>
      </c>
    </row>
    <row r="38" spans="1:8">
      <c r="A38" s="4" t="s">
        <v>778</v>
      </c>
      <c r="F38" s="7" t="n">
        <v>8.699999999999999</v>
      </c>
    </row>
    <row r="39" spans="1:8">
      <c r="A39" s="4" t="s">
        <v>779</v>
      </c>
    </row>
    <row r="40" spans="1:8">
      <c r="A40" s="3" t="s">
        <v>748</v>
      </c>
    </row>
    <row r="41" spans="1:8">
      <c r="A41" s="4" t="s">
        <v>771</v>
      </c>
      <c r="G41" s="7" t="n">
        <v>4.6</v>
      </c>
    </row>
    <row r="42" spans="1:8">
      <c r="A42" s="4" t="s">
        <v>780</v>
      </c>
    </row>
    <row r="43" spans="1:8">
      <c r="A43" s="3" t="s">
        <v>748</v>
      </c>
    </row>
    <row r="44" spans="1:8">
      <c r="A44" s="4" t="s">
        <v>771</v>
      </c>
      <c r="G44" s="7" t="n">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48</v>
      </c>
    </row>
    <row r="4" spans="1:4">
      <c r="A4" s="4" t="s">
        <v>782</v>
      </c>
      <c r="B4" s="7" t="n">
        <v>35.6</v>
      </c>
      <c r="C4" s="7" t="n">
        <v>33.6</v>
      </c>
      <c r="D4" s="7" t="n">
        <v>42.7</v>
      </c>
    </row>
    <row r="5" spans="1:4">
      <c r="A5" s="4" t="s">
        <v>78</v>
      </c>
      <c r="B5" s="8" t="n">
        <v>707.9</v>
      </c>
      <c r="C5" s="8" t="n">
        <v>720.6</v>
      </c>
    </row>
    <row r="6" spans="1:4">
      <c r="A6" s="4" t="s">
        <v>89</v>
      </c>
      <c r="B6" s="5" t="n">
        <v>9</v>
      </c>
      <c r="C6" s="8" t="n">
        <v>10.7</v>
      </c>
    </row>
    <row r="7" spans="1:4">
      <c r="A7" s="4" t="s">
        <v>77</v>
      </c>
      <c r="B7" s="8" t="n">
        <v>3.9</v>
      </c>
      <c r="C7" s="8" t="n">
        <v>3.9</v>
      </c>
    </row>
    <row r="8" spans="1:4">
      <c r="A8" s="4" t="s">
        <v>783</v>
      </c>
    </row>
    <row r="9" spans="1:4">
      <c r="A9" s="3" t="s">
        <v>748</v>
      </c>
    </row>
    <row r="10" spans="1:4">
      <c r="A10" s="4" t="s">
        <v>78</v>
      </c>
      <c r="B10" s="8" t="n">
        <v>24.8</v>
      </c>
      <c r="C10" s="8" t="n">
        <v>25.2</v>
      </c>
    </row>
    <row r="11" spans="1:4">
      <c r="A11" s="4" t="s">
        <v>89</v>
      </c>
      <c r="B11" s="5" t="n">
        <v>9</v>
      </c>
      <c r="C11" s="8" t="n">
        <v>10.7</v>
      </c>
    </row>
    <row r="12" spans="1:4">
      <c r="A12" s="4" t="s">
        <v>77</v>
      </c>
      <c r="B12" s="8" t="n">
        <v>3.9</v>
      </c>
      <c r="C12" s="8" t="n">
        <v>3.9</v>
      </c>
    </row>
    <row r="13" spans="1:4">
      <c r="A13" s="4" t="s">
        <v>784</v>
      </c>
    </row>
    <row r="14" spans="1:4">
      <c r="A14" s="3" t="s">
        <v>748</v>
      </c>
    </row>
    <row r="15" spans="1:4">
      <c r="A15" s="4" t="s">
        <v>782</v>
      </c>
      <c r="B15" s="8" t="n">
        <v>35.6</v>
      </c>
      <c r="C15" s="8" t="n">
        <v>33.6</v>
      </c>
      <c r="D15" s="8" t="n">
        <v>18.4</v>
      </c>
    </row>
    <row r="16" spans="1:4">
      <c r="A16" s="4" t="s">
        <v>785</v>
      </c>
    </row>
    <row r="17" spans="1:4">
      <c r="A17" s="3" t="s">
        <v>748</v>
      </c>
    </row>
    <row r="18" spans="1:4">
      <c r="A18" s="4" t="s">
        <v>679</v>
      </c>
      <c r="B18" s="7" t="n">
        <v>224.9</v>
      </c>
      <c r="C18" s="7" t="n">
        <v>264.7</v>
      </c>
      <c r="D18" s="8" t="n">
        <v>136.1</v>
      </c>
    </row>
    <row r="19" spans="1:4">
      <c r="A19" s="4" t="s">
        <v>786</v>
      </c>
    </row>
    <row r="20" spans="1:4">
      <c r="A20" s="3" t="s">
        <v>748</v>
      </c>
    </row>
    <row r="21" spans="1:4">
      <c r="A21" s="4" t="s">
        <v>782</v>
      </c>
      <c r="D21" s="8" t="n">
        <v>24.3</v>
      </c>
    </row>
    <row r="22" spans="1:4">
      <c r="A22" s="4" t="s">
        <v>787</v>
      </c>
    </row>
    <row r="23" spans="1:4">
      <c r="A23" s="3" t="s">
        <v>748</v>
      </c>
    </row>
    <row r="24" spans="1:4">
      <c r="A24" s="4" t="s">
        <v>679</v>
      </c>
      <c r="D24" s="7" t="n">
        <v>27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88</v>
      </c>
      <c r="B1" s="2" t="s">
        <v>1</v>
      </c>
    </row>
    <row r="2" spans="1:2">
      <c r="B2" s="2" t="s">
        <v>400</v>
      </c>
    </row>
    <row r="3" spans="1:2">
      <c r="A3" s="3" t="s">
        <v>789</v>
      </c>
    </row>
    <row r="4" spans="1:2">
      <c r="A4" s="4" t="s">
        <v>790</v>
      </c>
      <c r="B4" s="6" t="n">
        <v>-82</v>
      </c>
    </row>
    <row r="5" spans="1:2">
      <c r="A5" s="4" t="s">
        <v>176</v>
      </c>
    </row>
    <row r="6" spans="1:2">
      <c r="A6" s="3" t="s">
        <v>789</v>
      </c>
    </row>
    <row r="7" spans="1:2">
      <c r="A7" s="4" t="s">
        <v>791</v>
      </c>
      <c r="B7" s="8" t="n">
        <v>255.4</v>
      </c>
    </row>
    <row r="8" spans="1:2">
      <c r="A8" s="4" t="s">
        <v>792</v>
      </c>
      <c r="B8" s="8" t="n">
        <v>-322.5</v>
      </c>
    </row>
    <row r="9" spans="1:2">
      <c r="A9" s="4" t="s">
        <v>793</v>
      </c>
      <c r="B9" s="8" t="n">
        <v>34.7</v>
      </c>
    </row>
    <row r="10" spans="1:2">
      <c r="A10" s="4" t="s">
        <v>794</v>
      </c>
      <c r="B10" s="8" t="n">
        <v>-49.6</v>
      </c>
    </row>
    <row r="11" spans="1:2">
      <c r="A11" s="4" t="s">
        <v>790</v>
      </c>
      <c r="B11" s="6" t="n">
        <v>-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51"/>
    <col customWidth="1" max="5" min="5" width="21"/>
    <col customWidth="1" max="6" min="6" width="21"/>
    <col customWidth="1" max="7" min="7" width="23"/>
  </cols>
  <sheetData>
    <row r="1" spans="1:7">
      <c r="A1" s="1" t="s">
        <v>795</v>
      </c>
      <c r="B1" s="2" t="s">
        <v>530</v>
      </c>
      <c r="D1" s="2" t="s">
        <v>1</v>
      </c>
    </row>
    <row r="2" spans="1:7">
      <c r="B2" s="2" t="s">
        <v>796</v>
      </c>
      <c r="C2" s="2" t="s">
        <v>541</v>
      </c>
      <c r="D2" s="2" t="s">
        <v>797</v>
      </c>
      <c r="E2" s="2" t="s">
        <v>399</v>
      </c>
      <c r="F2" s="2" t="s">
        <v>400</v>
      </c>
      <c r="G2" s="2" t="s">
        <v>798</v>
      </c>
    </row>
    <row r="3" spans="1:7">
      <c r="A3" s="3" t="s">
        <v>799</v>
      </c>
    </row>
    <row r="4" spans="1:7">
      <c r="A4" s="4" t="s">
        <v>800</v>
      </c>
      <c r="D4" s="7" t="n">
        <v>19.6</v>
      </c>
      <c r="E4" s="6" t="n">
        <v>19</v>
      </c>
      <c r="F4" s="7" t="n">
        <v>5.6</v>
      </c>
    </row>
    <row r="5" spans="1:7">
      <c r="A5" s="4" t="s">
        <v>801</v>
      </c>
      <c r="D5" s="4" t="s">
        <v>487</v>
      </c>
    </row>
    <row r="6" spans="1:7">
      <c r="A6" s="4" t="s">
        <v>802</v>
      </c>
      <c r="D6" s="4" t="s">
        <v>762</v>
      </c>
    </row>
    <row r="7" spans="1:7">
      <c r="A7" s="4" t="s">
        <v>803</v>
      </c>
      <c r="F7" s="5" t="n">
        <v>8</v>
      </c>
    </row>
    <row r="8" spans="1:7">
      <c r="A8" s="4" t="s">
        <v>804</v>
      </c>
      <c r="B8" s="7" t="n">
        <v>2.5</v>
      </c>
      <c r="C8" s="7" t="n">
        <v>7.3</v>
      </c>
      <c r="D8" s="7" t="n">
        <v>2.4</v>
      </c>
      <c r="E8" s="5" t="n">
        <v>0</v>
      </c>
      <c r="F8" s="5" t="n">
        <v>0</v>
      </c>
    </row>
    <row r="9" spans="1:7">
      <c r="A9" s="4" t="s">
        <v>805</v>
      </c>
      <c r="B9" s="7" t="n">
        <v>9.800000000000001</v>
      </c>
      <c r="D9" s="7" t="n">
        <v>9.800000000000001</v>
      </c>
    </row>
    <row r="10" spans="1:7">
      <c r="A10" s="4" t="s">
        <v>552</v>
      </c>
      <c r="D10" s="4" t="s">
        <v>484</v>
      </c>
    </row>
    <row r="11" spans="1:7">
      <c r="A11" s="4" t="s">
        <v>563</v>
      </c>
    </row>
    <row r="12" spans="1:7">
      <c r="A12" s="3" t="s">
        <v>799</v>
      </c>
    </row>
    <row r="13" spans="1:7">
      <c r="A13" s="4" t="s">
        <v>806</v>
      </c>
      <c r="D13" s="7" t="n">
        <v>3.7</v>
      </c>
      <c r="E13" s="8" t="n">
        <v>3.9</v>
      </c>
      <c r="F13" s="8" t="n">
        <v>3.2</v>
      </c>
    </row>
    <row r="14" spans="1:7">
      <c r="A14" s="4" t="s">
        <v>804</v>
      </c>
      <c r="D14" s="8" t="n">
        <v>2.3</v>
      </c>
    </row>
    <row r="15" spans="1:7">
      <c r="A15" s="4" t="s">
        <v>564</v>
      </c>
    </row>
    <row r="16" spans="1:7">
      <c r="A16" s="3" t="s">
        <v>799</v>
      </c>
    </row>
    <row r="17" spans="1:7">
      <c r="A17" s="4" t="s">
        <v>804</v>
      </c>
      <c r="D17" s="8" t="n">
        <v>7.5</v>
      </c>
    </row>
    <row r="18" spans="1:7">
      <c r="A18" s="4" t="s">
        <v>807</v>
      </c>
    </row>
    <row r="19" spans="1:7">
      <c r="A19" s="3" t="s">
        <v>799</v>
      </c>
    </row>
    <row r="20" spans="1:7">
      <c r="A20" s="4" t="s">
        <v>806</v>
      </c>
      <c r="D20" s="7" t="n">
        <v>3.7</v>
      </c>
      <c r="E20" s="7" t="n">
        <v>3.9</v>
      </c>
      <c r="F20" s="7" t="n">
        <v>3.2</v>
      </c>
    </row>
    <row r="21" spans="1:7">
      <c r="A21" s="4" t="s">
        <v>808</v>
      </c>
      <c r="B21" s="4" t="s">
        <v>809</v>
      </c>
      <c r="D21" s="4" t="s">
        <v>809</v>
      </c>
      <c r="E21" s="4" t="s">
        <v>809</v>
      </c>
      <c r="F21" s="4" t="s">
        <v>809</v>
      </c>
    </row>
    <row r="22" spans="1:7">
      <c r="A22" s="4" t="s">
        <v>810</v>
      </c>
    </row>
    <row r="23" spans="1:7">
      <c r="A23" s="3" t="s">
        <v>799</v>
      </c>
    </row>
    <row r="24" spans="1:7">
      <c r="A24" s="4" t="s">
        <v>806</v>
      </c>
      <c r="D24" s="7" t="n">
        <v>1.7</v>
      </c>
      <c r="E24" s="7" t="n">
        <v>1.7</v>
      </c>
      <c r="F24" s="7" t="n">
        <v>1.5</v>
      </c>
    </row>
    <row r="25" spans="1:7">
      <c r="A25" s="4" t="s">
        <v>811</v>
      </c>
      <c r="D25" s="5" t="n">
        <v>16</v>
      </c>
    </row>
    <row r="26" spans="1:7">
      <c r="A26" s="4" t="s">
        <v>812</v>
      </c>
      <c r="D26" s="5" t="n">
        <v>4</v>
      </c>
    </row>
    <row r="27" spans="1:7">
      <c r="A27" s="4" t="s">
        <v>813</v>
      </c>
    </row>
    <row r="28" spans="1:7">
      <c r="A28" s="3" t="s">
        <v>799</v>
      </c>
    </row>
    <row r="29" spans="1:7">
      <c r="A29" s="4" t="s">
        <v>806</v>
      </c>
      <c r="D29" s="7" t="n">
        <v>0.3</v>
      </c>
      <c r="E29" s="8" t="n">
        <v>0.4</v>
      </c>
      <c r="F29" s="8" t="n">
        <v>0.3</v>
      </c>
    </row>
    <row r="30" spans="1:7">
      <c r="A30" s="4" t="s">
        <v>811</v>
      </c>
      <c r="D30" s="5" t="n">
        <v>4</v>
      </c>
    </row>
    <row r="31" spans="1:7">
      <c r="A31" s="4" t="s">
        <v>812</v>
      </c>
      <c r="D31" s="5" t="n">
        <v>0</v>
      </c>
    </row>
    <row r="32" spans="1:7">
      <c r="A32" s="4" t="s">
        <v>814</v>
      </c>
    </row>
    <row r="33" spans="1:7">
      <c r="A33" s="3" t="s">
        <v>799</v>
      </c>
    </row>
    <row r="34" spans="1:7">
      <c r="A34" s="4" t="s">
        <v>806</v>
      </c>
      <c r="D34" s="7" t="n">
        <v>0.4</v>
      </c>
      <c r="E34" s="7" t="n">
        <v>0.4</v>
      </c>
      <c r="F34" s="8" t="n">
        <v>0.3</v>
      </c>
    </row>
    <row r="35" spans="1:7">
      <c r="A35" s="4" t="s">
        <v>815</v>
      </c>
    </row>
    <row r="36" spans="1:7">
      <c r="A36" s="3" t="s">
        <v>799</v>
      </c>
    </row>
    <row r="37" spans="1:7">
      <c r="A37" s="4" t="s">
        <v>816</v>
      </c>
      <c r="D37" s="7" t="n">
        <v>0.1</v>
      </c>
    </row>
    <row r="38" spans="1:7">
      <c r="A38" s="4" t="s">
        <v>817</v>
      </c>
    </row>
    <row r="39" spans="1:7">
      <c r="A39" s="3" t="s">
        <v>799</v>
      </c>
    </row>
    <row r="40" spans="1:7">
      <c r="A40" s="4" t="s">
        <v>818</v>
      </c>
      <c r="B40" s="5" t="n">
        <v>1</v>
      </c>
      <c r="D40" s="5" t="n">
        <v>1</v>
      </c>
    </row>
    <row r="41" spans="1:7">
      <c r="A41" s="4" t="s">
        <v>819</v>
      </c>
      <c r="B41" s="5" t="n">
        <v>2</v>
      </c>
      <c r="D41" s="5" t="n">
        <v>2</v>
      </c>
    </row>
    <row r="42" spans="1:7">
      <c r="A42" s="4" t="s">
        <v>820</v>
      </c>
      <c r="G42" s="5" t="n">
        <v>2</v>
      </c>
    </row>
    <row r="43" spans="1:7">
      <c r="A43" s="4" t="s">
        <v>816</v>
      </c>
      <c r="D43" s="7" t="n">
        <v>3.7</v>
      </c>
    </row>
    <row r="44" spans="1:7">
      <c r="A44" s="4" t="s">
        <v>763</v>
      </c>
    </row>
    <row r="45" spans="1:7">
      <c r="A45" s="3" t="s">
        <v>799</v>
      </c>
    </row>
    <row r="46" spans="1:7">
      <c r="A46" s="4" t="s">
        <v>800</v>
      </c>
      <c r="F46" s="8" t="n">
        <v>8.9</v>
      </c>
    </row>
    <row r="47" spans="1:7">
      <c r="A47" s="4" t="s">
        <v>430</v>
      </c>
    </row>
    <row r="48" spans="1:7">
      <c r="A48" s="3" t="s">
        <v>799</v>
      </c>
    </row>
    <row r="49" spans="1:7">
      <c r="A49" s="4" t="s">
        <v>800</v>
      </c>
      <c r="F49" s="7" t="n">
        <v>2.4</v>
      </c>
    </row>
    <row r="50" spans="1:7">
      <c r="A50" s="4" t="s">
        <v>821</v>
      </c>
    </row>
    <row r="51" spans="1:7">
      <c r="A51" s="3" t="s">
        <v>799</v>
      </c>
    </row>
    <row r="52" spans="1:7">
      <c r="A52" s="4" t="s">
        <v>822</v>
      </c>
      <c r="D52" s="4" t="s">
        <v>823</v>
      </c>
    </row>
    <row r="53" spans="1:7">
      <c r="A53" s="4" t="s">
        <v>824</v>
      </c>
    </row>
    <row r="54" spans="1:7">
      <c r="A54" s="3" t="s">
        <v>799</v>
      </c>
    </row>
    <row r="55" spans="1:7">
      <c r="A55" s="4" t="s">
        <v>822</v>
      </c>
      <c r="D55" s="4" t="s">
        <v>82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98</v>
      </c>
      <c r="B3" s="7" t="n">
        <v>21.6</v>
      </c>
      <c r="C3" s="7" t="n">
        <v>19.6</v>
      </c>
    </row>
    <row r="4" spans="1:3">
      <c r="A4" s="4" t="s">
        <v>99</v>
      </c>
      <c r="B4" s="8" t="n">
        <v>24.3</v>
      </c>
      <c r="C4" s="8" t="n">
        <v>22.4</v>
      </c>
    </row>
    <row r="5" spans="1:3">
      <c r="A5" s="4" t="s">
        <v>363</v>
      </c>
    </row>
    <row r="6" spans="1:3">
      <c r="A6" s="3" t="s">
        <v>827</v>
      </c>
    </row>
    <row r="7" spans="1:3">
      <c r="A7" s="4" t="s">
        <v>91</v>
      </c>
      <c r="B7" s="8" t="n">
        <v>2.7</v>
      </c>
      <c r="C7" s="8" t="n">
        <v>2.8</v>
      </c>
    </row>
    <row r="8" spans="1:3">
      <c r="A8" s="4" t="s">
        <v>828</v>
      </c>
    </row>
    <row r="9" spans="1:3">
      <c r="A9" s="3" t="s">
        <v>827</v>
      </c>
    </row>
    <row r="10" spans="1:3">
      <c r="A10" s="4" t="s">
        <v>98</v>
      </c>
      <c r="B10" s="7" t="n">
        <v>21.6</v>
      </c>
      <c r="C10" s="7" t="n">
        <v>1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4" t="s">
        <v>815</v>
      </c>
    </row>
    <row r="4" spans="1:4">
      <c r="A4" s="3" t="s">
        <v>827</v>
      </c>
    </row>
    <row r="5" spans="1:4">
      <c r="A5" s="4" t="s">
        <v>830</v>
      </c>
      <c r="B5" s="7" t="n">
        <v>89.7</v>
      </c>
      <c r="C5" s="6" t="n">
        <v>89</v>
      </c>
    </row>
    <row r="6" spans="1:4">
      <c r="A6" s="3" t="s">
        <v>831</v>
      </c>
    </row>
    <row r="7" spans="1:4">
      <c r="A7" s="4" t="s">
        <v>737</v>
      </c>
      <c r="B7" s="5" t="n">
        <v>89</v>
      </c>
      <c r="C7" s="8" t="n">
        <v>93.7</v>
      </c>
    </row>
    <row r="8" spans="1:4">
      <c r="A8" s="4" t="s">
        <v>832</v>
      </c>
      <c r="B8" s="8" t="n">
        <v>0.7</v>
      </c>
      <c r="C8" s="8" t="n">
        <v>0.8</v>
      </c>
    </row>
    <row r="9" spans="1:4">
      <c r="A9" s="4" t="s">
        <v>833</v>
      </c>
      <c r="B9" s="8" t="n">
        <v>3.4</v>
      </c>
      <c r="C9" s="8" t="n">
        <v>3.2</v>
      </c>
      <c r="D9" s="7" t="n">
        <v>1.7</v>
      </c>
    </row>
    <row r="10" spans="1:4">
      <c r="A10" s="4" t="s">
        <v>834</v>
      </c>
      <c r="B10" s="5" t="n">
        <v>0</v>
      </c>
      <c r="C10" s="8" t="n">
        <v>-3.4</v>
      </c>
    </row>
    <row r="11" spans="1:4">
      <c r="A11" s="4" t="s">
        <v>835</v>
      </c>
      <c r="B11" s="8" t="n">
        <v>-3.4</v>
      </c>
      <c r="C11" s="8" t="n">
        <v>-5.2</v>
      </c>
    </row>
    <row r="12" spans="1:4">
      <c r="A12" s="4" t="s">
        <v>836</v>
      </c>
      <c r="B12" s="5" t="n">
        <v>0</v>
      </c>
      <c r="C12" s="8" t="n">
        <v>-0.1</v>
      </c>
    </row>
    <row r="13" spans="1:4">
      <c r="A13" s="4" t="s">
        <v>837</v>
      </c>
      <c r="B13" s="5" t="n">
        <v>0</v>
      </c>
      <c r="C13" s="5" t="n">
        <v>0</v>
      </c>
    </row>
    <row r="14" spans="1:4">
      <c r="A14" s="4" t="s">
        <v>741</v>
      </c>
      <c r="B14" s="8" t="n">
        <v>89.7</v>
      </c>
      <c r="C14" s="5" t="n">
        <v>89</v>
      </c>
      <c r="D14" s="8" t="n">
        <v>93.7</v>
      </c>
    </row>
    <row r="15" spans="1:4">
      <c r="A15" s="3" t="s">
        <v>838</v>
      </c>
    </row>
    <row r="16" spans="1:4">
      <c r="A16" s="4" t="s">
        <v>737</v>
      </c>
      <c r="B16" s="8" t="n">
        <v>74.40000000000001</v>
      </c>
      <c r="C16" s="8" t="n">
        <v>80.2</v>
      </c>
    </row>
    <row r="17" spans="1:4">
      <c r="A17" s="4" t="s">
        <v>839</v>
      </c>
      <c r="B17" s="5" t="n">
        <v>0</v>
      </c>
      <c r="C17" s="8" t="n">
        <v>0.1</v>
      </c>
    </row>
    <row r="18" spans="1:4">
      <c r="A18" s="4" t="s">
        <v>840</v>
      </c>
      <c r="B18" s="8" t="n">
        <v>5.9</v>
      </c>
      <c r="C18" s="8" t="n">
        <v>0.3</v>
      </c>
    </row>
    <row r="19" spans="1:4">
      <c r="A19" s="4" t="s">
        <v>835</v>
      </c>
      <c r="B19" s="8" t="n">
        <v>-3.4</v>
      </c>
      <c r="C19" s="8" t="n">
        <v>-5.2</v>
      </c>
    </row>
    <row r="20" spans="1:4">
      <c r="A20" s="4" t="s">
        <v>841</v>
      </c>
      <c r="B20" s="5" t="n">
        <v>-1</v>
      </c>
      <c r="C20" s="8" t="n">
        <v>-0.9</v>
      </c>
    </row>
    <row r="21" spans="1:4">
      <c r="A21" s="4" t="s">
        <v>836</v>
      </c>
      <c r="B21" s="5" t="n">
        <v>0</v>
      </c>
      <c r="C21" s="8" t="n">
        <v>-0.1</v>
      </c>
    </row>
    <row r="22" spans="1:4">
      <c r="A22" s="4" t="s">
        <v>837</v>
      </c>
      <c r="B22" s="5" t="n">
        <v>0</v>
      </c>
      <c r="C22" s="5" t="n">
        <v>0</v>
      </c>
    </row>
    <row r="23" spans="1:4">
      <c r="A23" s="4" t="s">
        <v>741</v>
      </c>
      <c r="B23" s="8" t="n">
        <v>75.90000000000001</v>
      </c>
      <c r="C23" s="8" t="n">
        <v>74.40000000000001</v>
      </c>
      <c r="D23" s="8" t="n">
        <v>80.2</v>
      </c>
    </row>
    <row r="24" spans="1:4">
      <c r="A24" s="4" t="s">
        <v>842</v>
      </c>
      <c r="B24" s="8" t="n">
        <v>-13.8</v>
      </c>
      <c r="C24" s="8" t="n">
        <v>-14.6</v>
      </c>
    </row>
    <row r="25" spans="1:4">
      <c r="A25" s="4" t="s">
        <v>817</v>
      </c>
    </row>
    <row r="26" spans="1:4">
      <c r="A26" s="3" t="s">
        <v>827</v>
      </c>
    </row>
    <row r="27" spans="1:4">
      <c r="A27" s="4" t="s">
        <v>830</v>
      </c>
      <c r="B27" s="8" t="n">
        <v>71.90000000000001</v>
      </c>
      <c r="C27" s="8" t="n">
        <v>68.2</v>
      </c>
    </row>
    <row r="28" spans="1:4">
      <c r="A28" s="3" t="s">
        <v>831</v>
      </c>
    </row>
    <row r="29" spans="1:4">
      <c r="A29" s="4" t="s">
        <v>737</v>
      </c>
      <c r="B29" s="5" t="n">
        <v>76</v>
      </c>
      <c r="C29" s="8" t="n">
        <v>89.40000000000001</v>
      </c>
    </row>
    <row r="30" spans="1:4">
      <c r="A30" s="4" t="s">
        <v>832</v>
      </c>
      <c r="B30" s="8" t="n">
        <v>0.3</v>
      </c>
      <c r="C30" s="8" t="n">
        <v>0.2</v>
      </c>
    </row>
    <row r="31" spans="1:4">
      <c r="A31" s="4" t="s">
        <v>833</v>
      </c>
      <c r="B31" s="8" t="n">
        <v>3.1</v>
      </c>
      <c r="C31" s="8" t="n">
        <v>3.2</v>
      </c>
      <c r="D31" s="8" t="n">
        <v>1.9</v>
      </c>
    </row>
    <row r="32" spans="1:4">
      <c r="A32" s="4" t="s">
        <v>834</v>
      </c>
      <c r="B32" s="8" t="n">
        <v>2.2</v>
      </c>
      <c r="C32" s="8" t="n">
        <v>1.6</v>
      </c>
    </row>
    <row r="33" spans="1:4">
      <c r="A33" s="4" t="s">
        <v>835</v>
      </c>
      <c r="B33" s="8" t="n">
        <v>-4.8</v>
      </c>
      <c r="C33" s="5" t="n">
        <v>-4</v>
      </c>
    </row>
    <row r="34" spans="1:4">
      <c r="A34" s="4" t="s">
        <v>836</v>
      </c>
      <c r="B34" s="5" t="n">
        <v>0</v>
      </c>
      <c r="C34" s="5" t="n">
        <v>0</v>
      </c>
    </row>
    <row r="35" spans="1:4">
      <c r="A35" s="4" t="s">
        <v>837</v>
      </c>
      <c r="B35" s="8" t="n">
        <v>2.2</v>
      </c>
      <c r="C35" s="8" t="n">
        <v>-14.4</v>
      </c>
    </row>
    <row r="36" spans="1:4">
      <c r="A36" s="4" t="s">
        <v>741</v>
      </c>
      <c r="B36" s="5" t="n">
        <v>79</v>
      </c>
      <c r="C36" s="5" t="n">
        <v>76</v>
      </c>
      <c r="D36" s="8" t="n">
        <v>89.40000000000001</v>
      </c>
    </row>
    <row r="37" spans="1:4">
      <c r="A37" s="3" t="s">
        <v>838</v>
      </c>
    </row>
    <row r="38" spans="1:4">
      <c r="A38" s="4" t="s">
        <v>737</v>
      </c>
      <c r="B38" s="8" t="n">
        <v>61.6</v>
      </c>
      <c r="C38" s="8" t="n">
        <v>66.40000000000001</v>
      </c>
    </row>
    <row r="39" spans="1:4">
      <c r="A39" s="4" t="s">
        <v>839</v>
      </c>
      <c r="B39" s="8" t="n">
        <v>3.1</v>
      </c>
      <c r="C39" s="8" t="n">
        <v>3.5</v>
      </c>
    </row>
    <row r="40" spans="1:4">
      <c r="A40" s="4" t="s">
        <v>840</v>
      </c>
      <c r="B40" s="8" t="n">
        <v>3.1</v>
      </c>
      <c r="C40" s="8" t="n">
        <v>6.3</v>
      </c>
    </row>
    <row r="41" spans="1:4">
      <c r="A41" s="4" t="s">
        <v>835</v>
      </c>
      <c r="B41" s="8" t="n">
        <v>-4.8</v>
      </c>
      <c r="C41" s="5" t="n">
        <v>-4</v>
      </c>
    </row>
    <row r="42" spans="1:4">
      <c r="A42" s="4" t="s">
        <v>841</v>
      </c>
      <c r="B42" s="5" t="n">
        <v>0</v>
      </c>
      <c r="C42" s="5" t="n">
        <v>0</v>
      </c>
    </row>
    <row r="43" spans="1:4">
      <c r="A43" s="4" t="s">
        <v>836</v>
      </c>
      <c r="B43" s="5" t="n">
        <v>0</v>
      </c>
      <c r="C43" s="5" t="n">
        <v>0</v>
      </c>
    </row>
    <row r="44" spans="1:4">
      <c r="A44" s="4" t="s">
        <v>837</v>
      </c>
      <c r="B44" s="8" t="n">
        <v>1.9</v>
      </c>
      <c r="C44" s="8" t="n">
        <v>-10.6</v>
      </c>
    </row>
    <row r="45" spans="1:4">
      <c r="A45" s="4" t="s">
        <v>741</v>
      </c>
      <c r="B45" s="8" t="n">
        <v>64.90000000000001</v>
      </c>
      <c r="C45" s="8" t="n">
        <v>61.6</v>
      </c>
      <c r="D45" s="7" t="n">
        <v>66.40000000000001</v>
      </c>
    </row>
    <row r="46" spans="1:4">
      <c r="A46" s="4" t="s">
        <v>842</v>
      </c>
      <c r="B46" s="7" t="n">
        <v>-14.1</v>
      </c>
      <c r="C46" s="7" t="n">
        <v>-1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4" t="s">
        <v>815</v>
      </c>
    </row>
    <row r="3" spans="1:3">
      <c r="A3" s="3" t="s">
        <v>827</v>
      </c>
    </row>
    <row r="4" spans="1:3">
      <c r="A4" s="4" t="s">
        <v>844</v>
      </c>
      <c r="B4" s="7" t="n">
        <v>0.1</v>
      </c>
      <c r="C4" s="7" t="n">
        <v>0.1</v>
      </c>
    </row>
    <row r="5" spans="1:3">
      <c r="A5" s="4" t="s">
        <v>97</v>
      </c>
      <c r="B5" s="8" t="n">
        <v>13.7</v>
      </c>
      <c r="C5" s="8" t="n">
        <v>14.5</v>
      </c>
    </row>
    <row r="6" spans="1:3">
      <c r="A6" s="4" t="s">
        <v>845</v>
      </c>
      <c r="B6" s="8" t="n">
        <v>13.8</v>
      </c>
      <c r="C6" s="8" t="n">
        <v>14.6</v>
      </c>
    </row>
    <row r="7" spans="1:3">
      <c r="A7" s="4" t="s">
        <v>846</v>
      </c>
      <c r="B7" s="8" t="n">
        <v>5.7</v>
      </c>
      <c r="C7" s="8" t="n">
        <v>6.2</v>
      </c>
    </row>
    <row r="8" spans="1:3">
      <c r="A8" s="4" t="s">
        <v>817</v>
      </c>
    </row>
    <row r="9" spans="1:3">
      <c r="A9" s="3" t="s">
        <v>827</v>
      </c>
    </row>
    <row r="10" spans="1:3">
      <c r="A10" s="4" t="s">
        <v>844</v>
      </c>
      <c r="B10" s="8" t="n">
        <v>0.2</v>
      </c>
      <c r="C10" s="8" t="n">
        <v>0.2</v>
      </c>
    </row>
    <row r="11" spans="1:3">
      <c r="A11" s="4" t="s">
        <v>97</v>
      </c>
      <c r="B11" s="8" t="n">
        <v>13.9</v>
      </c>
      <c r="C11" s="8" t="n">
        <v>14.2</v>
      </c>
    </row>
    <row r="12" spans="1:3">
      <c r="A12" s="4" t="s">
        <v>845</v>
      </c>
      <c r="B12" s="8" t="n">
        <v>14.1</v>
      </c>
      <c r="C12" s="8" t="n">
        <v>14.4</v>
      </c>
    </row>
    <row r="13" spans="1:3">
      <c r="A13" s="4" t="s">
        <v>846</v>
      </c>
      <c r="B13" s="7" t="n">
        <v>3.4</v>
      </c>
      <c r="C13" s="7"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7</v>
      </c>
      <c r="B1" s="2" t="s">
        <v>1</v>
      </c>
    </row>
    <row r="2" spans="1:4">
      <c r="B2" s="2" t="s">
        <v>2</v>
      </c>
      <c r="C2" s="2" t="s">
        <v>30</v>
      </c>
      <c r="D2" s="2" t="s">
        <v>31</v>
      </c>
    </row>
    <row r="3" spans="1:4">
      <c r="A3" s="4" t="s">
        <v>815</v>
      </c>
    </row>
    <row r="4" spans="1:4">
      <c r="A4" s="3" t="s">
        <v>848</v>
      </c>
    </row>
    <row r="5" spans="1:4">
      <c r="A5" s="4" t="s">
        <v>832</v>
      </c>
      <c r="B5" s="7" t="n">
        <v>1.7</v>
      </c>
      <c r="C5" s="7" t="n">
        <v>1.6</v>
      </c>
      <c r="D5" s="7" t="n">
        <v>0.8</v>
      </c>
    </row>
    <row r="6" spans="1:4">
      <c r="A6" s="4" t="s">
        <v>833</v>
      </c>
      <c r="B6" s="8" t="n">
        <v>3.4</v>
      </c>
      <c r="C6" s="8" t="n">
        <v>3.2</v>
      </c>
      <c r="D6" s="8" t="n">
        <v>1.7</v>
      </c>
    </row>
    <row r="7" spans="1:4">
      <c r="A7" s="4" t="s">
        <v>849</v>
      </c>
      <c r="B7" s="5" t="n">
        <v>-5</v>
      </c>
      <c r="C7" s="8" t="n">
        <v>-5.2</v>
      </c>
      <c r="D7" s="8" t="n">
        <v>-3.1</v>
      </c>
    </row>
    <row r="8" spans="1:4">
      <c r="A8" s="4" t="s">
        <v>850</v>
      </c>
      <c r="B8" s="8" t="n">
        <v>0.1</v>
      </c>
      <c r="C8" s="5" t="n">
        <v>0</v>
      </c>
      <c r="D8" s="5" t="n">
        <v>0</v>
      </c>
    </row>
    <row r="9" spans="1:4">
      <c r="A9" s="4" t="s">
        <v>851</v>
      </c>
      <c r="B9" s="8" t="n">
        <v>0.2</v>
      </c>
      <c r="C9" s="8" t="n">
        <v>-0.4</v>
      </c>
      <c r="D9" s="8" t="n">
        <v>-0.6</v>
      </c>
    </row>
    <row r="10" spans="1:4">
      <c r="A10" s="4" t="s">
        <v>852</v>
      </c>
      <c r="B10" s="8" t="n">
        <v>-0.5</v>
      </c>
      <c r="C10" s="5" t="n">
        <v>1</v>
      </c>
      <c r="D10" s="8" t="n">
        <v>5.2</v>
      </c>
    </row>
    <row r="11" spans="1:4">
      <c r="A11" s="4" t="s">
        <v>817</v>
      </c>
    </row>
    <row r="12" spans="1:4">
      <c r="A12" s="3" t="s">
        <v>848</v>
      </c>
    </row>
    <row r="13" spans="1:4">
      <c r="A13" s="4" t="s">
        <v>832</v>
      </c>
      <c r="B13" s="8" t="n">
        <v>0.3</v>
      </c>
      <c r="C13" s="8" t="n">
        <v>0.2</v>
      </c>
      <c r="D13" s="8" t="n">
        <v>0.1</v>
      </c>
    </row>
    <row r="14" spans="1:4">
      <c r="A14" s="4" t="s">
        <v>833</v>
      </c>
      <c r="B14" s="8" t="n">
        <v>3.1</v>
      </c>
      <c r="C14" s="8" t="n">
        <v>3.2</v>
      </c>
      <c r="D14" s="8" t="n">
        <v>1.9</v>
      </c>
    </row>
    <row r="15" spans="1:4">
      <c r="A15" s="4" t="s">
        <v>849</v>
      </c>
      <c r="B15" s="8" t="n">
        <v>-3.5</v>
      </c>
      <c r="C15" s="8" t="n">
        <v>-3.3</v>
      </c>
      <c r="D15" s="8" t="n">
        <v>-1.9</v>
      </c>
    </row>
    <row r="16" spans="1:4">
      <c r="A16" s="4" t="s">
        <v>850</v>
      </c>
      <c r="B16" s="8" t="n">
        <v>0.2</v>
      </c>
      <c r="C16" s="5" t="n">
        <v>0</v>
      </c>
      <c r="D16" s="5" t="n">
        <v>0</v>
      </c>
    </row>
    <row r="17" spans="1:4">
      <c r="A17" s="4" t="s">
        <v>851</v>
      </c>
      <c r="B17" s="8" t="n">
        <v>0.1</v>
      </c>
      <c r="C17" s="8" t="n">
        <v>0.1</v>
      </c>
      <c r="D17" s="8" t="n">
        <v>0.1</v>
      </c>
    </row>
    <row r="18" spans="1:4">
      <c r="A18" s="4" t="s">
        <v>852</v>
      </c>
      <c r="B18" s="7" t="n">
        <v>2.2</v>
      </c>
      <c r="C18" s="6" t="n">
        <v>-1</v>
      </c>
      <c r="D18" s="7"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0</v>
      </c>
      <c r="D1" s="2" t="s">
        <v>31</v>
      </c>
    </row>
    <row r="2" spans="1:4">
      <c r="A2" s="4" t="s">
        <v>815</v>
      </c>
    </row>
    <row r="3" spans="1:4">
      <c r="A3" s="3" t="s">
        <v>827</v>
      </c>
    </row>
    <row r="4" spans="1:4">
      <c r="A4" s="4" t="s">
        <v>854</v>
      </c>
      <c r="B4" s="7" t="n">
        <v>75.90000000000001</v>
      </c>
      <c r="C4" s="7" t="n">
        <v>74.40000000000001</v>
      </c>
      <c r="D4" s="7" t="n">
        <v>80.2</v>
      </c>
    </row>
    <row r="5" spans="1:4">
      <c r="A5" s="4" t="s">
        <v>855</v>
      </c>
    </row>
    <row r="6" spans="1:4">
      <c r="A6" s="3" t="s">
        <v>827</v>
      </c>
    </row>
    <row r="7" spans="1:4">
      <c r="A7" s="4" t="s">
        <v>854</v>
      </c>
      <c r="B7" s="8" t="n">
        <v>75.90000000000001</v>
      </c>
      <c r="C7" s="8" t="n">
        <v>74.40000000000001</v>
      </c>
    </row>
    <row r="8" spans="1:4">
      <c r="A8" s="4" t="s">
        <v>856</v>
      </c>
    </row>
    <row r="9" spans="1:4">
      <c r="A9" s="3" t="s">
        <v>827</v>
      </c>
    </row>
    <row r="10" spans="1:4">
      <c r="A10" s="4" t="s">
        <v>854</v>
      </c>
      <c r="B10" s="5" t="n">
        <v>0</v>
      </c>
      <c r="C10" s="5" t="n">
        <v>0</v>
      </c>
    </row>
    <row r="11" spans="1:4">
      <c r="A11" s="4" t="s">
        <v>857</v>
      </c>
    </row>
    <row r="12" spans="1:4">
      <c r="A12" s="3" t="s">
        <v>827</v>
      </c>
    </row>
    <row r="13" spans="1:4">
      <c r="A13" s="4" t="s">
        <v>854</v>
      </c>
      <c r="B13" s="5" t="n">
        <v>0</v>
      </c>
      <c r="C13" s="5" t="n">
        <v>0</v>
      </c>
    </row>
    <row r="14" spans="1:4">
      <c r="A14" s="4" t="s">
        <v>858</v>
      </c>
    </row>
    <row r="15" spans="1:4">
      <c r="A15" s="3" t="s">
        <v>827</v>
      </c>
    </row>
    <row r="16" spans="1:4">
      <c r="A16" s="4" t="s">
        <v>854</v>
      </c>
      <c r="B16" s="5" t="n">
        <v>50</v>
      </c>
      <c r="C16" s="8" t="n">
        <v>48.4</v>
      </c>
    </row>
    <row r="17" spans="1:4">
      <c r="A17" s="4" t="s">
        <v>859</v>
      </c>
    </row>
    <row r="18" spans="1:4">
      <c r="A18" s="3" t="s">
        <v>827</v>
      </c>
    </row>
    <row r="19" spans="1:4">
      <c r="A19" s="4" t="s">
        <v>854</v>
      </c>
      <c r="B19" s="5" t="n">
        <v>50</v>
      </c>
      <c r="C19" s="8" t="n">
        <v>48.4</v>
      </c>
    </row>
    <row r="20" spans="1:4">
      <c r="A20" s="4" t="s">
        <v>860</v>
      </c>
    </row>
    <row r="21" spans="1:4">
      <c r="A21" s="3" t="s">
        <v>827</v>
      </c>
    </row>
    <row r="22" spans="1:4">
      <c r="A22" s="4" t="s">
        <v>854</v>
      </c>
      <c r="B22" s="5" t="n">
        <v>0</v>
      </c>
      <c r="C22" s="5" t="n">
        <v>0</v>
      </c>
    </row>
    <row r="23" spans="1:4">
      <c r="A23" s="4" t="s">
        <v>861</v>
      </c>
    </row>
    <row r="24" spans="1:4">
      <c r="A24" s="3" t="s">
        <v>827</v>
      </c>
    </row>
    <row r="25" spans="1:4">
      <c r="A25" s="4" t="s">
        <v>854</v>
      </c>
      <c r="B25" s="5" t="n">
        <v>0</v>
      </c>
      <c r="C25" s="5" t="n">
        <v>0</v>
      </c>
    </row>
    <row r="26" spans="1:4">
      <c r="A26" s="4" t="s">
        <v>862</v>
      </c>
    </row>
    <row r="27" spans="1:4">
      <c r="A27" s="3" t="s">
        <v>827</v>
      </c>
    </row>
    <row r="28" spans="1:4">
      <c r="A28" s="4" t="s">
        <v>854</v>
      </c>
      <c r="B28" s="8" t="n">
        <v>25.7</v>
      </c>
      <c r="C28" s="8" t="n">
        <v>25.8</v>
      </c>
    </row>
    <row r="29" spans="1:4">
      <c r="A29" s="4" t="s">
        <v>863</v>
      </c>
    </row>
    <row r="30" spans="1:4">
      <c r="A30" s="3" t="s">
        <v>827</v>
      </c>
    </row>
    <row r="31" spans="1:4">
      <c r="A31" s="4" t="s">
        <v>854</v>
      </c>
      <c r="B31" s="8" t="n">
        <v>25.7</v>
      </c>
      <c r="C31" s="8" t="n">
        <v>25.8</v>
      </c>
    </row>
    <row r="32" spans="1:4">
      <c r="A32" s="4" t="s">
        <v>864</v>
      </c>
    </row>
    <row r="33" spans="1:4">
      <c r="A33" s="3" t="s">
        <v>827</v>
      </c>
    </row>
    <row r="34" spans="1:4">
      <c r="A34" s="4" t="s">
        <v>854</v>
      </c>
      <c r="B34" s="5" t="n">
        <v>0</v>
      </c>
      <c r="C34" s="5" t="n">
        <v>0</v>
      </c>
    </row>
    <row r="35" spans="1:4">
      <c r="A35" s="4" t="s">
        <v>865</v>
      </c>
    </row>
    <row r="36" spans="1:4">
      <c r="A36" s="3" t="s">
        <v>827</v>
      </c>
    </row>
    <row r="37" spans="1:4">
      <c r="A37" s="4" t="s">
        <v>854</v>
      </c>
      <c r="B37" s="5" t="n">
        <v>0</v>
      </c>
      <c r="C37" s="5" t="n">
        <v>0</v>
      </c>
    </row>
    <row r="38" spans="1:4">
      <c r="A38" s="4" t="s">
        <v>866</v>
      </c>
    </row>
    <row r="39" spans="1:4">
      <c r="A39" s="3" t="s">
        <v>827</v>
      </c>
    </row>
    <row r="40" spans="1:4">
      <c r="A40" s="4" t="s">
        <v>854</v>
      </c>
      <c r="B40" s="8" t="n">
        <v>0.2</v>
      </c>
      <c r="C40" s="8" t="n">
        <v>0.2</v>
      </c>
    </row>
    <row r="41" spans="1:4">
      <c r="A41" s="4" t="s">
        <v>867</v>
      </c>
    </row>
    <row r="42" spans="1:4">
      <c r="A42" s="3" t="s">
        <v>827</v>
      </c>
    </row>
    <row r="43" spans="1:4">
      <c r="A43" s="4" t="s">
        <v>854</v>
      </c>
      <c r="B43" s="8" t="n">
        <v>0.2</v>
      </c>
      <c r="C43" s="8" t="n">
        <v>0.2</v>
      </c>
    </row>
    <row r="44" spans="1:4">
      <c r="A44" s="4" t="s">
        <v>868</v>
      </c>
    </row>
    <row r="45" spans="1:4">
      <c r="A45" s="3" t="s">
        <v>827</v>
      </c>
    </row>
    <row r="46" spans="1:4">
      <c r="A46" s="4" t="s">
        <v>854</v>
      </c>
      <c r="B46" s="5" t="n">
        <v>0</v>
      </c>
      <c r="C46" s="5" t="n">
        <v>0</v>
      </c>
    </row>
    <row r="47" spans="1:4">
      <c r="A47" s="4" t="s">
        <v>869</v>
      </c>
    </row>
    <row r="48" spans="1:4">
      <c r="A48" s="3" t="s">
        <v>827</v>
      </c>
    </row>
    <row r="49" spans="1:4">
      <c r="A49" s="4" t="s">
        <v>854</v>
      </c>
      <c r="B49" s="5" t="n">
        <v>0</v>
      </c>
      <c r="C49" s="5" t="n">
        <v>0</v>
      </c>
    </row>
    <row r="50" spans="1:4">
      <c r="A50" s="4" t="s">
        <v>817</v>
      </c>
    </row>
    <row r="51" spans="1:4">
      <c r="A51" s="3" t="s">
        <v>827</v>
      </c>
    </row>
    <row r="52" spans="1:4">
      <c r="A52" s="4" t="s">
        <v>854</v>
      </c>
      <c r="B52" s="8" t="n">
        <v>64.90000000000001</v>
      </c>
      <c r="C52" s="8" t="n">
        <v>61.6</v>
      </c>
      <c r="D52" s="7" t="n">
        <v>66.40000000000001</v>
      </c>
    </row>
    <row r="53" spans="1:4">
      <c r="A53" s="4" t="s">
        <v>870</v>
      </c>
    </row>
    <row r="54" spans="1:4">
      <c r="A54" s="3" t="s">
        <v>827</v>
      </c>
    </row>
    <row r="55" spans="1:4">
      <c r="A55" s="4" t="s">
        <v>854</v>
      </c>
      <c r="B55" s="8" t="n">
        <v>0.3</v>
      </c>
      <c r="C55" s="8" t="n">
        <v>0.6</v>
      </c>
    </row>
    <row r="56" spans="1:4">
      <c r="A56" s="4" t="s">
        <v>871</v>
      </c>
    </row>
    <row r="57" spans="1:4">
      <c r="A57" s="3" t="s">
        <v>827</v>
      </c>
    </row>
    <row r="58" spans="1:4">
      <c r="A58" s="4" t="s">
        <v>854</v>
      </c>
      <c r="B58" s="5" t="n">
        <v>0</v>
      </c>
      <c r="C58" s="5" t="n">
        <v>0</v>
      </c>
    </row>
    <row r="59" spans="1:4">
      <c r="A59" s="4" t="s">
        <v>872</v>
      </c>
    </row>
    <row r="60" spans="1:4">
      <c r="A60" s="3" t="s">
        <v>827</v>
      </c>
    </row>
    <row r="61" spans="1:4">
      <c r="A61" s="4" t="s">
        <v>854</v>
      </c>
      <c r="B61" s="5" t="n">
        <v>0</v>
      </c>
      <c r="C61" s="5" t="n">
        <v>0</v>
      </c>
    </row>
    <row r="62" spans="1:4">
      <c r="A62" s="4" t="s">
        <v>873</v>
      </c>
    </row>
    <row r="63" spans="1:4">
      <c r="A63" s="3" t="s">
        <v>827</v>
      </c>
    </row>
    <row r="64" spans="1:4">
      <c r="A64" s="4" t="s">
        <v>854</v>
      </c>
      <c r="B64" s="8" t="n">
        <v>43.8</v>
      </c>
      <c r="C64" s="8" t="n">
        <v>41.1</v>
      </c>
    </row>
    <row r="65" spans="1:4">
      <c r="A65" s="4" t="s">
        <v>874</v>
      </c>
      <c r="B65" s="8" t="n">
        <v>43.8</v>
      </c>
      <c r="C65" s="8" t="n">
        <v>41.1</v>
      </c>
    </row>
    <row r="66" spans="1:4">
      <c r="A66" s="4" t="s">
        <v>875</v>
      </c>
    </row>
    <row r="67" spans="1:4">
      <c r="A67" s="3" t="s">
        <v>827</v>
      </c>
    </row>
    <row r="68" spans="1:4">
      <c r="A68" s="4" t="s">
        <v>854</v>
      </c>
      <c r="B68" s="8" t="n">
        <v>20.8</v>
      </c>
      <c r="C68" s="8" t="n">
        <v>19.9</v>
      </c>
    </row>
    <row r="69" spans="1:4">
      <c r="A69" s="4" t="s">
        <v>874</v>
      </c>
      <c r="B69" s="8" t="n">
        <v>20.8</v>
      </c>
      <c r="C69" s="8" t="n">
        <v>19.9</v>
      </c>
    </row>
    <row r="70" spans="1:4">
      <c r="A70" s="4" t="s">
        <v>876</v>
      </c>
    </row>
    <row r="71" spans="1:4">
      <c r="A71" s="3" t="s">
        <v>827</v>
      </c>
    </row>
    <row r="72" spans="1:4">
      <c r="A72" s="4" t="s">
        <v>854</v>
      </c>
      <c r="B72" s="8" t="n">
        <v>0.3</v>
      </c>
      <c r="C72" s="8" t="n">
        <v>0.6</v>
      </c>
    </row>
    <row r="73" spans="1:4">
      <c r="A73" s="4" t="s">
        <v>877</v>
      </c>
    </row>
    <row r="74" spans="1:4">
      <c r="A74" s="3" t="s">
        <v>827</v>
      </c>
    </row>
    <row r="75" spans="1:4">
      <c r="A75" s="4" t="s">
        <v>854</v>
      </c>
      <c r="B75" s="8" t="n">
        <v>0.3</v>
      </c>
      <c r="C75" s="8" t="n">
        <v>0.6</v>
      </c>
    </row>
    <row r="76" spans="1:4">
      <c r="A76" s="4" t="s">
        <v>878</v>
      </c>
    </row>
    <row r="77" spans="1:4">
      <c r="A77" s="3" t="s">
        <v>827</v>
      </c>
    </row>
    <row r="78" spans="1:4">
      <c r="A78" s="4" t="s">
        <v>854</v>
      </c>
      <c r="B78" s="5" t="n">
        <v>0</v>
      </c>
      <c r="C78" s="5" t="n">
        <v>0</v>
      </c>
    </row>
    <row r="79" spans="1:4">
      <c r="A79" s="4" t="s">
        <v>879</v>
      </c>
    </row>
    <row r="80" spans="1:4">
      <c r="A80" s="3" t="s">
        <v>827</v>
      </c>
    </row>
    <row r="81" spans="1:4">
      <c r="A81" s="4" t="s">
        <v>854</v>
      </c>
      <c r="B81" s="6" t="n">
        <v>0</v>
      </c>
      <c r="C8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4" t="s">
        <v>815</v>
      </c>
    </row>
    <row r="4" spans="1:4">
      <c r="A4" s="3" t="s">
        <v>827</v>
      </c>
    </row>
    <row r="5" spans="1:4">
      <c r="A5" s="4" t="s">
        <v>854</v>
      </c>
      <c r="B5" s="7" t="n">
        <v>75.90000000000001</v>
      </c>
      <c r="C5" s="7" t="n">
        <v>74.40000000000001</v>
      </c>
      <c r="D5" s="7" t="n">
        <v>80.2</v>
      </c>
    </row>
    <row r="6" spans="1:4">
      <c r="A6" s="4" t="s">
        <v>858</v>
      </c>
    </row>
    <row r="7" spans="1:4">
      <c r="A7" s="3" t="s">
        <v>827</v>
      </c>
    </row>
    <row r="8" spans="1:4">
      <c r="A8" s="4" t="s">
        <v>854</v>
      </c>
      <c r="B8" s="6" t="n">
        <v>50</v>
      </c>
      <c r="C8" s="7" t="n">
        <v>48.4</v>
      </c>
    </row>
    <row r="9" spans="1:4">
      <c r="A9" s="4" t="s">
        <v>881</v>
      </c>
      <c r="B9" s="4" t="s">
        <v>882</v>
      </c>
      <c r="C9" s="4" t="s">
        <v>882</v>
      </c>
    </row>
    <row r="10" spans="1:4">
      <c r="A10" s="4" t="s">
        <v>883</v>
      </c>
      <c r="B10" s="4" t="s">
        <v>884</v>
      </c>
      <c r="C10" s="4" t="s">
        <v>884</v>
      </c>
    </row>
    <row r="11" spans="1:4">
      <c r="A11" s="4" t="s">
        <v>862</v>
      </c>
    </row>
    <row r="12" spans="1:4">
      <c r="A12" s="3" t="s">
        <v>827</v>
      </c>
    </row>
    <row r="13" spans="1:4">
      <c r="A13" s="4" t="s">
        <v>854</v>
      </c>
      <c r="B13" s="7" t="n">
        <v>25.7</v>
      </c>
      <c r="C13" s="7" t="n">
        <v>25.8</v>
      </c>
    </row>
    <row r="14" spans="1:4">
      <c r="A14" s="4" t="s">
        <v>881</v>
      </c>
      <c r="B14" s="4" t="s">
        <v>885</v>
      </c>
      <c r="C14" s="4" t="s">
        <v>885</v>
      </c>
    </row>
    <row r="15" spans="1:4">
      <c r="A15" s="4" t="s">
        <v>883</v>
      </c>
      <c r="B15" s="4" t="s">
        <v>886</v>
      </c>
      <c r="C15" s="4" t="s">
        <v>886</v>
      </c>
    </row>
    <row r="16" spans="1:4">
      <c r="A16" s="4" t="s">
        <v>866</v>
      </c>
    </row>
    <row r="17" spans="1:4">
      <c r="A17" s="3" t="s">
        <v>827</v>
      </c>
    </row>
    <row r="18" spans="1:4">
      <c r="A18" s="4" t="s">
        <v>854</v>
      </c>
      <c r="B18" s="7" t="n">
        <v>0.2</v>
      </c>
      <c r="C18" s="7" t="n">
        <v>0.2</v>
      </c>
    </row>
    <row r="19" spans="1:4">
      <c r="A19" s="4" t="s">
        <v>881</v>
      </c>
      <c r="B19" s="4" t="s">
        <v>887</v>
      </c>
      <c r="C19" s="4" t="s">
        <v>887</v>
      </c>
    </row>
    <row r="20" spans="1:4">
      <c r="A20" s="4" t="s">
        <v>883</v>
      </c>
      <c r="B20" s="4" t="s">
        <v>888</v>
      </c>
      <c r="C20" s="4" t="s">
        <v>888</v>
      </c>
    </row>
    <row r="21" spans="1:4">
      <c r="A21" s="4" t="s">
        <v>817</v>
      </c>
    </row>
    <row r="22" spans="1:4">
      <c r="A22" s="3" t="s">
        <v>827</v>
      </c>
    </row>
    <row r="23" spans="1:4">
      <c r="A23" s="4" t="s">
        <v>854</v>
      </c>
      <c r="B23" s="7" t="n">
        <v>64.90000000000001</v>
      </c>
      <c r="C23" s="7" t="n">
        <v>61.6</v>
      </c>
      <c r="D23" s="7" t="n">
        <v>66.40000000000001</v>
      </c>
    </row>
    <row r="24" spans="1:4">
      <c r="A24" s="4" t="s">
        <v>873</v>
      </c>
    </row>
    <row r="25" spans="1:4">
      <c r="A25" s="3" t="s">
        <v>827</v>
      </c>
    </row>
    <row r="26" spans="1:4">
      <c r="A26" s="4" t="s">
        <v>854</v>
      </c>
      <c r="B26" s="7" t="n">
        <v>43.8</v>
      </c>
      <c r="C26" s="7" t="n">
        <v>41.1</v>
      </c>
    </row>
    <row r="27" spans="1:4">
      <c r="A27" s="4" t="s">
        <v>881</v>
      </c>
      <c r="B27" s="4" t="s">
        <v>889</v>
      </c>
      <c r="C27" s="4" t="s">
        <v>889</v>
      </c>
    </row>
    <row r="28" spans="1:4">
      <c r="A28" s="4" t="s">
        <v>883</v>
      </c>
      <c r="B28" s="4" t="s">
        <v>890</v>
      </c>
      <c r="C28" s="4" t="s">
        <v>890</v>
      </c>
    </row>
    <row r="29" spans="1:4">
      <c r="A29" s="4" t="s">
        <v>875</v>
      </c>
    </row>
    <row r="30" spans="1:4">
      <c r="A30" s="3" t="s">
        <v>827</v>
      </c>
    </row>
    <row r="31" spans="1:4">
      <c r="A31" s="4" t="s">
        <v>854</v>
      </c>
      <c r="B31" s="7" t="n">
        <v>20.8</v>
      </c>
      <c r="C31" s="7" t="n">
        <v>19.9</v>
      </c>
    </row>
    <row r="32" spans="1:4">
      <c r="A32" s="4" t="s">
        <v>881</v>
      </c>
      <c r="B32" s="4" t="s">
        <v>891</v>
      </c>
      <c r="C32" s="4" t="s">
        <v>891</v>
      </c>
    </row>
    <row r="33" spans="1:4">
      <c r="A33" s="4" t="s">
        <v>883</v>
      </c>
      <c r="B33" s="4" t="s">
        <v>889</v>
      </c>
      <c r="C33" s="4" t="s">
        <v>889</v>
      </c>
    </row>
    <row r="34" spans="1:4">
      <c r="A34" s="4" t="s">
        <v>876</v>
      </c>
    </row>
    <row r="35" spans="1:4">
      <c r="A35" s="3" t="s">
        <v>827</v>
      </c>
    </row>
    <row r="36" spans="1:4">
      <c r="A36" s="4" t="s">
        <v>854</v>
      </c>
      <c r="B36" s="7" t="n">
        <v>0.3</v>
      </c>
      <c r="C36" s="7" t="n">
        <v>0.6</v>
      </c>
    </row>
    <row r="37" spans="1:4">
      <c r="A37" s="4" t="s">
        <v>881</v>
      </c>
      <c r="B37" s="4" t="s">
        <v>887</v>
      </c>
      <c r="C37" s="4" t="s">
        <v>887</v>
      </c>
    </row>
    <row r="38" spans="1:4">
      <c r="A38" s="4" t="s">
        <v>883</v>
      </c>
      <c r="B38" s="4" t="s">
        <v>809</v>
      </c>
      <c r="C38" s="4" t="s">
        <v>8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47</v>
      </c>
      <c r="B4" s="6" t="n">
        <v>21</v>
      </c>
      <c r="C4" s="7" t="n">
        <v>26.7</v>
      </c>
      <c r="D4" s="7" t="n">
        <v>-19.6</v>
      </c>
    </row>
    <row r="5" spans="1:4">
      <c r="A5" s="4" t="s">
        <v>46</v>
      </c>
      <c r="B5" s="5" t="n">
        <v>0</v>
      </c>
      <c r="C5" s="5" t="n">
        <v>0</v>
      </c>
      <c r="D5" s="8" t="n">
        <v>-0.1</v>
      </c>
    </row>
    <row r="6" spans="1:4">
      <c r="A6" s="4" t="s">
        <v>45</v>
      </c>
      <c r="B6" s="5" t="n">
        <v>21</v>
      </c>
      <c r="C6" s="8" t="n">
        <v>26.7</v>
      </c>
      <c r="D6" s="8" t="n">
        <v>-19.5</v>
      </c>
    </row>
    <row r="7" spans="1:4">
      <c r="A7" s="4" t="s">
        <v>37</v>
      </c>
      <c r="B7" s="8" t="n">
        <v>54.7</v>
      </c>
      <c r="C7" s="8" t="n">
        <v>56.9</v>
      </c>
      <c r="D7" s="8" t="n">
        <v>37.6</v>
      </c>
    </row>
    <row r="8" spans="1:4">
      <c r="A8" s="4" t="s">
        <v>126</v>
      </c>
      <c r="B8" s="8" t="n">
        <v>5.6</v>
      </c>
      <c r="C8" s="8" t="n">
        <v>4.4</v>
      </c>
      <c r="D8" s="8" t="n">
        <v>2.2</v>
      </c>
    </row>
    <row r="9" spans="1:4">
      <c r="A9" s="4" t="s">
        <v>127</v>
      </c>
      <c r="B9" s="8" t="n">
        <v>-0.8</v>
      </c>
      <c r="C9" s="8" t="n">
        <v>0.5</v>
      </c>
      <c r="D9" s="8" t="n">
        <v>-2.3</v>
      </c>
    </row>
    <row r="10" spans="1:4">
      <c r="A10" s="4" t="s">
        <v>128</v>
      </c>
      <c r="B10" s="8" t="n">
        <v>7.7</v>
      </c>
      <c r="C10" s="8" t="n">
        <v>5.9</v>
      </c>
      <c r="D10" s="5" t="n">
        <v>0</v>
      </c>
    </row>
    <row r="11" spans="1:4">
      <c r="A11" s="4" t="s">
        <v>129</v>
      </c>
      <c r="B11" s="8" t="n">
        <v>2.2</v>
      </c>
      <c r="C11" s="8" t="n">
        <v>7.4</v>
      </c>
      <c r="D11" s="8" t="n">
        <v>12.8</v>
      </c>
    </row>
    <row r="12" spans="1:4">
      <c r="A12" s="4" t="s">
        <v>130</v>
      </c>
      <c r="B12" s="8" t="n">
        <v>11.1</v>
      </c>
      <c r="C12" s="8" t="n">
        <v>14.9</v>
      </c>
      <c r="D12" s="8" t="n">
        <v>-9.699999999999999</v>
      </c>
    </row>
    <row r="13" spans="1:4">
      <c r="A13" s="4" t="s">
        <v>131</v>
      </c>
      <c r="B13" s="8" t="n">
        <v>8.300000000000001</v>
      </c>
      <c r="C13" s="8" t="n">
        <v>3.8</v>
      </c>
      <c r="D13" s="8" t="n">
        <v>4.3</v>
      </c>
    </row>
    <row r="14" spans="1:4">
      <c r="A14" s="4" t="s">
        <v>132</v>
      </c>
      <c r="B14" s="8" t="n">
        <v>3.7</v>
      </c>
      <c r="C14" s="5" t="n">
        <v>2</v>
      </c>
      <c r="D14" s="8" t="n">
        <v>1.6</v>
      </c>
    </row>
    <row r="15" spans="1:4">
      <c r="A15" s="3" t="s">
        <v>133</v>
      </c>
    </row>
    <row r="16" spans="1:4">
      <c r="A16" s="4" t="s">
        <v>134</v>
      </c>
      <c r="B16" s="8" t="n">
        <v>-14.7</v>
      </c>
      <c r="C16" s="8" t="n">
        <v>53.4</v>
      </c>
      <c r="D16" s="8" t="n">
        <v>-17.7</v>
      </c>
    </row>
    <row r="17" spans="1:4">
      <c r="A17" s="4" t="s">
        <v>78</v>
      </c>
      <c r="B17" s="8" t="n">
        <v>13.1</v>
      </c>
      <c r="C17" s="5" t="n">
        <v>-62</v>
      </c>
      <c r="D17" s="8" t="n">
        <v>28.2</v>
      </c>
    </row>
    <row r="18" spans="1:4">
      <c r="A18" s="4" t="s">
        <v>79</v>
      </c>
      <c r="B18" s="8" t="n">
        <v>-11.4</v>
      </c>
      <c r="C18" s="5" t="n">
        <v>1</v>
      </c>
      <c r="D18" s="8" t="n">
        <v>-21.8</v>
      </c>
    </row>
    <row r="19" spans="1:4">
      <c r="A19" s="4" t="s">
        <v>135</v>
      </c>
      <c r="B19" s="8" t="n">
        <v>69.90000000000001</v>
      </c>
      <c r="C19" s="8" t="n">
        <v>-8.4</v>
      </c>
      <c r="D19" s="8" t="n">
        <v>-44.5</v>
      </c>
    </row>
    <row r="20" spans="1:4">
      <c r="A20" s="4" t="s">
        <v>90</v>
      </c>
      <c r="B20" s="8" t="n">
        <v>-40.9</v>
      </c>
      <c r="C20" s="8" t="n">
        <v>10.5</v>
      </c>
      <c r="D20" s="8" t="n">
        <v>19.9</v>
      </c>
    </row>
    <row r="21" spans="1:4">
      <c r="A21" s="4" t="s">
        <v>91</v>
      </c>
      <c r="B21" s="8" t="n">
        <v>-3.6</v>
      </c>
      <c r="C21" s="8" t="n">
        <v>-7.1</v>
      </c>
      <c r="D21" s="8" t="n">
        <v>15.4</v>
      </c>
    </row>
    <row r="22" spans="1:4">
      <c r="A22" s="4" t="s">
        <v>136</v>
      </c>
      <c r="B22" s="8" t="n">
        <v>14.3</v>
      </c>
      <c r="C22" s="8" t="n">
        <v>3.1</v>
      </c>
      <c r="D22" s="8" t="n">
        <v>-0.4</v>
      </c>
    </row>
    <row r="23" spans="1:4">
      <c r="A23" s="4" t="s">
        <v>137</v>
      </c>
      <c r="B23" s="8" t="n">
        <v>140.2</v>
      </c>
      <c r="C23" s="5" t="n">
        <v>113</v>
      </c>
      <c r="D23" s="8" t="n">
        <v>6.1</v>
      </c>
    </row>
    <row r="24" spans="1:4">
      <c r="A24" s="4" t="s">
        <v>138</v>
      </c>
      <c r="B24" s="5" t="n">
        <v>0</v>
      </c>
      <c r="C24" s="5" t="n">
        <v>0</v>
      </c>
      <c r="D24" s="8" t="n">
        <v>-1.1</v>
      </c>
    </row>
    <row r="25" spans="1:4">
      <c r="A25" s="4" t="s">
        <v>139</v>
      </c>
      <c r="B25" s="8" t="n">
        <v>140.2</v>
      </c>
      <c r="C25" s="5" t="n">
        <v>113</v>
      </c>
      <c r="D25" s="5" t="n">
        <v>5</v>
      </c>
    </row>
    <row r="26" spans="1:4">
      <c r="A26" s="3" t="s">
        <v>140</v>
      </c>
    </row>
    <row r="27" spans="1:4">
      <c r="A27" s="4" t="s">
        <v>141</v>
      </c>
      <c r="B27" s="5" t="n">
        <v>0</v>
      </c>
      <c r="C27" s="5" t="n">
        <v>0</v>
      </c>
      <c r="D27" s="8" t="n">
        <v>31.8</v>
      </c>
    </row>
    <row r="28" spans="1:4">
      <c r="A28" s="4" t="s">
        <v>142</v>
      </c>
      <c r="B28" s="5" t="n">
        <v>-41</v>
      </c>
      <c r="C28" s="8" t="n">
        <v>-44.4</v>
      </c>
      <c r="D28" s="8" t="n">
        <v>-17.2</v>
      </c>
    </row>
    <row r="29" spans="1:4">
      <c r="A29" s="4" t="s">
        <v>143</v>
      </c>
      <c r="B29" s="8" t="n">
        <v>6.6</v>
      </c>
      <c r="C29" s="8" t="n">
        <v>0.3</v>
      </c>
      <c r="D29" s="8" t="n">
        <v>4.8</v>
      </c>
    </row>
    <row r="30" spans="1:4">
      <c r="A30" s="4" t="s">
        <v>136</v>
      </c>
      <c r="B30" s="5" t="n">
        <v>0</v>
      </c>
      <c r="C30" s="5" t="n">
        <v>0</v>
      </c>
      <c r="D30" s="8" t="n">
        <v>0.5</v>
      </c>
    </row>
    <row r="31" spans="1:4">
      <c r="A31" s="4" t="s">
        <v>144</v>
      </c>
      <c r="B31" s="8" t="n">
        <v>-34.4</v>
      </c>
      <c r="C31" s="8" t="n">
        <v>-44.1</v>
      </c>
      <c r="D31" s="8" t="n">
        <v>19.9</v>
      </c>
    </row>
    <row r="32" spans="1:4">
      <c r="A32" s="3" t="s">
        <v>145</v>
      </c>
    </row>
    <row r="33" spans="1:4">
      <c r="A33" s="4" t="s">
        <v>146</v>
      </c>
      <c r="B33" s="5" t="n">
        <v>0</v>
      </c>
      <c r="C33" s="5" t="n">
        <v>0</v>
      </c>
      <c r="D33" s="8" t="n">
        <v>-60.3</v>
      </c>
    </row>
    <row r="34" spans="1:4">
      <c r="A34" s="4" t="s">
        <v>147</v>
      </c>
      <c r="B34" s="8" t="n">
        <v>18.9</v>
      </c>
      <c r="C34" s="8" t="n">
        <v>-5.8</v>
      </c>
      <c r="D34" s="8" t="n">
        <v>1.6</v>
      </c>
    </row>
    <row r="35" spans="1:4">
      <c r="A35" s="4" t="s">
        <v>148</v>
      </c>
      <c r="B35" s="5" t="n">
        <v>0</v>
      </c>
      <c r="C35" s="5" t="n">
        <v>0</v>
      </c>
      <c r="D35" s="8" t="n">
        <v>-432.8</v>
      </c>
    </row>
    <row r="36" spans="1:4">
      <c r="A36" s="4" t="s">
        <v>149</v>
      </c>
      <c r="B36" s="5" t="n">
        <v>0</v>
      </c>
      <c r="C36" s="5" t="n">
        <v>0</v>
      </c>
      <c r="D36" s="8" t="n">
        <v>-303.9</v>
      </c>
    </row>
    <row r="37" spans="1:4">
      <c r="A37" s="4" t="s">
        <v>150</v>
      </c>
      <c r="B37" s="8" t="n">
        <v>4555.8</v>
      </c>
      <c r="C37" s="8" t="n">
        <v>4661.9</v>
      </c>
      <c r="D37" s="8" t="n">
        <v>3142.2</v>
      </c>
    </row>
    <row r="38" spans="1:4">
      <c r="A38" s="4" t="s">
        <v>151</v>
      </c>
      <c r="B38" s="8" t="n">
        <v>-4625.9</v>
      </c>
      <c r="C38" s="8" t="n">
        <v>-4708.9</v>
      </c>
      <c r="D38" s="8" t="n">
        <v>-2294.4</v>
      </c>
    </row>
    <row r="39" spans="1:4">
      <c r="A39" s="4" t="s">
        <v>152</v>
      </c>
      <c r="B39" s="8" t="n">
        <v>-3.2</v>
      </c>
      <c r="C39" s="8" t="n">
        <v>-3.8</v>
      </c>
      <c r="D39" s="8" t="n">
        <v>-1.3</v>
      </c>
    </row>
    <row r="40" spans="1:4">
      <c r="A40" s="4" t="s">
        <v>153</v>
      </c>
      <c r="B40" s="8" t="n">
        <v>-19.9</v>
      </c>
      <c r="C40" s="8" t="n">
        <v>-13.8</v>
      </c>
      <c r="D40" s="8" t="n">
        <v>-6.8</v>
      </c>
    </row>
    <row r="41" spans="1:4">
      <c r="A41" s="4" t="s">
        <v>154</v>
      </c>
      <c r="B41" s="5" t="n">
        <v>-2</v>
      </c>
      <c r="C41" s="5" t="n">
        <v>0</v>
      </c>
      <c r="D41" s="8" t="n">
        <v>-22.4</v>
      </c>
    </row>
    <row r="42" spans="1:4">
      <c r="A42" s="4" t="s">
        <v>155</v>
      </c>
      <c r="B42" s="8" t="n">
        <v>-13.6</v>
      </c>
      <c r="C42" s="5" t="n">
        <v>0</v>
      </c>
      <c r="D42" s="5" t="n">
        <v>0</v>
      </c>
    </row>
    <row r="43" spans="1:4">
      <c r="A43" s="4" t="s">
        <v>156</v>
      </c>
      <c r="B43" s="8" t="n">
        <v>-89.90000000000001</v>
      </c>
      <c r="C43" s="8" t="n">
        <v>-70.40000000000001</v>
      </c>
      <c r="D43" s="8" t="n">
        <v>21.9</v>
      </c>
    </row>
    <row r="44" spans="1:4">
      <c r="A44" s="4" t="s">
        <v>157</v>
      </c>
      <c r="B44" s="5" t="n">
        <v>0</v>
      </c>
      <c r="C44" s="5" t="n">
        <v>0</v>
      </c>
      <c r="D44" s="8" t="n">
        <v>1.1</v>
      </c>
    </row>
    <row r="45" spans="1:4">
      <c r="A45" s="4" t="s">
        <v>158</v>
      </c>
      <c r="B45" s="8" t="n">
        <v>-89.90000000000001</v>
      </c>
      <c r="C45" s="8" t="n">
        <v>-70.40000000000001</v>
      </c>
      <c r="D45" s="5" t="n">
        <v>23</v>
      </c>
    </row>
    <row r="46" spans="1:4">
      <c r="A46" s="4" t="s">
        <v>159</v>
      </c>
      <c r="B46" s="8" t="n">
        <v>-0.7</v>
      </c>
      <c r="C46" s="8" t="n">
        <v>-1.7</v>
      </c>
      <c r="D46" s="5" t="n">
        <v>4</v>
      </c>
    </row>
    <row r="47" spans="1:4">
      <c r="A47" s="4" t="s">
        <v>160</v>
      </c>
      <c r="B47" s="8" t="n">
        <v>15.2</v>
      </c>
      <c r="C47" s="8" t="n">
        <v>-3.2</v>
      </c>
      <c r="D47" s="8" t="n">
        <v>51.9</v>
      </c>
    </row>
    <row r="48" spans="1:4">
      <c r="A48" s="4" t="s">
        <v>161</v>
      </c>
      <c r="B48" s="8" t="n">
        <v>54.4</v>
      </c>
      <c r="C48" s="8" t="n">
        <v>57.6</v>
      </c>
      <c r="D48" s="8" t="n">
        <v>5.7</v>
      </c>
    </row>
    <row r="49" spans="1:4">
      <c r="A49" s="4" t="s">
        <v>162</v>
      </c>
      <c r="B49" s="8" t="n">
        <v>69.59999999999999</v>
      </c>
      <c r="C49" s="8" t="n">
        <v>54.4</v>
      </c>
      <c r="D49" s="8" t="n">
        <v>57.6</v>
      </c>
    </row>
    <row r="50" spans="1:4">
      <c r="A50" s="3" t="s">
        <v>163</v>
      </c>
    </row>
    <row r="51" spans="1:4">
      <c r="A51" s="4" t="s">
        <v>164</v>
      </c>
      <c r="B51" s="8" t="n">
        <v>11.6</v>
      </c>
      <c r="C51" s="8" t="n">
        <v>1.9</v>
      </c>
      <c r="D51" s="5" t="n">
        <v>2</v>
      </c>
    </row>
    <row r="52" spans="1:4">
      <c r="A52" s="4" t="s">
        <v>165</v>
      </c>
      <c r="B52" s="8" t="n">
        <v>20.6</v>
      </c>
      <c r="C52" s="8" t="n">
        <v>21.7</v>
      </c>
      <c r="D52" s="8" t="n">
        <v>11.5</v>
      </c>
    </row>
    <row r="53" spans="1:4">
      <c r="A53" s="3" t="s">
        <v>166</v>
      </c>
    </row>
    <row r="54" spans="1:4">
      <c r="A54" s="4" t="s">
        <v>167</v>
      </c>
      <c r="B54" s="5" t="n">
        <v>0</v>
      </c>
      <c r="C54" s="5" t="n">
        <v>0</v>
      </c>
      <c r="D54" s="8" t="n">
        <v>277.9</v>
      </c>
    </row>
    <row r="55" spans="1:4">
      <c r="A55" s="4" t="s">
        <v>168</v>
      </c>
      <c r="B55" s="5" t="n">
        <v>0</v>
      </c>
      <c r="C55" s="5" t="n">
        <v>0</v>
      </c>
      <c r="D55" s="8" t="n">
        <v>284.7</v>
      </c>
    </row>
    <row r="56" spans="1:4">
      <c r="A56" s="4" t="s">
        <v>169</v>
      </c>
      <c r="B56" s="5" t="n">
        <v>0</v>
      </c>
      <c r="C56" s="5" t="n">
        <v>0</v>
      </c>
      <c r="D56" s="8" t="n">
        <v>58.8</v>
      </c>
    </row>
    <row r="57" spans="1:4">
      <c r="A57" s="4" t="s">
        <v>170</v>
      </c>
      <c r="B57" s="5" t="n">
        <v>0</v>
      </c>
      <c r="C57" s="5" t="n">
        <v>0</v>
      </c>
      <c r="D57" s="5" t="n">
        <v>-26</v>
      </c>
    </row>
    <row r="58" spans="1:4">
      <c r="A58" s="4" t="s">
        <v>171</v>
      </c>
      <c r="B58" s="7" t="n">
        <v>20.8</v>
      </c>
      <c r="C58" s="6" t="n">
        <v>4</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4" t="s">
        <v>815</v>
      </c>
    </row>
    <row r="4" spans="1:3">
      <c r="A4" s="3" t="s">
        <v>893</v>
      </c>
    </row>
    <row r="5" spans="1:3">
      <c r="A5" s="4" t="s">
        <v>894</v>
      </c>
      <c r="B5" s="4" t="s">
        <v>895</v>
      </c>
      <c r="C5" s="4" t="s">
        <v>896</v>
      </c>
    </row>
    <row r="6" spans="1:3">
      <c r="A6" s="3" t="s">
        <v>897</v>
      </c>
    </row>
    <row r="7" spans="1:3">
      <c r="A7" s="4" t="s">
        <v>894</v>
      </c>
      <c r="B7" s="4" t="s">
        <v>896</v>
      </c>
      <c r="C7" s="4" t="s">
        <v>898</v>
      </c>
    </row>
    <row r="8" spans="1:3">
      <c r="A8" s="4" t="s">
        <v>899</v>
      </c>
      <c r="B8" s="4" t="s">
        <v>900</v>
      </c>
      <c r="C8" s="4" t="s">
        <v>900</v>
      </c>
    </row>
    <row r="9" spans="1:3">
      <c r="A9" s="4" t="s">
        <v>817</v>
      </c>
    </row>
    <row r="10" spans="1:3">
      <c r="A10" s="3" t="s">
        <v>893</v>
      </c>
    </row>
    <row r="11" spans="1:3">
      <c r="A11" s="4" t="s">
        <v>894</v>
      </c>
      <c r="B11" s="4" t="s">
        <v>901</v>
      </c>
      <c r="C11" s="4" t="s">
        <v>902</v>
      </c>
    </row>
    <row r="12" spans="1:3">
      <c r="A12" s="4" t="s">
        <v>903</v>
      </c>
      <c r="B12" s="4" t="s">
        <v>644</v>
      </c>
      <c r="C12" s="4" t="s">
        <v>644</v>
      </c>
    </row>
    <row r="13" spans="1:3">
      <c r="A13" s="3" t="s">
        <v>897</v>
      </c>
    </row>
    <row r="14" spans="1:3">
      <c r="A14" s="4" t="s">
        <v>894</v>
      </c>
      <c r="B14" s="4" t="s">
        <v>902</v>
      </c>
      <c r="C14" s="4" t="s">
        <v>902</v>
      </c>
    </row>
    <row r="15" spans="1:3">
      <c r="A15" s="4" t="s">
        <v>903</v>
      </c>
      <c r="B15" s="4" t="s">
        <v>644</v>
      </c>
      <c r="C15" s="4" t="s">
        <v>644</v>
      </c>
    </row>
    <row r="16" spans="1:3">
      <c r="A16" s="4" t="s">
        <v>899</v>
      </c>
      <c r="B16" s="4" t="s">
        <v>904</v>
      </c>
      <c r="C16" s="4" t="s">
        <v>9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540</v>
      </c>
    </row>
    <row r="2" spans="1:2">
      <c r="A2" s="4" t="s">
        <v>815</v>
      </c>
    </row>
    <row r="3" spans="1:2">
      <c r="A3" s="3" t="s">
        <v>906</v>
      </c>
    </row>
    <row r="4" spans="1:2">
      <c r="A4" s="5" t="n">
        <v>2017</v>
      </c>
      <c r="B4" s="7" t="n">
        <v>6.5</v>
      </c>
    </row>
    <row r="5" spans="1:2">
      <c r="A5" s="5" t="n">
        <v>2018</v>
      </c>
      <c r="B5" s="8" t="n">
        <v>5.1</v>
      </c>
    </row>
    <row r="6" spans="1:2">
      <c r="A6" s="5" t="n">
        <v>2019</v>
      </c>
      <c r="B6" s="5" t="n">
        <v>5</v>
      </c>
    </row>
    <row r="7" spans="1:2">
      <c r="A7" s="5" t="n">
        <v>2020</v>
      </c>
      <c r="B7" s="8" t="n">
        <v>5.2</v>
      </c>
    </row>
    <row r="8" spans="1:2">
      <c r="A8" s="5" t="n">
        <v>2021</v>
      </c>
      <c r="B8" s="8" t="n">
        <v>5.2</v>
      </c>
    </row>
    <row r="9" spans="1:2">
      <c r="A9" s="4" t="s">
        <v>907</v>
      </c>
      <c r="B9" s="8" t="n">
        <v>28.9</v>
      </c>
    </row>
    <row r="10" spans="1:2">
      <c r="A10" s="4" t="s">
        <v>817</v>
      </c>
    </row>
    <row r="11" spans="1:2">
      <c r="A11" s="3" t="s">
        <v>906</v>
      </c>
    </row>
    <row r="12" spans="1:2">
      <c r="A12" s="5" t="n">
        <v>2017</v>
      </c>
      <c r="B12" s="8" t="n">
        <v>2.5</v>
      </c>
    </row>
    <row r="13" spans="1:2">
      <c r="A13" s="5" t="n">
        <v>2018</v>
      </c>
      <c r="B13" s="8" t="n">
        <v>2.6</v>
      </c>
    </row>
    <row r="14" spans="1:2">
      <c r="A14" s="5" t="n">
        <v>2019</v>
      </c>
      <c r="B14" s="8" t="n">
        <v>2.7</v>
      </c>
    </row>
    <row r="15" spans="1:2">
      <c r="A15" s="5" t="n">
        <v>2020</v>
      </c>
      <c r="B15" s="8" t="n">
        <v>2.8</v>
      </c>
    </row>
    <row r="16" spans="1:2">
      <c r="A16" s="5" t="n">
        <v>2021</v>
      </c>
      <c r="B16" s="8" t="n">
        <v>2.9</v>
      </c>
    </row>
    <row r="17" spans="1:2">
      <c r="A17" s="4" t="s">
        <v>907</v>
      </c>
      <c r="B17" s="7" t="n">
        <v>1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909</v>
      </c>
    </row>
    <row r="4" spans="1:4">
      <c r="A4" s="4" t="s">
        <v>910</v>
      </c>
      <c r="B4" s="7" t="n">
        <v>3.7</v>
      </c>
      <c r="C4" s="7" t="n">
        <v>3.9</v>
      </c>
      <c r="D4" s="7" t="n">
        <v>3.2</v>
      </c>
    </row>
    <row r="5" spans="1:4">
      <c r="A5" s="4" t="s">
        <v>911</v>
      </c>
    </row>
    <row r="6" spans="1:4">
      <c r="A6" s="3" t="s">
        <v>909</v>
      </c>
    </row>
    <row r="7" spans="1:4">
      <c r="A7" s="4" t="s">
        <v>910</v>
      </c>
      <c r="B7" s="7" t="n">
        <v>3.7</v>
      </c>
      <c r="C7" s="8" t="n">
        <v>3.9</v>
      </c>
      <c r="D7" s="8" t="n">
        <v>3.2</v>
      </c>
    </row>
    <row r="8" spans="1:4">
      <c r="A8" s="4" t="s">
        <v>912</v>
      </c>
    </row>
    <row r="9" spans="1:4">
      <c r="A9" s="3" t="s">
        <v>909</v>
      </c>
    </row>
    <row r="10" spans="1:4">
      <c r="A10" s="4" t="s">
        <v>913</v>
      </c>
      <c r="B10" s="5" t="n">
        <v>916145047</v>
      </c>
    </row>
    <row r="11" spans="1:4">
      <c r="A11" s="4" t="s">
        <v>914</v>
      </c>
      <c r="B11" s="5" t="n">
        <v>1</v>
      </c>
    </row>
    <row r="12" spans="1:4">
      <c r="A12" s="4" t="s">
        <v>915</v>
      </c>
      <c r="B12" s="4" t="s">
        <v>916</v>
      </c>
    </row>
    <row r="13" spans="1:4">
      <c r="A13" s="4" t="s">
        <v>910</v>
      </c>
      <c r="B13" s="7" t="n">
        <v>1.7</v>
      </c>
      <c r="C13" s="8" t="n">
        <v>1.7</v>
      </c>
      <c r="D13" s="8" t="n">
        <v>1.5</v>
      </c>
    </row>
    <row r="14" spans="1:4">
      <c r="A14" s="4" t="s">
        <v>917</v>
      </c>
      <c r="B14" s="4" t="s">
        <v>14</v>
      </c>
    </row>
    <row r="15" spans="1:4">
      <c r="A15" s="4" t="s">
        <v>918</v>
      </c>
    </row>
    <row r="16" spans="1:4">
      <c r="A16" s="3" t="s">
        <v>909</v>
      </c>
    </row>
    <row r="17" spans="1:4">
      <c r="A17" s="4" t="s">
        <v>913</v>
      </c>
      <c r="B17" s="5" t="n">
        <v>366044243</v>
      </c>
    </row>
    <row r="18" spans="1:4">
      <c r="A18" s="4" t="s">
        <v>914</v>
      </c>
      <c r="B18" s="5" t="n">
        <v>1</v>
      </c>
    </row>
    <row r="19" spans="1:4">
      <c r="A19" s="4" t="s">
        <v>915</v>
      </c>
      <c r="B19" s="4" t="s">
        <v>919</v>
      </c>
    </row>
    <row r="20" spans="1:4">
      <c r="A20" s="4" t="s">
        <v>910</v>
      </c>
      <c r="B20" s="7" t="n">
        <v>0.3</v>
      </c>
      <c r="C20" s="8" t="n">
        <v>0.4</v>
      </c>
      <c r="D20" s="8" t="n">
        <v>0.3</v>
      </c>
    </row>
    <row r="21" spans="1:4">
      <c r="A21" s="4" t="s">
        <v>917</v>
      </c>
      <c r="B21" s="4" t="s">
        <v>12</v>
      </c>
    </row>
    <row r="22" spans="1:4">
      <c r="A22" s="4" t="s">
        <v>920</v>
      </c>
    </row>
    <row r="23" spans="1:4">
      <c r="A23" s="3" t="s">
        <v>909</v>
      </c>
    </row>
    <row r="24" spans="1:4">
      <c r="A24" s="4" t="s">
        <v>913</v>
      </c>
      <c r="B24" s="5" t="n">
        <v>231511735</v>
      </c>
    </row>
    <row r="25" spans="1:4">
      <c r="A25" s="4" t="s">
        <v>914</v>
      </c>
      <c r="B25" s="5" t="n">
        <v>1</v>
      </c>
    </row>
    <row r="26" spans="1:4">
      <c r="A26" s="4" t="s">
        <v>915</v>
      </c>
      <c r="B26" s="4" t="s">
        <v>921</v>
      </c>
    </row>
    <row r="27" spans="1:4">
      <c r="A27" s="4" t="s">
        <v>910</v>
      </c>
      <c r="B27" s="7" t="n">
        <v>0.4</v>
      </c>
      <c r="C27" s="8" t="n">
        <v>0.4</v>
      </c>
      <c r="D27" s="8" t="n">
        <v>0.3</v>
      </c>
    </row>
    <row r="28" spans="1:4">
      <c r="A28" s="4" t="s">
        <v>917</v>
      </c>
      <c r="B28" s="4" t="s">
        <v>12</v>
      </c>
    </row>
    <row r="29" spans="1:4">
      <c r="A29" s="4" t="s">
        <v>922</v>
      </c>
    </row>
    <row r="30" spans="1:4">
      <c r="A30" s="3" t="s">
        <v>909</v>
      </c>
    </row>
    <row r="31" spans="1:4">
      <c r="A31" s="4" t="s">
        <v>913</v>
      </c>
      <c r="B31" s="5" t="n">
        <v>521074215</v>
      </c>
    </row>
    <row r="32" spans="1:4">
      <c r="A32" s="4" t="s">
        <v>914</v>
      </c>
      <c r="B32" s="5" t="n">
        <v>1</v>
      </c>
    </row>
    <row r="33" spans="1:4">
      <c r="A33" s="4" t="s">
        <v>915</v>
      </c>
      <c r="B33" s="4" t="s">
        <v>919</v>
      </c>
    </row>
    <row r="34" spans="1:4">
      <c r="A34" s="4" t="s">
        <v>910</v>
      </c>
      <c r="B34" s="6" t="n">
        <v>0</v>
      </c>
      <c r="C34" s="8" t="n">
        <v>0.1</v>
      </c>
      <c r="D34" s="8" t="n">
        <v>0.1</v>
      </c>
    </row>
    <row r="35" spans="1:4">
      <c r="A35" s="4" t="s">
        <v>917</v>
      </c>
      <c r="B35" s="4" t="s">
        <v>12</v>
      </c>
    </row>
    <row r="36" spans="1:4">
      <c r="A36" s="4" t="s">
        <v>923</v>
      </c>
    </row>
    <row r="37" spans="1:4">
      <c r="A37" s="3" t="s">
        <v>909</v>
      </c>
    </row>
    <row r="38" spans="1:4">
      <c r="A38" s="4" t="s">
        <v>913</v>
      </c>
      <c r="B38" s="5" t="n">
        <v>46372430</v>
      </c>
    </row>
    <row r="39" spans="1:4">
      <c r="A39" s="4" t="s">
        <v>914</v>
      </c>
      <c r="B39" s="5" t="n">
        <v>1</v>
      </c>
    </row>
    <row r="40" spans="1:4">
      <c r="A40" s="4" t="s">
        <v>915</v>
      </c>
      <c r="B40" s="4" t="s">
        <v>919</v>
      </c>
    </row>
    <row r="41" spans="1:4">
      <c r="A41" s="4" t="s">
        <v>910</v>
      </c>
      <c r="B41" s="7" t="n">
        <v>0.5</v>
      </c>
      <c r="C41" s="8" t="n">
        <v>0.4</v>
      </c>
      <c r="D41" s="8" t="n">
        <v>0.5</v>
      </c>
    </row>
    <row r="42" spans="1:4">
      <c r="A42" s="4" t="s">
        <v>917</v>
      </c>
      <c r="B42" s="4" t="s">
        <v>12</v>
      </c>
    </row>
    <row r="43" spans="1:4">
      <c r="A43" s="4" t="s">
        <v>924</v>
      </c>
    </row>
    <row r="44" spans="1:4">
      <c r="A44" s="3" t="s">
        <v>909</v>
      </c>
    </row>
    <row r="45" spans="1:4">
      <c r="A45" s="4" t="s">
        <v>913</v>
      </c>
      <c r="B45" s="5" t="n">
        <v>256029946</v>
      </c>
    </row>
    <row r="46" spans="1:4">
      <c r="A46" s="4" t="s">
        <v>914</v>
      </c>
      <c r="B46" s="5" t="n">
        <v>1</v>
      </c>
    </row>
    <row r="47" spans="1:4">
      <c r="A47" s="4" t="s">
        <v>915</v>
      </c>
      <c r="B47" s="4" t="s">
        <v>919</v>
      </c>
    </row>
    <row r="48" spans="1:4">
      <c r="A48" s="4" t="s">
        <v>910</v>
      </c>
      <c r="B48" s="7" t="n">
        <v>0.3</v>
      </c>
      <c r="C48" s="8" t="n">
        <v>0.3</v>
      </c>
      <c r="D48" s="8" t="n">
        <v>0.2</v>
      </c>
    </row>
    <row r="49" spans="1:4">
      <c r="A49" s="4" t="s">
        <v>917</v>
      </c>
      <c r="B49" s="4" t="s">
        <v>12</v>
      </c>
    </row>
    <row r="50" spans="1:4">
      <c r="A50" s="4" t="s">
        <v>925</v>
      </c>
    </row>
    <row r="51" spans="1:4">
      <c r="A51" s="3" t="s">
        <v>909</v>
      </c>
    </row>
    <row r="52" spans="1:4">
      <c r="A52" s="4" t="s">
        <v>910</v>
      </c>
      <c r="B52" s="7" t="n">
        <v>3.2</v>
      </c>
      <c r="C52" s="8" t="n">
        <v>3.3</v>
      </c>
      <c r="D52" s="8" t="n">
        <v>2.9</v>
      </c>
    </row>
    <row r="53" spans="1:4">
      <c r="A53" s="4" t="s">
        <v>926</v>
      </c>
    </row>
    <row r="54" spans="1:4">
      <c r="A54" s="3" t="s">
        <v>909</v>
      </c>
    </row>
    <row r="55" spans="1:4">
      <c r="A55" s="4" t="s">
        <v>910</v>
      </c>
      <c r="B55" s="7" t="n">
        <v>0.5</v>
      </c>
      <c r="C55" s="7" t="n">
        <v>0.6</v>
      </c>
      <c r="D55" s="7" t="n">
        <v>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7</v>
      </c>
      <c r="B1" s="2" t="s">
        <v>494</v>
      </c>
      <c r="C1" s="2" t="s">
        <v>2</v>
      </c>
      <c r="D1" s="2" t="s">
        <v>2</v>
      </c>
      <c r="E1" s="2" t="s">
        <v>2</v>
      </c>
      <c r="F1" s="2" t="s">
        <v>30</v>
      </c>
      <c r="G1" s="2" t="s">
        <v>31</v>
      </c>
    </row>
    <row r="2" spans="1:7">
      <c r="A2" s="3" t="s">
        <v>403</v>
      </c>
    </row>
    <row r="3" spans="1:7">
      <c r="A3" s="4" t="s">
        <v>422</v>
      </c>
      <c r="F3" s="6" t="n">
        <v>0</v>
      </c>
      <c r="G3" s="6" t="n">
        <v>0</v>
      </c>
    </row>
    <row r="4" spans="1:7">
      <c r="A4" s="4" t="s">
        <v>421</v>
      </c>
      <c r="E4" s="6" t="n">
        <v>0</v>
      </c>
      <c r="F4" s="5" t="n">
        <v>1900000</v>
      </c>
      <c r="G4" s="5" t="n">
        <v>0</v>
      </c>
    </row>
    <row r="5" spans="1:7">
      <c r="A5" s="4" t="s">
        <v>423</v>
      </c>
      <c r="F5" s="5" t="n">
        <v>4000000</v>
      </c>
      <c r="G5" s="5" t="n">
        <v>0</v>
      </c>
    </row>
    <row r="6" spans="1:7">
      <c r="A6" s="4" t="s">
        <v>928</v>
      </c>
      <c r="E6" s="6" t="n">
        <v>7700000</v>
      </c>
      <c r="F6" s="5" t="n">
        <v>5900000</v>
      </c>
      <c r="G6" s="6" t="n">
        <v>0</v>
      </c>
    </row>
    <row r="7" spans="1:7">
      <c r="A7" s="4" t="s">
        <v>430</v>
      </c>
    </row>
    <row r="8" spans="1:7">
      <c r="A8" s="3" t="s">
        <v>403</v>
      </c>
    </row>
    <row r="9" spans="1:7">
      <c r="A9" s="4" t="s">
        <v>511</v>
      </c>
      <c r="B9" s="6" t="n">
        <v>59400000</v>
      </c>
    </row>
    <row r="10" spans="1:7">
      <c r="A10" s="4" t="s">
        <v>929</v>
      </c>
    </row>
    <row r="11" spans="1:7">
      <c r="A11" s="3" t="s">
        <v>403</v>
      </c>
    </row>
    <row r="12" spans="1:7">
      <c r="A12" s="4" t="s">
        <v>930</v>
      </c>
      <c r="E12" s="4" t="s">
        <v>931</v>
      </c>
    </row>
    <row r="13" spans="1:7">
      <c r="A13" s="4" t="s">
        <v>429</v>
      </c>
    </row>
    <row r="14" spans="1:7">
      <c r="A14" s="3" t="s">
        <v>403</v>
      </c>
    </row>
    <row r="15" spans="1:7">
      <c r="A15" s="4" t="s">
        <v>423</v>
      </c>
      <c r="E15" s="6" t="n">
        <v>0</v>
      </c>
      <c r="F15" s="6" t="n">
        <v>3300000</v>
      </c>
    </row>
    <row r="16" spans="1:7">
      <c r="A16" s="4" t="s">
        <v>427</v>
      </c>
    </row>
    <row r="17" spans="1:7">
      <c r="A17" s="3" t="s">
        <v>403</v>
      </c>
    </row>
    <row r="18" spans="1:7">
      <c r="A18" s="4" t="s">
        <v>422</v>
      </c>
      <c r="C18" s="6" t="n">
        <v>5800000</v>
      </c>
      <c r="D18" s="6" t="n">
        <v>5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3" t="s">
        <v>933</v>
      </c>
    </row>
    <row r="4" spans="1:3">
      <c r="A4" s="4" t="s">
        <v>737</v>
      </c>
      <c r="B4" s="6" t="n">
        <v>63</v>
      </c>
      <c r="C4" s="7" t="n">
        <v>60.5</v>
      </c>
    </row>
    <row r="5" spans="1:3">
      <c r="A5" s="4" t="s">
        <v>466</v>
      </c>
      <c r="C5" s="8" t="n">
        <v>0.6</v>
      </c>
    </row>
    <row r="6" spans="1:3">
      <c r="A6" s="4" t="s">
        <v>934</v>
      </c>
      <c r="B6" s="8" t="n">
        <v>4.9</v>
      </c>
      <c r="C6" s="8" t="n">
        <v>1.9</v>
      </c>
    </row>
    <row r="7" spans="1:3">
      <c r="A7" s="4" t="s">
        <v>741</v>
      </c>
      <c r="B7" s="7" t="n">
        <v>67.90000000000001</v>
      </c>
      <c r="C7" s="6" t="n">
        <v>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3" t="s">
        <v>936</v>
      </c>
    </row>
    <row r="3" spans="1:3">
      <c r="A3" s="4" t="s">
        <v>937</v>
      </c>
      <c r="B3" s="7" t="n">
        <v>62.3</v>
      </c>
      <c r="C3" s="6" t="n">
        <v>57</v>
      </c>
    </row>
    <row r="4" spans="1:3">
      <c r="A4" s="4" t="s">
        <v>938</v>
      </c>
      <c r="B4" s="8" t="n">
        <v>26.1</v>
      </c>
      <c r="C4" s="8" t="n">
        <v>23.4</v>
      </c>
    </row>
    <row r="5" spans="1:3">
      <c r="A5" s="4" t="s">
        <v>136</v>
      </c>
      <c r="B5" s="8" t="n">
        <v>30.5</v>
      </c>
      <c r="C5" s="8" t="n">
        <v>28.4</v>
      </c>
    </row>
    <row r="6" spans="1:3">
      <c r="A6" s="4" t="s">
        <v>79</v>
      </c>
      <c r="B6" s="7" t="n">
        <v>118.9</v>
      </c>
      <c r="C6" s="7" t="n">
        <v>10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940</v>
      </c>
    </row>
    <row r="3" spans="1:3">
      <c r="A3" s="4" t="s">
        <v>941</v>
      </c>
      <c r="B3" s="7" t="n">
        <v>11.9</v>
      </c>
      <c r="C3" s="7" t="n">
        <v>15.3</v>
      </c>
    </row>
    <row r="4" spans="1:3">
      <c r="A4" s="4" t="s">
        <v>942</v>
      </c>
      <c r="B4" s="5" t="n">
        <v>6</v>
      </c>
      <c r="C4" s="8" t="n">
        <v>5.8</v>
      </c>
    </row>
    <row r="5" spans="1:3">
      <c r="A5" s="4" t="s">
        <v>943</v>
      </c>
      <c r="B5" s="8" t="n">
        <v>4.7</v>
      </c>
      <c r="C5" s="8" t="n">
        <v>5.3</v>
      </c>
    </row>
    <row r="6" spans="1:3">
      <c r="A6" s="4" t="s">
        <v>136</v>
      </c>
      <c r="B6" s="8" t="n">
        <v>7.7</v>
      </c>
      <c r="C6" s="8" t="n">
        <v>7.9</v>
      </c>
    </row>
    <row r="7" spans="1:3">
      <c r="A7" s="4" t="s">
        <v>85</v>
      </c>
      <c r="B7" s="7" t="n">
        <v>30.3</v>
      </c>
      <c r="C7" s="7" t="n">
        <v>3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6" t="n">
        <v>26</v>
      </c>
      <c r="C3" s="7" t="n">
        <v>28.7</v>
      </c>
    </row>
    <row r="4" spans="1:3">
      <c r="A4" s="4" t="s">
        <v>947</v>
      </c>
      <c r="B4" s="8" t="n">
        <v>21.8</v>
      </c>
      <c r="C4" s="8" t="n">
        <v>39.3</v>
      </c>
    </row>
    <row r="5" spans="1:3">
      <c r="A5" s="4" t="s">
        <v>948</v>
      </c>
      <c r="B5" s="8" t="n">
        <v>33.1</v>
      </c>
      <c r="C5" s="8" t="n">
        <v>49.1</v>
      </c>
    </row>
    <row r="6" spans="1:3">
      <c r="A6" s="4" t="s">
        <v>136</v>
      </c>
      <c r="B6" s="8" t="n">
        <v>3.5</v>
      </c>
      <c r="C6" s="8" t="n">
        <v>3.4</v>
      </c>
    </row>
    <row r="7" spans="1:3">
      <c r="A7" s="4" t="s">
        <v>90</v>
      </c>
      <c r="B7" s="7" t="n">
        <v>84.40000000000001</v>
      </c>
      <c r="C7" s="7" t="n">
        <v>12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9.1</v>
      </c>
      <c r="C3" s="7" t="n">
        <v>13.7</v>
      </c>
    </row>
    <row r="4" spans="1:3">
      <c r="A4" s="4" t="s">
        <v>952</v>
      </c>
      <c r="B4" s="8" t="n">
        <v>23.3</v>
      </c>
      <c r="C4" s="5" t="n">
        <v>24</v>
      </c>
    </row>
    <row r="5" spans="1:3">
      <c r="A5" s="4" t="s">
        <v>953</v>
      </c>
      <c r="B5" s="8" t="n">
        <v>13.9</v>
      </c>
      <c r="C5" s="8" t="n">
        <v>11.5</v>
      </c>
    </row>
    <row r="6" spans="1:3">
      <c r="A6" s="4" t="s">
        <v>954</v>
      </c>
      <c r="B6" s="8" t="n">
        <v>7.3</v>
      </c>
      <c r="C6" s="5" t="n">
        <v>10</v>
      </c>
    </row>
    <row r="7" spans="1:3">
      <c r="A7" s="4" t="s">
        <v>955</v>
      </c>
      <c r="B7" s="8" t="n">
        <v>8.5</v>
      </c>
      <c r="C7" s="8" t="n">
        <v>7.4</v>
      </c>
    </row>
    <row r="8" spans="1:3">
      <c r="A8" s="4" t="s">
        <v>136</v>
      </c>
      <c r="B8" s="8" t="n">
        <v>40.4</v>
      </c>
      <c r="C8" s="8" t="n">
        <v>33.8</v>
      </c>
    </row>
    <row r="9" spans="1:3">
      <c r="A9" s="4" t="s">
        <v>91</v>
      </c>
      <c r="B9" s="7" t="n">
        <v>102.5</v>
      </c>
      <c r="C9" s="7" t="n">
        <v>10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55</v>
      </c>
      <c r="B3" s="7" t="n">
        <v>59.4</v>
      </c>
      <c r="C3" s="7" t="n">
        <v>55.6</v>
      </c>
    </row>
    <row r="4" spans="1:3">
      <c r="A4" s="4" t="s">
        <v>958</v>
      </c>
      <c r="B4" s="8" t="n">
        <v>21.6</v>
      </c>
      <c r="C4" s="8" t="n">
        <v>19.6</v>
      </c>
    </row>
    <row r="5" spans="1:3">
      <c r="A5" s="4" t="s">
        <v>959</v>
      </c>
      <c r="B5" s="8" t="n">
        <v>15.7</v>
      </c>
      <c r="C5" s="8" t="n">
        <v>12.2</v>
      </c>
    </row>
    <row r="6" spans="1:3">
      <c r="A6" s="4" t="s">
        <v>960</v>
      </c>
      <c r="B6" s="8" t="n">
        <v>3.1</v>
      </c>
      <c r="C6" s="8" t="n">
        <v>4.5</v>
      </c>
    </row>
    <row r="7" spans="1:3">
      <c r="A7" s="4" t="s">
        <v>961</v>
      </c>
      <c r="B7" s="8" t="n">
        <v>21.4</v>
      </c>
      <c r="C7" s="8" t="n">
        <v>13.7</v>
      </c>
    </row>
    <row r="8" spans="1:3">
      <c r="A8" s="4" t="s">
        <v>98</v>
      </c>
      <c r="B8" s="7" t="n">
        <v>121.2</v>
      </c>
      <c r="C8" s="7" t="n">
        <v>10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26"/>
    <col customWidth="1" max="6" min="6" width="20"/>
    <col customWidth="1" max="7" min="7" width="46"/>
    <col customWidth="1" max="8" min="8" width="15"/>
  </cols>
  <sheetData>
    <row r="1" spans="1:8">
      <c r="A1" s="1" t="s">
        <v>172</v>
      </c>
      <c r="B1" s="2" t="s">
        <v>173</v>
      </c>
      <c r="C1" s="2" t="s">
        <v>174</v>
      </c>
      <c r="D1" s="2" t="s">
        <v>175</v>
      </c>
      <c r="E1" s="2" t="s">
        <v>176</v>
      </c>
      <c r="F1" s="2" t="s">
        <v>177</v>
      </c>
      <c r="G1" s="2" t="s">
        <v>178</v>
      </c>
      <c r="H1" s="2" t="s">
        <v>179</v>
      </c>
    </row>
    <row r="2" spans="1:8">
      <c r="A2" s="4" t="s">
        <v>180</v>
      </c>
      <c r="C2" s="5" t="n">
        <v>0</v>
      </c>
      <c r="H2" s="5" t="n">
        <v>0</v>
      </c>
    </row>
    <row r="3" spans="1:8">
      <c r="A3" s="4" t="s">
        <v>181</v>
      </c>
      <c r="B3" s="7" t="n">
        <v>779.6</v>
      </c>
      <c r="C3" s="6" t="n">
        <v>0</v>
      </c>
      <c r="D3" s="6" t="n">
        <v>0</v>
      </c>
      <c r="E3" s="7" t="n">
        <v>784.3</v>
      </c>
      <c r="F3" s="6" t="n">
        <v>0</v>
      </c>
      <c r="G3" s="7" t="n">
        <v>-4.7</v>
      </c>
      <c r="H3" s="6" t="n">
        <v>0</v>
      </c>
    </row>
    <row r="4" spans="1:8">
      <c r="A4" s="3" t="s">
        <v>182</v>
      </c>
    </row>
    <row r="5" spans="1:8">
      <c r="A5" s="4" t="s">
        <v>47</v>
      </c>
      <c r="B5" s="8" t="n">
        <v>-19.6</v>
      </c>
    </row>
    <row r="6" spans="1:8">
      <c r="A6" s="4" t="s">
        <v>183</v>
      </c>
      <c r="B6" s="8" t="n">
        <v>-17.4</v>
      </c>
      <c r="G6" s="8" t="n">
        <v>-17.4</v>
      </c>
    </row>
    <row r="7" spans="1:8">
      <c r="A7" s="4" t="s">
        <v>184</v>
      </c>
      <c r="B7" s="5" t="n">
        <v>-82</v>
      </c>
      <c r="E7" s="5" t="n">
        <v>-82</v>
      </c>
    </row>
    <row r="8" spans="1:8">
      <c r="A8" s="4" t="s">
        <v>185</v>
      </c>
      <c r="C8" s="8" t="n">
        <v>8.199999999999999</v>
      </c>
    </row>
    <row r="9" spans="1:8">
      <c r="A9" s="4" t="s">
        <v>186</v>
      </c>
      <c r="B9" s="5" t="n">
        <v>0</v>
      </c>
      <c r="C9" s="7" t="n">
        <v>0.1</v>
      </c>
      <c r="D9" s="8" t="n">
        <v>710.6</v>
      </c>
      <c r="E9" s="8" t="n">
        <v>-710.7</v>
      </c>
    </row>
    <row r="10" spans="1:8">
      <c r="A10" s="4" t="s">
        <v>148</v>
      </c>
      <c r="B10" s="8" t="n">
        <v>-432.8</v>
      </c>
      <c r="D10" s="8" t="n">
        <v>-432.8</v>
      </c>
    </row>
    <row r="11" spans="1:8">
      <c r="A11" s="4" t="s">
        <v>187</v>
      </c>
      <c r="C11" s="8" t="n">
        <v>7.8</v>
      </c>
    </row>
    <row r="12" spans="1:8">
      <c r="A12" s="4" t="s">
        <v>188</v>
      </c>
      <c r="B12" s="8" t="n">
        <v>284.7</v>
      </c>
      <c r="C12" s="7" t="n">
        <v>0.1</v>
      </c>
      <c r="D12" s="8" t="n">
        <v>284.6</v>
      </c>
    </row>
    <row r="13" spans="1:8">
      <c r="A13" s="4" t="s">
        <v>189</v>
      </c>
      <c r="C13" s="5" t="n">
        <v>16</v>
      </c>
      <c r="H13" s="5" t="n">
        <v>0</v>
      </c>
    </row>
    <row r="14" spans="1:8">
      <c r="A14" s="4" t="s">
        <v>190</v>
      </c>
      <c r="B14" s="8" t="n">
        <v>512.5</v>
      </c>
      <c r="C14" s="7" t="n">
        <v>0.2</v>
      </c>
      <c r="D14" s="8" t="n">
        <v>562.4</v>
      </c>
      <c r="E14" s="5" t="n">
        <v>0</v>
      </c>
      <c r="F14" s="5" t="n">
        <v>-28</v>
      </c>
      <c r="G14" s="8" t="n">
        <v>-22.1</v>
      </c>
      <c r="H14" s="6" t="n">
        <v>0</v>
      </c>
    </row>
    <row r="15" spans="1:8">
      <c r="A15" s="3" t="s">
        <v>182</v>
      </c>
    </row>
    <row r="16" spans="1:8">
      <c r="A16" s="4" t="s">
        <v>47</v>
      </c>
      <c r="B16" s="8" t="n">
        <v>26.7</v>
      </c>
      <c r="F16" s="8" t="n">
        <v>26.7</v>
      </c>
    </row>
    <row r="17" spans="1:8">
      <c r="A17" s="4" t="s">
        <v>183</v>
      </c>
      <c r="B17" s="8" t="n">
        <v>-12.9</v>
      </c>
      <c r="G17" s="8" t="n">
        <v>-12.9</v>
      </c>
    </row>
    <row r="18" spans="1:8">
      <c r="A18" s="4" t="s">
        <v>131</v>
      </c>
      <c r="B18" s="8" t="n">
        <v>3.8</v>
      </c>
      <c r="D18" s="8" t="n">
        <v>3.8</v>
      </c>
    </row>
    <row r="19" spans="1:8">
      <c r="A19" s="4" t="s">
        <v>191</v>
      </c>
      <c r="C19" s="5" t="n">
        <v>16</v>
      </c>
      <c r="H19" s="5" t="n">
        <v>0</v>
      </c>
    </row>
    <row r="20" spans="1:8">
      <c r="A20" s="4" t="s">
        <v>192</v>
      </c>
      <c r="B20" s="8" t="n">
        <v>530.1</v>
      </c>
      <c r="C20" s="7" t="n">
        <v>0.2</v>
      </c>
      <c r="D20" s="8" t="n">
        <v>566.2</v>
      </c>
      <c r="E20" s="5" t="n">
        <v>0</v>
      </c>
      <c r="F20" s="8" t="n">
        <v>-1.3</v>
      </c>
      <c r="G20" s="5" t="n">
        <v>-35</v>
      </c>
      <c r="H20" s="6" t="n">
        <v>0</v>
      </c>
    </row>
    <row r="21" spans="1:8">
      <c r="A21" s="3" t="s">
        <v>182</v>
      </c>
    </row>
    <row r="22" spans="1:8">
      <c r="A22" s="4" t="s">
        <v>47</v>
      </c>
      <c r="B22" s="5" t="n">
        <v>21</v>
      </c>
      <c r="F22" s="5" t="n">
        <v>21</v>
      </c>
    </row>
    <row r="23" spans="1:8">
      <c r="A23" s="4" t="s">
        <v>183</v>
      </c>
      <c r="B23" s="5" t="n">
        <v>-4</v>
      </c>
      <c r="G23" s="5" t="n">
        <v>-4</v>
      </c>
    </row>
    <row r="24" spans="1:8">
      <c r="A24" s="4" t="s">
        <v>131</v>
      </c>
      <c r="B24" s="8" t="n">
        <v>8.300000000000001</v>
      </c>
      <c r="D24" s="8" t="n">
        <v>8.300000000000001</v>
      </c>
    </row>
    <row r="25" spans="1:8">
      <c r="A25" s="4" t="s">
        <v>193</v>
      </c>
      <c r="H25" s="8" t="n">
        <v>-0.3</v>
      </c>
    </row>
    <row r="26" spans="1:8">
      <c r="A26" s="4" t="s">
        <v>194</v>
      </c>
      <c r="B26" s="8" t="n">
        <v>-13.6</v>
      </c>
      <c r="H26" s="7" t="n">
        <v>-13.6</v>
      </c>
    </row>
    <row r="27" spans="1:8">
      <c r="A27" s="4" t="s">
        <v>195</v>
      </c>
      <c r="C27" s="5" t="n">
        <v>16</v>
      </c>
      <c r="H27" s="8" t="n">
        <v>-0.3</v>
      </c>
    </row>
    <row r="28" spans="1:8">
      <c r="A28" s="4" t="s">
        <v>196</v>
      </c>
      <c r="B28" s="7" t="n">
        <v>541.8</v>
      </c>
      <c r="C28" s="7" t="n">
        <v>0.2</v>
      </c>
      <c r="D28" s="7" t="n">
        <v>574.5</v>
      </c>
      <c r="E28" s="6" t="n">
        <v>0</v>
      </c>
      <c r="F28" s="7" t="n">
        <v>19.7</v>
      </c>
      <c r="G28" s="6" t="n">
        <v>-39</v>
      </c>
      <c r="H28" s="7" t="n">
        <v>-13.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2</v>
      </c>
      <c r="B1" s="2" t="s">
        <v>494</v>
      </c>
      <c r="C1" s="2" t="s">
        <v>2</v>
      </c>
      <c r="D1" s="2" t="s">
        <v>572</v>
      </c>
      <c r="E1" s="2" t="s">
        <v>4</v>
      </c>
      <c r="F1" s="2" t="s">
        <v>573</v>
      </c>
      <c r="G1" s="2" t="s">
        <v>30</v>
      </c>
      <c r="H1" s="2" t="s">
        <v>531</v>
      </c>
      <c r="I1" s="2" t="s">
        <v>495</v>
      </c>
      <c r="J1" s="2" t="s">
        <v>532</v>
      </c>
      <c r="K1" s="2" t="s">
        <v>2</v>
      </c>
      <c r="L1" s="2" t="s">
        <v>30</v>
      </c>
      <c r="M1" s="2" t="s">
        <v>31</v>
      </c>
    </row>
    <row r="2" spans="1:13">
      <c r="A2" s="3" t="s">
        <v>403</v>
      </c>
    </row>
    <row r="3" spans="1:13">
      <c r="A3" s="4" t="s">
        <v>121</v>
      </c>
      <c r="B3" s="5" t="n">
        <v>16000</v>
      </c>
      <c r="C3" s="5" t="n">
        <v>16000</v>
      </c>
      <c r="G3" s="5" t="n">
        <v>16000</v>
      </c>
      <c r="K3" s="5" t="n">
        <v>16000</v>
      </c>
      <c r="L3" s="5" t="n">
        <v>16000</v>
      </c>
    </row>
    <row r="4" spans="1:13">
      <c r="A4" s="4" t="s">
        <v>122</v>
      </c>
      <c r="B4" s="5" t="n">
        <v>16000</v>
      </c>
      <c r="C4" s="5" t="n">
        <v>15690</v>
      </c>
      <c r="G4" s="5" t="n">
        <v>16000</v>
      </c>
      <c r="K4" s="5" t="n">
        <v>15690</v>
      </c>
      <c r="L4" s="5" t="n">
        <v>16000</v>
      </c>
    </row>
    <row r="5" spans="1:13">
      <c r="A5" s="4" t="s">
        <v>963</v>
      </c>
      <c r="C5" s="5" t="n">
        <v>15870</v>
      </c>
      <c r="D5" s="5" t="n">
        <v>16000</v>
      </c>
      <c r="E5" s="5" t="n">
        <v>16000</v>
      </c>
      <c r="F5" s="5" t="n">
        <v>16000</v>
      </c>
      <c r="K5" s="5" t="n">
        <v>15970</v>
      </c>
      <c r="L5" s="5" t="n">
        <v>16000</v>
      </c>
      <c r="M5" s="5" t="n">
        <v>12080</v>
      </c>
    </row>
    <row r="6" spans="1:13">
      <c r="A6" s="4" t="s">
        <v>964</v>
      </c>
      <c r="C6" s="5" t="n">
        <v>16210</v>
      </c>
      <c r="D6" s="5" t="n">
        <v>16270</v>
      </c>
      <c r="E6" s="5" t="n">
        <v>16000</v>
      </c>
      <c r="F6" s="5" t="n">
        <v>16000</v>
      </c>
      <c r="G6" s="5" t="n">
        <v>16000</v>
      </c>
      <c r="H6" s="5" t="n">
        <v>16000</v>
      </c>
      <c r="I6" s="5" t="n">
        <v>16000</v>
      </c>
      <c r="J6" s="5" t="n">
        <v>16000</v>
      </c>
      <c r="K6" s="5" t="n">
        <v>16150</v>
      </c>
      <c r="L6" s="5" t="n">
        <v>16000</v>
      </c>
      <c r="M6" s="5" t="n">
        <v>12080</v>
      </c>
    </row>
    <row r="7" spans="1:13">
      <c r="A7" s="4" t="s">
        <v>430</v>
      </c>
    </row>
    <row r="8" spans="1:13">
      <c r="A8" s="3" t="s">
        <v>403</v>
      </c>
    </row>
    <row r="9" spans="1:13">
      <c r="A9" s="4" t="s">
        <v>499</v>
      </c>
      <c r="B9" s="5" t="n">
        <v>78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65</v>
      </c>
      <c r="B1" s="2" t="s">
        <v>530</v>
      </c>
      <c r="J1" s="2" t="s">
        <v>583</v>
      </c>
      <c r="L1" s="2" t="s">
        <v>1</v>
      </c>
    </row>
    <row r="2" spans="1:14">
      <c r="B2" s="2" t="s">
        <v>2</v>
      </c>
      <c r="C2" s="2" t="s">
        <v>572</v>
      </c>
      <c r="D2" s="2" t="s">
        <v>4</v>
      </c>
      <c r="E2" s="2" t="s">
        <v>573</v>
      </c>
      <c r="F2" s="2" t="s">
        <v>30</v>
      </c>
      <c r="G2" s="2" t="s">
        <v>531</v>
      </c>
      <c r="H2" s="2" t="s">
        <v>495</v>
      </c>
      <c r="I2" s="2" t="s">
        <v>532</v>
      </c>
      <c r="J2" s="2" t="s">
        <v>31</v>
      </c>
      <c r="K2" s="2" t="s">
        <v>966</v>
      </c>
      <c r="L2" s="2" t="s">
        <v>2</v>
      </c>
      <c r="M2" s="2" t="s">
        <v>30</v>
      </c>
      <c r="N2" s="2" t="s">
        <v>31</v>
      </c>
    </row>
    <row r="3" spans="1:14">
      <c r="A3" s="3" t="s">
        <v>233</v>
      </c>
    </row>
    <row r="4" spans="1:14">
      <c r="A4" s="4" t="s">
        <v>45</v>
      </c>
      <c r="L4" s="6" t="n">
        <v>21</v>
      </c>
      <c r="M4" s="7" t="n">
        <v>26.7</v>
      </c>
      <c r="N4" s="7" t="n">
        <v>-19.5</v>
      </c>
    </row>
    <row r="5" spans="1:14">
      <c r="A5" s="4" t="s">
        <v>46</v>
      </c>
      <c r="L5" s="5" t="n">
        <v>0</v>
      </c>
      <c r="M5" s="5" t="n">
        <v>0</v>
      </c>
      <c r="N5" s="8" t="n">
        <v>-0.1</v>
      </c>
    </row>
    <row r="6" spans="1:14">
      <c r="A6" s="4" t="s">
        <v>47</v>
      </c>
      <c r="B6" s="7" t="n">
        <v>4.2</v>
      </c>
      <c r="C6" s="7" t="n">
        <v>5.6</v>
      </c>
      <c r="D6" s="7" t="n">
        <v>7.9</v>
      </c>
      <c r="E6" s="7" t="n">
        <v>3.3</v>
      </c>
      <c r="F6" s="7" t="n">
        <v>10.1</v>
      </c>
      <c r="G6" s="7" t="n">
        <v>14.5</v>
      </c>
      <c r="H6" s="7" t="n">
        <v>4.3</v>
      </c>
      <c r="I6" s="7" t="n">
        <v>-2.2</v>
      </c>
      <c r="J6" s="6" t="n">
        <v>-28</v>
      </c>
      <c r="K6" s="7" t="n">
        <v>8.4</v>
      </c>
      <c r="L6" s="6" t="n">
        <v>21</v>
      </c>
      <c r="M6" s="7" t="n">
        <v>26.7</v>
      </c>
      <c r="N6" s="7" t="n">
        <v>-19.6</v>
      </c>
    </row>
    <row r="7" spans="1:14">
      <c r="A7" s="4" t="s">
        <v>56</v>
      </c>
      <c r="B7" s="5" t="n">
        <v>15870</v>
      </c>
      <c r="C7" s="5" t="n">
        <v>16000</v>
      </c>
      <c r="D7" s="5" t="n">
        <v>16000</v>
      </c>
      <c r="E7" s="5" t="n">
        <v>16000</v>
      </c>
      <c r="L7" s="5" t="n">
        <v>15970</v>
      </c>
      <c r="M7" s="5" t="n">
        <v>16000</v>
      </c>
      <c r="N7" s="5" t="n">
        <v>12080</v>
      </c>
    </row>
    <row r="8" spans="1:14">
      <c r="A8" s="4" t="s">
        <v>57</v>
      </c>
      <c r="B8" s="5" t="n">
        <v>16210</v>
      </c>
      <c r="C8" s="5" t="n">
        <v>16270</v>
      </c>
      <c r="D8" s="5" t="n">
        <v>16000</v>
      </c>
      <c r="E8" s="5" t="n">
        <v>16000</v>
      </c>
      <c r="F8" s="5" t="n">
        <v>16000</v>
      </c>
      <c r="G8" s="5" t="n">
        <v>16000</v>
      </c>
      <c r="H8" s="5" t="n">
        <v>16000</v>
      </c>
      <c r="I8" s="5" t="n">
        <v>16000</v>
      </c>
      <c r="L8" s="5" t="n">
        <v>16150</v>
      </c>
      <c r="M8" s="5" t="n">
        <v>16000</v>
      </c>
      <c r="N8" s="5" t="n">
        <v>12080</v>
      </c>
    </row>
    <row r="9" spans="1:14">
      <c r="A9" s="3" t="s">
        <v>48</v>
      </c>
    </row>
    <row r="10" spans="1:14">
      <c r="A10" s="4" t="s">
        <v>49</v>
      </c>
      <c r="L10" s="9" t="n">
        <v>1.31</v>
      </c>
      <c r="M10" s="9" t="n">
        <v>1.67</v>
      </c>
      <c r="N10" s="9" t="n">
        <v>-1.61</v>
      </c>
    </row>
    <row r="11" spans="1:14">
      <c r="A11" s="4" t="s">
        <v>50</v>
      </c>
      <c r="L11" s="5" t="n">
        <v>0</v>
      </c>
      <c r="M11" s="5" t="n">
        <v>0</v>
      </c>
      <c r="N11" s="10" t="n">
        <v>-0.01</v>
      </c>
    </row>
    <row r="12" spans="1:14">
      <c r="A12" s="4" t="s">
        <v>51</v>
      </c>
      <c r="B12" s="9" t="n">
        <v>0.26</v>
      </c>
      <c r="C12" s="9" t="n">
        <v>0.35</v>
      </c>
      <c r="D12" s="9" t="n">
        <v>0.49</v>
      </c>
      <c r="E12" s="9" t="n">
        <v>0.21</v>
      </c>
      <c r="L12" s="10" t="n">
        <v>1.31</v>
      </c>
      <c r="M12" s="10" t="n">
        <v>1.67</v>
      </c>
      <c r="N12" s="10" t="n">
        <v>-1.62</v>
      </c>
    </row>
    <row r="13" spans="1:14">
      <c r="A13" s="3" t="s">
        <v>52</v>
      </c>
    </row>
    <row r="14" spans="1:14">
      <c r="A14" s="4" t="s">
        <v>53</v>
      </c>
      <c r="L14" s="10" t="n">
        <v>1.3</v>
      </c>
      <c r="M14" s="10" t="n">
        <v>1.67</v>
      </c>
      <c r="N14" s="10" t="n">
        <v>-1.61</v>
      </c>
    </row>
    <row r="15" spans="1:14">
      <c r="A15" s="4" t="s">
        <v>54</v>
      </c>
      <c r="L15" s="5" t="n">
        <v>0</v>
      </c>
      <c r="M15" s="5" t="n">
        <v>0</v>
      </c>
      <c r="N15" s="10" t="n">
        <v>-0.01</v>
      </c>
    </row>
    <row r="16" spans="1:14">
      <c r="A16" s="4" t="s">
        <v>55</v>
      </c>
      <c r="B16" s="9" t="n">
        <v>0.26</v>
      </c>
      <c r="C16" s="9" t="n">
        <v>0.34</v>
      </c>
      <c r="D16" s="9" t="n">
        <v>0.49</v>
      </c>
      <c r="E16" s="9" t="n">
        <v>0.21</v>
      </c>
      <c r="F16" s="9" t="n">
        <v>0.63</v>
      </c>
      <c r="G16" s="9" t="n">
        <v>0.91</v>
      </c>
      <c r="H16" s="9" t="n">
        <v>0.27</v>
      </c>
      <c r="I16" s="9" t="n">
        <v>-0.14</v>
      </c>
      <c r="L16" s="9" t="n">
        <v>1.3</v>
      </c>
      <c r="M16" s="9" t="n">
        <v>1.67</v>
      </c>
      <c r="N16" s="9" t="n">
        <v>-1.62</v>
      </c>
    </row>
    <row r="17" spans="1:14">
      <c r="A17" s="4" t="s">
        <v>967</v>
      </c>
      <c r="L17" s="5" t="n">
        <v>60</v>
      </c>
      <c r="M17" s="5" t="n">
        <v>100</v>
      </c>
    </row>
    <row r="18" spans="1:14">
      <c r="A18" s="4" t="s">
        <v>968</v>
      </c>
      <c r="L18" s="5" t="n">
        <v>200</v>
      </c>
      <c r="M18" s="5" t="n">
        <v>160</v>
      </c>
    </row>
  </sheetData>
  <mergeCells count="4">
    <mergeCell ref="A1:A2"/>
    <mergeCell ref="B1:I1"/>
    <mergeCell ref="J1:K1"/>
    <mergeCell ref="L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9</v>
      </c>
      <c r="B1" s="2" t="s">
        <v>970</v>
      </c>
      <c r="C1" s="2" t="s">
        <v>494</v>
      </c>
      <c r="D1" s="2" t="s">
        <v>30</v>
      </c>
      <c r="E1" s="2" t="s">
        <v>2</v>
      </c>
      <c r="F1" s="2" t="s">
        <v>30</v>
      </c>
      <c r="G1" s="2" t="s">
        <v>31</v>
      </c>
    </row>
    <row r="2" spans="1:7">
      <c r="A2" s="3" t="s">
        <v>971</v>
      </c>
    </row>
    <row r="3" spans="1:7">
      <c r="A3" s="4" t="s">
        <v>120</v>
      </c>
      <c r="D3" s="5" t="n">
        <v>100000000</v>
      </c>
      <c r="E3" s="5" t="n">
        <v>100000000</v>
      </c>
      <c r="F3" s="5" t="n">
        <v>100000000</v>
      </c>
    </row>
    <row r="4" spans="1:7">
      <c r="A4" s="4" t="s">
        <v>972</v>
      </c>
      <c r="D4" s="9" t="n">
        <v>0.01</v>
      </c>
      <c r="E4" s="9" t="n">
        <v>0.01</v>
      </c>
      <c r="F4" s="9" t="n">
        <v>0.01</v>
      </c>
    </row>
    <row r="5" spans="1:7">
      <c r="A5" s="4" t="s">
        <v>117</v>
      </c>
      <c r="D5" s="5" t="n">
        <v>10000000</v>
      </c>
      <c r="E5" s="5" t="n">
        <v>10000000</v>
      </c>
      <c r="F5" s="5" t="n">
        <v>10000000</v>
      </c>
    </row>
    <row r="6" spans="1:7">
      <c r="A6" s="4" t="s">
        <v>973</v>
      </c>
      <c r="D6" s="9" t="n">
        <v>0.01</v>
      </c>
      <c r="E6" s="9" t="n">
        <v>0.01</v>
      </c>
      <c r="F6" s="9" t="n">
        <v>0.01</v>
      </c>
    </row>
    <row r="7" spans="1:7">
      <c r="A7" s="4" t="s">
        <v>121</v>
      </c>
      <c r="C7" s="5" t="n">
        <v>16000000</v>
      </c>
      <c r="D7" s="5" t="n">
        <v>16000000</v>
      </c>
      <c r="E7" s="5" t="n">
        <v>16000000</v>
      </c>
      <c r="F7" s="5" t="n">
        <v>16000000</v>
      </c>
    </row>
    <row r="8" spans="1:7">
      <c r="A8" s="4" t="s">
        <v>122</v>
      </c>
      <c r="C8" s="5" t="n">
        <v>16000000</v>
      </c>
      <c r="D8" s="5" t="n">
        <v>16000000</v>
      </c>
      <c r="E8" s="5" t="n">
        <v>15690000</v>
      </c>
      <c r="F8" s="5" t="n">
        <v>16000000</v>
      </c>
    </row>
    <row r="9" spans="1:7">
      <c r="A9" s="4" t="s">
        <v>974</v>
      </c>
      <c r="E9" s="5" t="n">
        <v>1</v>
      </c>
    </row>
    <row r="10" spans="1:7">
      <c r="A10" s="4" t="s">
        <v>118</v>
      </c>
      <c r="D10" s="5" t="n">
        <v>0</v>
      </c>
      <c r="E10" s="5" t="n">
        <v>0</v>
      </c>
      <c r="F10" s="5" t="n">
        <v>0</v>
      </c>
    </row>
    <row r="11" spans="1:7">
      <c r="A11" s="4" t="s">
        <v>752</v>
      </c>
      <c r="B11" s="6" t="n">
        <v>800000</v>
      </c>
    </row>
    <row r="12" spans="1:7">
      <c r="A12" s="4" t="s">
        <v>975</v>
      </c>
      <c r="E12" s="5" t="n">
        <v>0</v>
      </c>
    </row>
    <row r="13" spans="1:7">
      <c r="A13" s="4" t="s">
        <v>193</v>
      </c>
      <c r="B13" s="5" t="n">
        <v>310000</v>
      </c>
    </row>
    <row r="14" spans="1:7">
      <c r="A14" s="4" t="s">
        <v>976</v>
      </c>
      <c r="B14" s="11" t="n">
        <v>42.8625</v>
      </c>
    </row>
    <row r="15" spans="1:7">
      <c r="A15" s="4" t="s">
        <v>751</v>
      </c>
      <c r="E15" s="6" t="n">
        <v>13600000</v>
      </c>
    </row>
    <row r="16" spans="1:7">
      <c r="A16" s="4" t="s">
        <v>753</v>
      </c>
      <c r="B16" s="6" t="n">
        <v>200000</v>
      </c>
    </row>
    <row r="17" spans="1:7">
      <c r="A17" s="4" t="s">
        <v>977</v>
      </c>
      <c r="E17" s="5" t="n">
        <v>0</v>
      </c>
    </row>
    <row r="18" spans="1:7">
      <c r="A18" s="4" t="s">
        <v>978</v>
      </c>
      <c r="E18" s="7" t="n">
        <v>0.5</v>
      </c>
      <c r="G18" s="6" t="n">
        <v>0</v>
      </c>
    </row>
    <row r="19" spans="1:7">
      <c r="A19" s="4" t="s">
        <v>430</v>
      </c>
    </row>
    <row r="20" spans="1:7">
      <c r="A20" s="3" t="s">
        <v>971</v>
      </c>
    </row>
    <row r="21" spans="1:7">
      <c r="A21" s="4" t="s">
        <v>499</v>
      </c>
      <c r="C21" s="5" t="n">
        <v>7840000</v>
      </c>
    </row>
    <row r="22" spans="1:7">
      <c r="A22" s="4" t="s">
        <v>174</v>
      </c>
    </row>
    <row r="23" spans="1:7">
      <c r="A23" s="3" t="s">
        <v>971</v>
      </c>
    </row>
    <row r="24" spans="1:7">
      <c r="A24" s="4" t="s">
        <v>185</v>
      </c>
      <c r="G24" s="5" t="n">
        <v>8200000</v>
      </c>
    </row>
    <row r="25" spans="1:7">
      <c r="A25" s="4" t="s">
        <v>979</v>
      </c>
    </row>
    <row r="26" spans="1:7">
      <c r="A26" s="3" t="s">
        <v>971</v>
      </c>
    </row>
    <row r="27" spans="1:7">
      <c r="A27" s="4" t="s">
        <v>978</v>
      </c>
      <c r="D27" s="6" t="n">
        <v>500000</v>
      </c>
      <c r="E27" s="6" t="n">
        <v>0</v>
      </c>
      <c r="F27" s="6" t="n">
        <v>500000</v>
      </c>
    </row>
    <row r="28" spans="1:7">
      <c r="A28" s="4" t="s">
        <v>444</v>
      </c>
    </row>
    <row r="29" spans="1:7">
      <c r="A29" s="3" t="s">
        <v>971</v>
      </c>
    </row>
    <row r="30" spans="1:7">
      <c r="A30" s="4" t="s">
        <v>185</v>
      </c>
      <c r="C30" s="5" t="n">
        <v>8160000</v>
      </c>
    </row>
    <row r="31" spans="1:7">
      <c r="A31" s="4" t="s">
        <v>980</v>
      </c>
    </row>
    <row r="32" spans="1:7">
      <c r="A32" s="3" t="s">
        <v>971</v>
      </c>
    </row>
    <row r="33" spans="1:7">
      <c r="A33" s="4" t="s">
        <v>981</v>
      </c>
      <c r="B33" s="5" t="n">
        <v>176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661</v>
      </c>
      <c r="C1" s="2" t="s">
        <v>1</v>
      </c>
    </row>
    <row r="2" spans="1:5">
      <c r="B2" s="2" t="s">
        <v>30</v>
      </c>
      <c r="C2" s="2" t="s">
        <v>2</v>
      </c>
      <c r="D2" s="2" t="s">
        <v>30</v>
      </c>
      <c r="E2" s="2" t="s">
        <v>31</v>
      </c>
    </row>
    <row r="3" spans="1:5">
      <c r="A3" s="3" t="s">
        <v>983</v>
      </c>
    </row>
    <row r="4" spans="1:5">
      <c r="A4" s="4" t="s">
        <v>984</v>
      </c>
      <c r="C4" s="6" t="n">
        <v>530100000</v>
      </c>
      <c r="D4" s="6" t="n">
        <v>512500000</v>
      </c>
      <c r="E4" s="6" t="n">
        <v>779600000</v>
      </c>
    </row>
    <row r="5" spans="1:5">
      <c r="A5" s="4" t="s">
        <v>985</v>
      </c>
      <c r="C5" s="8" t="n">
        <v>-0.5</v>
      </c>
      <c r="E5" s="5" t="n">
        <v>0</v>
      </c>
    </row>
    <row r="6" spans="1:5">
      <c r="A6" s="4" t="s">
        <v>67</v>
      </c>
      <c r="C6" s="5" t="n">
        <v>-4000000</v>
      </c>
      <c r="D6" s="5" t="n">
        <v>-12900000</v>
      </c>
      <c r="E6" s="5" t="n">
        <v>-17400000</v>
      </c>
    </row>
    <row r="7" spans="1:5">
      <c r="A7" s="4" t="s">
        <v>986</v>
      </c>
      <c r="B7" s="6" t="n">
        <v>530100000</v>
      </c>
      <c r="C7" s="5" t="n">
        <v>541800000</v>
      </c>
      <c r="D7" s="5" t="n">
        <v>530100000</v>
      </c>
      <c r="E7" s="5" t="n">
        <v>512500000</v>
      </c>
    </row>
    <row r="8" spans="1:5">
      <c r="A8" s="4" t="s">
        <v>979</v>
      </c>
    </row>
    <row r="9" spans="1:5">
      <c r="A9" s="3" t="s">
        <v>983</v>
      </c>
    </row>
    <row r="10" spans="1:5">
      <c r="A10" s="4" t="s">
        <v>984</v>
      </c>
      <c r="C10" s="5" t="n">
        <v>-27100000</v>
      </c>
      <c r="D10" s="5" t="n">
        <v>-14700000</v>
      </c>
    </row>
    <row r="11" spans="1:5">
      <c r="A11" s="4" t="s">
        <v>987</v>
      </c>
      <c r="C11" s="5" t="n">
        <v>-2100000</v>
      </c>
      <c r="D11" s="5" t="n">
        <v>-11900000</v>
      </c>
    </row>
    <row r="12" spans="1:5">
      <c r="A12" s="4" t="s">
        <v>985</v>
      </c>
      <c r="B12" s="5" t="n">
        <v>-500000</v>
      </c>
      <c r="C12" s="5" t="n">
        <v>0</v>
      </c>
      <c r="D12" s="5" t="n">
        <v>-500000</v>
      </c>
    </row>
    <row r="13" spans="1:5">
      <c r="A13" s="4" t="s">
        <v>67</v>
      </c>
      <c r="C13" s="5" t="n">
        <v>-2100000</v>
      </c>
      <c r="D13" s="5" t="n">
        <v>-12400000</v>
      </c>
    </row>
    <row r="14" spans="1:5">
      <c r="A14" s="4" t="s">
        <v>986</v>
      </c>
      <c r="B14" s="5" t="n">
        <v>-27100000</v>
      </c>
      <c r="C14" s="5" t="n">
        <v>-29200000</v>
      </c>
      <c r="D14" s="5" t="n">
        <v>-27100000</v>
      </c>
      <c r="E14" s="5" t="n">
        <v>-14700000</v>
      </c>
    </row>
    <row r="15" spans="1:5">
      <c r="A15" s="4" t="s">
        <v>988</v>
      </c>
    </row>
    <row r="16" spans="1:5">
      <c r="A16" s="3" t="s">
        <v>983</v>
      </c>
    </row>
    <row r="17" spans="1:5">
      <c r="A17" s="4" t="s">
        <v>984</v>
      </c>
      <c r="C17" s="5" t="n">
        <v>-7400000</v>
      </c>
      <c r="D17" s="5" t="n">
        <v>-7400000</v>
      </c>
    </row>
    <row r="18" spans="1:5">
      <c r="A18" s="4" t="s">
        <v>987</v>
      </c>
      <c r="C18" s="5" t="n">
        <v>-1800000</v>
      </c>
      <c r="D18" s="5" t="n">
        <v>0</v>
      </c>
    </row>
    <row r="19" spans="1:5">
      <c r="A19" s="4" t="s">
        <v>985</v>
      </c>
      <c r="C19" s="5" t="n">
        <v>100000</v>
      </c>
      <c r="D19" s="5" t="n">
        <v>0</v>
      </c>
    </row>
    <row r="20" spans="1:5">
      <c r="A20" s="4" t="s">
        <v>67</v>
      </c>
      <c r="C20" s="5" t="n">
        <v>-1700000</v>
      </c>
      <c r="D20" s="5" t="n">
        <v>0</v>
      </c>
    </row>
    <row r="21" spans="1:5">
      <c r="A21" s="4" t="s">
        <v>986</v>
      </c>
      <c r="B21" s="5" t="n">
        <v>-7400000</v>
      </c>
      <c r="C21" s="5" t="n">
        <v>-9100000</v>
      </c>
      <c r="D21" s="5" t="n">
        <v>-7400000</v>
      </c>
      <c r="E21" s="5" t="n">
        <v>-7400000</v>
      </c>
    </row>
    <row r="22" spans="1:5">
      <c r="A22" s="4" t="s">
        <v>989</v>
      </c>
    </row>
    <row r="23" spans="1:5">
      <c r="A23" s="3" t="s">
        <v>983</v>
      </c>
    </row>
    <row r="24" spans="1:5">
      <c r="A24" s="4" t="s">
        <v>984</v>
      </c>
      <c r="C24" s="5" t="n">
        <v>-500000</v>
      </c>
      <c r="D24" s="5" t="n">
        <v>0</v>
      </c>
    </row>
    <row r="25" spans="1:5">
      <c r="A25" s="4" t="s">
        <v>987</v>
      </c>
      <c r="C25" s="5" t="n">
        <v>-200000</v>
      </c>
      <c r="D25" s="5" t="n">
        <v>-500000</v>
      </c>
    </row>
    <row r="26" spans="1:5">
      <c r="A26" s="4" t="s">
        <v>985</v>
      </c>
      <c r="C26" s="5" t="n">
        <v>0</v>
      </c>
      <c r="D26" s="5" t="n">
        <v>0</v>
      </c>
    </row>
    <row r="27" spans="1:5">
      <c r="A27" s="4" t="s">
        <v>67</v>
      </c>
      <c r="C27" s="5" t="n">
        <v>-200000</v>
      </c>
      <c r="D27" s="5" t="n">
        <v>-500000</v>
      </c>
    </row>
    <row r="28" spans="1:5">
      <c r="A28" s="4" t="s">
        <v>986</v>
      </c>
      <c r="B28" s="5" t="n">
        <v>-500000</v>
      </c>
      <c r="C28" s="5" t="n">
        <v>-700000</v>
      </c>
      <c r="D28" s="5" t="n">
        <v>-500000</v>
      </c>
      <c r="E28" s="5" t="n">
        <v>0</v>
      </c>
    </row>
    <row r="29" spans="1:5">
      <c r="A29" s="4" t="s">
        <v>990</v>
      </c>
    </row>
    <row r="30" spans="1:5">
      <c r="A30" s="3" t="s">
        <v>983</v>
      </c>
    </row>
    <row r="31" spans="1:5">
      <c r="A31" s="4" t="s">
        <v>984</v>
      </c>
      <c r="C31" s="5" t="n">
        <v>-35000000</v>
      </c>
      <c r="D31" s="5" t="n">
        <v>-22100000</v>
      </c>
      <c r="E31" s="5" t="n">
        <v>-4700000</v>
      </c>
    </row>
    <row r="32" spans="1:5">
      <c r="A32" s="4" t="s">
        <v>987</v>
      </c>
      <c r="C32" s="5" t="n">
        <v>-4100000</v>
      </c>
      <c r="D32" s="5" t="n">
        <v>-12400000</v>
      </c>
    </row>
    <row r="33" spans="1:5">
      <c r="A33" s="4" t="s">
        <v>985</v>
      </c>
      <c r="C33" s="5" t="n">
        <v>100000</v>
      </c>
      <c r="D33" s="5" t="n">
        <v>-500000</v>
      </c>
    </row>
    <row r="34" spans="1:5">
      <c r="A34" s="4" t="s">
        <v>67</v>
      </c>
      <c r="C34" s="5" t="n">
        <v>-4000000</v>
      </c>
      <c r="D34" s="5" t="n">
        <v>-12900000</v>
      </c>
      <c r="E34" s="5" t="n">
        <v>-17400000</v>
      </c>
    </row>
    <row r="35" spans="1:5">
      <c r="A35" s="4" t="s">
        <v>986</v>
      </c>
      <c r="B35" s="6" t="n">
        <v>-35000000</v>
      </c>
      <c r="C35" s="6" t="n">
        <v>-39000000</v>
      </c>
      <c r="D35" s="6" t="n">
        <v>-35000000</v>
      </c>
      <c r="E35" s="6" t="n">
        <v>-221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991</v>
      </c>
      <c r="B1" s="2" t="s">
        <v>1</v>
      </c>
    </row>
    <row r="2" spans="1:4">
      <c r="B2" s="2" t="s">
        <v>992</v>
      </c>
      <c r="C2" s="2" t="s">
        <v>993</v>
      </c>
      <c r="D2" s="2" t="s">
        <v>400</v>
      </c>
    </row>
    <row r="3" spans="1:4">
      <c r="A3" s="3" t="s">
        <v>374</v>
      </c>
    </row>
    <row r="4" spans="1:4">
      <c r="A4" s="4" t="s">
        <v>994</v>
      </c>
      <c r="B4" s="7" t="n">
        <v>8.300000000000001</v>
      </c>
      <c r="C4" s="7" t="n">
        <v>3.8</v>
      </c>
      <c r="D4" s="6" t="n">
        <v>4</v>
      </c>
    </row>
    <row r="5" spans="1:4">
      <c r="A5" s="4" t="s">
        <v>995</v>
      </c>
    </row>
    <row r="6" spans="1:4">
      <c r="A6" s="3" t="s">
        <v>374</v>
      </c>
    </row>
    <row r="7" spans="1:4">
      <c r="A7" s="4" t="s">
        <v>996</v>
      </c>
      <c r="B7" s="5" t="n">
        <v>2080000</v>
      </c>
    </row>
    <row r="8" spans="1:4">
      <c r="A8" s="4" t="s">
        <v>997</v>
      </c>
      <c r="B8" s="5" t="n">
        <v>1100000</v>
      </c>
    </row>
    <row r="9" spans="1:4">
      <c r="A9" s="4" t="s">
        <v>998</v>
      </c>
    </row>
    <row r="10" spans="1:4">
      <c r="A10" s="3" t="s">
        <v>374</v>
      </c>
    </row>
    <row r="11" spans="1:4">
      <c r="A11" s="4" t="s">
        <v>999</v>
      </c>
      <c r="B11" s="5" t="n">
        <v>1</v>
      </c>
    </row>
    <row r="12" spans="1:4">
      <c r="A12" s="4" t="s">
        <v>1000</v>
      </c>
      <c r="B12" s="5" t="n">
        <v>55100</v>
      </c>
      <c r="C12" s="5" t="n">
        <v>43500</v>
      </c>
    </row>
    <row r="13" spans="1:4">
      <c r="A13" s="4" t="s">
        <v>1001</v>
      </c>
      <c r="B13" s="6" t="n">
        <v>3</v>
      </c>
      <c r="C13" s="7" t="n">
        <v>1.5</v>
      </c>
    </row>
    <row r="14" spans="1:4">
      <c r="A14" s="4" t="s">
        <v>1002</v>
      </c>
      <c r="B14" s="7" t="n">
        <v>0.6</v>
      </c>
      <c r="C14" s="7" t="n">
        <v>0.7</v>
      </c>
    </row>
    <row r="15" spans="1:4">
      <c r="A15" s="4" t="s">
        <v>1003</v>
      </c>
    </row>
    <row r="16" spans="1:4">
      <c r="A16" s="3" t="s">
        <v>374</v>
      </c>
    </row>
    <row r="17" spans="1:4">
      <c r="A17" s="4" t="s">
        <v>1004</v>
      </c>
      <c r="B17" s="4" t="s">
        <v>451</v>
      </c>
    </row>
    <row r="18" spans="1:4">
      <c r="A18" s="4" t="s">
        <v>1005</v>
      </c>
      <c r="B18" s="4" t="s">
        <v>1006</v>
      </c>
    </row>
    <row r="19" spans="1:4">
      <c r="A19" s="4" t="s">
        <v>1007</v>
      </c>
      <c r="B19" s="5" t="n">
        <v>3</v>
      </c>
    </row>
    <row r="20" spans="1:4">
      <c r="A20" s="4" t="s">
        <v>1008</v>
      </c>
      <c r="B20" s="9" t="n">
        <v>36.43</v>
      </c>
      <c r="C20" s="9" t="n">
        <v>43.86</v>
      </c>
    </row>
    <row r="21" spans="1:4">
      <c r="A21" s="4" t="s">
        <v>1009</v>
      </c>
    </row>
    <row r="22" spans="1:4">
      <c r="A22" s="3" t="s">
        <v>374</v>
      </c>
    </row>
    <row r="23" spans="1:4">
      <c r="A23" s="4" t="s">
        <v>1004</v>
      </c>
      <c r="B23" s="4" t="s">
        <v>451</v>
      </c>
    </row>
    <row r="24" spans="1:4">
      <c r="A24" s="4" t="s">
        <v>1008</v>
      </c>
      <c r="B24" s="9" t="n">
        <v>36.43</v>
      </c>
      <c r="C24" s="10" t="n">
        <v>51.28</v>
      </c>
    </row>
    <row r="25" spans="1:4">
      <c r="A25" s="4" t="s">
        <v>1010</v>
      </c>
    </row>
    <row r="26" spans="1:4">
      <c r="A26" s="3" t="s">
        <v>374</v>
      </c>
    </row>
    <row r="27" spans="1:4">
      <c r="A27" s="4" t="s">
        <v>1004</v>
      </c>
      <c r="B27" s="4" t="s">
        <v>451</v>
      </c>
    </row>
    <row r="28" spans="1:4">
      <c r="A28" s="4" t="s">
        <v>1005</v>
      </c>
      <c r="B28" s="4" t="s">
        <v>1006</v>
      </c>
    </row>
    <row r="29" spans="1:4">
      <c r="A29" s="4" t="s">
        <v>1007</v>
      </c>
      <c r="B29" s="5" t="n">
        <v>3</v>
      </c>
    </row>
    <row r="30" spans="1:4">
      <c r="A30" s="4" t="s">
        <v>1008</v>
      </c>
      <c r="B30" s="9" t="n">
        <v>42.23</v>
      </c>
      <c r="C30" s="9" t="n">
        <v>62.59</v>
      </c>
    </row>
    <row r="31" spans="1:4">
      <c r="A31" s="4" t="s">
        <v>1011</v>
      </c>
      <c r="B31" s="4" t="s">
        <v>1012</v>
      </c>
      <c r="C31" s="4" t="s">
        <v>1012</v>
      </c>
    </row>
    <row r="32" spans="1:4">
      <c r="A32" s="4" t="s">
        <v>1013</v>
      </c>
      <c r="B32" s="4" t="s">
        <v>1014</v>
      </c>
      <c r="C32" s="4" t="s">
        <v>1014</v>
      </c>
    </row>
    <row r="33" spans="1:4">
      <c r="A33" s="4" t="s">
        <v>994</v>
      </c>
      <c r="B33" s="7" t="n">
        <v>8.300000000000001</v>
      </c>
      <c r="C33" s="7" t="n">
        <v>3.8</v>
      </c>
    </row>
    <row r="34" spans="1:4">
      <c r="A34" s="4" t="s">
        <v>1015</v>
      </c>
      <c r="B34" s="8" t="n">
        <v>3.2</v>
      </c>
      <c r="C34" s="7" t="n">
        <v>1.5</v>
      </c>
    </row>
    <row r="35" spans="1:4">
      <c r="A35" s="4" t="s">
        <v>1016</v>
      </c>
      <c r="B35" s="7" t="n">
        <v>23.3</v>
      </c>
    </row>
    <row r="36" spans="1:4">
      <c r="A36" s="4" t="s">
        <v>1017</v>
      </c>
      <c r="B36" s="4" t="s">
        <v>1018</v>
      </c>
    </row>
    <row r="37" spans="1:4">
      <c r="A37" s="4" t="s">
        <v>1019</v>
      </c>
    </row>
    <row r="38" spans="1:4">
      <c r="A38" s="3" t="s">
        <v>374</v>
      </c>
    </row>
    <row r="39" spans="1:4">
      <c r="A39" s="4" t="s">
        <v>1004</v>
      </c>
      <c r="B39" s="4" t="s">
        <v>482</v>
      </c>
    </row>
    <row r="40" spans="1:4">
      <c r="A40" s="4" t="s">
        <v>1020</v>
      </c>
    </row>
    <row r="41" spans="1:4">
      <c r="A41" s="3" t="s">
        <v>374</v>
      </c>
    </row>
    <row r="42" spans="1:4">
      <c r="A42" s="4" t="s">
        <v>1004</v>
      </c>
      <c r="B42" s="4" t="s">
        <v>823</v>
      </c>
    </row>
    <row r="43" spans="1:4">
      <c r="A43" s="4" t="s">
        <v>1021</v>
      </c>
    </row>
    <row r="44" spans="1:4">
      <c r="A44" s="3" t="s">
        <v>374</v>
      </c>
    </row>
    <row r="45" spans="1:4">
      <c r="A45" s="4" t="s">
        <v>1004</v>
      </c>
      <c r="B45" s="4" t="s">
        <v>4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0</v>
      </c>
    </row>
    <row r="3" spans="1:3">
      <c r="A3" s="3" t="s">
        <v>1023</v>
      </c>
    </row>
    <row r="4" spans="1:3">
      <c r="A4" s="4" t="s">
        <v>1024</v>
      </c>
      <c r="B4" s="5" t="n">
        <v>59</v>
      </c>
      <c r="C4" s="5" t="n">
        <v>0</v>
      </c>
    </row>
    <row r="5" spans="1:3">
      <c r="A5" s="4" t="s">
        <v>1025</v>
      </c>
      <c r="B5" s="5" t="n">
        <v>98</v>
      </c>
      <c r="C5" s="5" t="n">
        <v>66</v>
      </c>
    </row>
    <row r="6" spans="1:3">
      <c r="A6" s="4" t="s">
        <v>1026</v>
      </c>
      <c r="B6" s="5" t="n">
        <v>-1</v>
      </c>
      <c r="C6" s="5" t="n">
        <v>-1</v>
      </c>
    </row>
    <row r="7" spans="1:3">
      <c r="A7" s="4" t="s">
        <v>1027</v>
      </c>
      <c r="B7" s="5" t="n">
        <v>-10</v>
      </c>
      <c r="C7" s="5" t="n">
        <v>-6</v>
      </c>
    </row>
    <row r="8" spans="1:3">
      <c r="A8" s="4" t="s">
        <v>1028</v>
      </c>
      <c r="B8" s="5" t="n">
        <v>146</v>
      </c>
      <c r="C8" s="5" t="n">
        <v>59</v>
      </c>
    </row>
    <row r="9" spans="1:3">
      <c r="A9" s="3" t="s">
        <v>1029</v>
      </c>
    </row>
    <row r="10" spans="1:3">
      <c r="A10" s="4" t="s">
        <v>1030</v>
      </c>
      <c r="B10" s="9" t="n">
        <v>51.21</v>
      </c>
      <c r="C10" s="6" t="n">
        <v>0</v>
      </c>
    </row>
    <row r="11" spans="1:3">
      <c r="A11" s="4" t="s">
        <v>1031</v>
      </c>
      <c r="B11" s="10" t="n">
        <v>36.43</v>
      </c>
      <c r="C11" s="10" t="n">
        <v>51.28</v>
      </c>
    </row>
    <row r="12" spans="1:3">
      <c r="A12" s="4" t="s">
        <v>1032</v>
      </c>
      <c r="B12" s="10" t="n">
        <v>47.71</v>
      </c>
      <c r="C12" s="10" t="n">
        <v>51.87</v>
      </c>
    </row>
    <row r="13" spans="1:3">
      <c r="A13" s="4" t="s">
        <v>1033</v>
      </c>
      <c r="B13" s="10" t="n">
        <v>41.35</v>
      </c>
      <c r="C13" s="10" t="n">
        <v>51.87</v>
      </c>
    </row>
    <row r="14" spans="1:3">
      <c r="A14" s="4" t="s">
        <v>1034</v>
      </c>
      <c r="B14" s="9" t="n">
        <v>42.05</v>
      </c>
      <c r="C14" s="9" t="n">
        <v>51.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0</v>
      </c>
    </row>
    <row r="3" spans="1:3">
      <c r="A3" s="3" t="s">
        <v>1023</v>
      </c>
    </row>
    <row r="4" spans="1:3">
      <c r="A4" s="4" t="s">
        <v>1024</v>
      </c>
      <c r="B4" s="5" t="n">
        <v>159</v>
      </c>
      <c r="C4" s="5" t="n">
        <v>0</v>
      </c>
    </row>
    <row r="5" spans="1:3">
      <c r="A5" s="4" t="s">
        <v>1025</v>
      </c>
      <c r="B5" s="5" t="n">
        <v>244</v>
      </c>
      <c r="C5" s="5" t="n">
        <v>166</v>
      </c>
    </row>
    <row r="6" spans="1:3">
      <c r="A6" s="4" t="s">
        <v>1036</v>
      </c>
      <c r="B6" s="5" t="n">
        <v>-22</v>
      </c>
      <c r="C6" s="5" t="n">
        <v>8</v>
      </c>
    </row>
    <row r="7" spans="1:3">
      <c r="A7" s="4" t="s">
        <v>1026</v>
      </c>
      <c r="B7" s="5" t="n">
        <v>0</v>
      </c>
      <c r="C7" s="5" t="n">
        <v>0</v>
      </c>
    </row>
    <row r="8" spans="1:3">
      <c r="A8" s="4" t="s">
        <v>1027</v>
      </c>
      <c r="B8" s="5" t="n">
        <v>-26</v>
      </c>
      <c r="C8" s="5" t="n">
        <v>-15</v>
      </c>
    </row>
    <row r="9" spans="1:3">
      <c r="A9" s="4" t="s">
        <v>1028</v>
      </c>
      <c r="B9" s="5" t="n">
        <v>355</v>
      </c>
      <c r="C9" s="5" t="n">
        <v>159</v>
      </c>
    </row>
    <row r="10" spans="1:3">
      <c r="A10" s="3" t="s">
        <v>1029</v>
      </c>
    </row>
    <row r="11" spans="1:3">
      <c r="A11" s="4" t="s">
        <v>1030</v>
      </c>
      <c r="B11" s="9" t="n">
        <v>51.23</v>
      </c>
      <c r="C11" s="6" t="n">
        <v>0</v>
      </c>
    </row>
    <row r="12" spans="1:3">
      <c r="A12" s="4" t="s">
        <v>1031</v>
      </c>
      <c r="B12" s="10" t="n">
        <v>36.43</v>
      </c>
      <c r="C12" s="10" t="n">
        <v>43.86</v>
      </c>
    </row>
    <row r="13" spans="1:3">
      <c r="A13" s="4" t="s">
        <v>1037</v>
      </c>
      <c r="B13" s="10" t="n">
        <v>36.43</v>
      </c>
      <c r="C13" s="10" t="n">
        <v>51.28</v>
      </c>
    </row>
    <row r="14" spans="1:3">
      <c r="A14" s="4" t="s">
        <v>1032</v>
      </c>
      <c r="B14" s="5" t="n">
        <v>0</v>
      </c>
      <c r="C14" s="5" t="n">
        <v>0</v>
      </c>
    </row>
    <row r="15" spans="1:3">
      <c r="A15" s="4" t="s">
        <v>1033</v>
      </c>
      <c r="B15" s="10" t="n">
        <v>41.49</v>
      </c>
      <c r="C15" s="10" t="n">
        <v>51.87</v>
      </c>
    </row>
    <row r="16" spans="1:3">
      <c r="A16" s="4" t="s">
        <v>1034</v>
      </c>
      <c r="B16" s="9" t="n">
        <v>42.14</v>
      </c>
      <c r="C16" s="9" t="n">
        <v>51.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1023</v>
      </c>
    </row>
    <row r="4" spans="1:3">
      <c r="A4" s="4" t="s">
        <v>1024</v>
      </c>
      <c r="B4" s="5" t="n">
        <v>91</v>
      </c>
      <c r="C4" s="5" t="n">
        <v>0</v>
      </c>
    </row>
    <row r="5" spans="1:3">
      <c r="A5" s="4" t="s">
        <v>1025</v>
      </c>
      <c r="B5" s="5" t="n">
        <v>146</v>
      </c>
      <c r="C5" s="5" t="n">
        <v>100</v>
      </c>
    </row>
    <row r="6" spans="1:3">
      <c r="A6" s="4" t="s">
        <v>1036</v>
      </c>
      <c r="B6" s="5" t="n">
        <v>15</v>
      </c>
      <c r="C6" s="5" t="n">
        <v>0</v>
      </c>
    </row>
    <row r="7" spans="1:3">
      <c r="A7" s="4" t="s">
        <v>1026</v>
      </c>
      <c r="B7" s="5" t="n">
        <v>0</v>
      </c>
      <c r="C7" s="5" t="n">
        <v>0</v>
      </c>
    </row>
    <row r="8" spans="1:3">
      <c r="A8" s="4" t="s">
        <v>1027</v>
      </c>
      <c r="B8" s="5" t="n">
        <v>-44</v>
      </c>
      <c r="C8" s="5" t="n">
        <v>-9</v>
      </c>
    </row>
    <row r="9" spans="1:3">
      <c r="A9" s="4" t="s">
        <v>1028</v>
      </c>
      <c r="B9" s="5" t="n">
        <v>208</v>
      </c>
      <c r="C9" s="5" t="n">
        <v>91</v>
      </c>
    </row>
    <row r="10" spans="1:3">
      <c r="A10" s="3" t="s">
        <v>1029</v>
      </c>
    </row>
    <row r="11" spans="1:3">
      <c r="A11" s="4" t="s">
        <v>1030</v>
      </c>
      <c r="B11" s="9" t="n">
        <v>62.52</v>
      </c>
      <c r="C11" s="6" t="n">
        <v>0</v>
      </c>
    </row>
    <row r="12" spans="1:3">
      <c r="A12" s="4" t="s">
        <v>1031</v>
      </c>
      <c r="B12" s="10" t="n">
        <v>42.23</v>
      </c>
      <c r="C12" s="10" t="n">
        <v>62.59</v>
      </c>
    </row>
    <row r="13" spans="1:3">
      <c r="A13" s="4" t="s">
        <v>1037</v>
      </c>
      <c r="B13" s="5" t="n">
        <v>0</v>
      </c>
      <c r="C13" s="10" t="n">
        <v>62.59</v>
      </c>
    </row>
    <row r="14" spans="1:3">
      <c r="A14" s="4" t="s">
        <v>1032</v>
      </c>
      <c r="B14" s="5" t="n">
        <v>0</v>
      </c>
      <c r="C14" s="5" t="n">
        <v>0</v>
      </c>
    </row>
    <row r="15" spans="1:3">
      <c r="A15" s="4" t="s">
        <v>1033</v>
      </c>
      <c r="B15" s="10" t="n">
        <v>58.16</v>
      </c>
      <c r="C15" s="10" t="n">
        <v>63.31</v>
      </c>
    </row>
    <row r="16" spans="1:3">
      <c r="A16" s="4" t="s">
        <v>1034</v>
      </c>
      <c r="B16" s="9" t="n">
        <v>48.23</v>
      </c>
      <c r="C16" s="9" t="n">
        <v>62.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374</v>
      </c>
    </row>
    <row r="4" spans="1:4">
      <c r="A4" s="4" t="s">
        <v>994</v>
      </c>
      <c r="B4" s="7" t="n">
        <v>8.300000000000001</v>
      </c>
      <c r="C4" s="7" t="n">
        <v>3.8</v>
      </c>
      <c r="D4" s="6" t="n">
        <v>4</v>
      </c>
    </row>
    <row r="5" spans="1:4">
      <c r="A5" s="4" t="s">
        <v>1040</v>
      </c>
    </row>
    <row r="6" spans="1:4">
      <c r="A6" s="3" t="s">
        <v>374</v>
      </c>
    </row>
    <row r="7" spans="1:4">
      <c r="A7" s="4" t="s">
        <v>994</v>
      </c>
      <c r="D7" s="8" t="n">
        <v>4.3</v>
      </c>
    </row>
    <row r="8" spans="1:4">
      <c r="A8" s="4" t="s">
        <v>1015</v>
      </c>
      <c r="D8" s="7"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9"/>
  </cols>
  <sheetData>
    <row r="1" spans="1:2">
      <c r="A1" s="1" t="s">
        <v>1041</v>
      </c>
      <c r="B1" s="2" t="s">
        <v>1</v>
      </c>
    </row>
    <row r="2" spans="1:2">
      <c r="B2" s="2" t="s">
        <v>1042</v>
      </c>
    </row>
    <row r="3" spans="1:2">
      <c r="A3" s="3" t="s">
        <v>1043</v>
      </c>
    </row>
    <row r="4" spans="1:2">
      <c r="A4" s="4" t="s">
        <v>1044</v>
      </c>
      <c r="B4" s="5" t="n">
        <v>7</v>
      </c>
    </row>
    <row r="5" spans="1:2">
      <c r="A5" s="4" t="s">
        <v>824</v>
      </c>
    </row>
    <row r="6" spans="1:2">
      <c r="A6" s="3" t="s">
        <v>1043</v>
      </c>
    </row>
    <row r="7" spans="1:2">
      <c r="A7" s="4" t="s">
        <v>1045</v>
      </c>
      <c r="B7" s="4" t="s">
        <v>10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02:43Z</dcterms:created>
  <dcterms:modified xmlns:dcterms="http://purl.org/dc/terms/" xmlns:xsi="http://www.w3.org/2001/XMLSchema-instance" xsi:type="dcterms:W3CDTF">2017-03-14T17:02:43Z</dcterms:modified>
</cp:coreProperties>
</file>